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Segment Information and Revenue"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Restructuring"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Other Loss, Net" sheetId="21" state="visible" r:id="rId21"/>
    <sheet xmlns:r="http://schemas.openxmlformats.org/officeDocument/2006/relationships" name="401 (k) Pla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Information and Reven_2" sheetId="27" state="visible" r:id="rId27"/>
    <sheet xmlns:r="http://schemas.openxmlformats.org/officeDocument/2006/relationships" name="Discontinued Operations (Tables" sheetId="28" state="visible" r:id="rId28"/>
    <sheet xmlns:r="http://schemas.openxmlformats.org/officeDocument/2006/relationships" name="Restructuring (Tables)" sheetId="29" state="visible" r:id="rId29"/>
    <sheet xmlns:r="http://schemas.openxmlformats.org/officeDocument/2006/relationships" name="Goodwill and Other Intangible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Other Loss, Net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Description of the Business - 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egment Information and Reven_3" sheetId="46" state="visible" r:id="rId46"/>
    <sheet xmlns:r="http://schemas.openxmlformats.org/officeDocument/2006/relationships" name="Segment Information and Reven_4" sheetId="47" state="visible" r:id="rId47"/>
    <sheet xmlns:r="http://schemas.openxmlformats.org/officeDocument/2006/relationships" name="Segment Information and Reven_5" sheetId="48" state="visible" r:id="rId48"/>
    <sheet xmlns:r="http://schemas.openxmlformats.org/officeDocument/2006/relationships" name="Business Combinations - Additio" sheetId="49" state="visible" r:id="rId49"/>
    <sheet xmlns:r="http://schemas.openxmlformats.org/officeDocument/2006/relationships" name="Discontinued Operations - Addit" sheetId="50" state="visible" r:id="rId50"/>
    <sheet xmlns:r="http://schemas.openxmlformats.org/officeDocument/2006/relationships" name="Discontinued Operations- Income" sheetId="51" state="visible" r:id="rId51"/>
    <sheet xmlns:r="http://schemas.openxmlformats.org/officeDocument/2006/relationships" name="Restructuring-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Fair Value Measurements - Sched" sheetId="57" state="visible" r:id="rId57"/>
    <sheet xmlns:r="http://schemas.openxmlformats.org/officeDocument/2006/relationships" name="Fair Value Measurements - Recon" sheetId="58" state="visible" r:id="rId58"/>
    <sheet xmlns:r="http://schemas.openxmlformats.org/officeDocument/2006/relationships" name="Fair Value Measurements - Conti" sheetId="59" state="visible" r:id="rId59"/>
    <sheet xmlns:r="http://schemas.openxmlformats.org/officeDocument/2006/relationships" name="Balance Sheet Components - Othe" sheetId="60" state="visible" r:id="rId60"/>
    <sheet xmlns:r="http://schemas.openxmlformats.org/officeDocument/2006/relationships" name="Balance Sheet Components - Prep" sheetId="61" state="visible" r:id="rId61"/>
    <sheet xmlns:r="http://schemas.openxmlformats.org/officeDocument/2006/relationships" name="Balance Sheet Components - Prop" sheetId="62" state="visible" r:id="rId62"/>
    <sheet xmlns:r="http://schemas.openxmlformats.org/officeDocument/2006/relationships" name="Balance Sheet Components - Addi" sheetId="63" state="visible" r:id="rId63"/>
    <sheet xmlns:r="http://schemas.openxmlformats.org/officeDocument/2006/relationships" name="Balance Sheet Components - Accr" sheetId="64" state="visible" r:id="rId64"/>
    <sheet xmlns:r="http://schemas.openxmlformats.org/officeDocument/2006/relationships" name="Debt - Schedule of Company's De" sheetId="65" state="visible" r:id="rId65"/>
    <sheet xmlns:r="http://schemas.openxmlformats.org/officeDocument/2006/relationships" name="Debt - Secured Credit Facility " sheetId="66" state="visible" r:id="rId66"/>
    <sheet xmlns:r="http://schemas.openxmlformats.org/officeDocument/2006/relationships" name="Debt - TaxACT - HD Vest 2015 Cr" sheetId="67" state="visible" r:id="rId67"/>
    <sheet xmlns:r="http://schemas.openxmlformats.org/officeDocument/2006/relationships" name="Debt - Convertible Senior Notes" sheetId="68" state="visible" r:id="rId68"/>
    <sheet xmlns:r="http://schemas.openxmlformats.org/officeDocument/2006/relationships" name="Debt - Schedule of Total Inter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Based Compensation - Summ" sheetId="74" state="visible" r:id="rId74"/>
    <sheet xmlns:r="http://schemas.openxmlformats.org/officeDocument/2006/relationships" name="Stock-Based Compensation - Stoc" sheetId="75" state="visible" r:id="rId75"/>
    <sheet xmlns:r="http://schemas.openxmlformats.org/officeDocument/2006/relationships" name="Stock-Based Compensation - Sche"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Unre" sheetId="79" state="visible" r:id="rId79"/>
    <sheet xmlns:r="http://schemas.openxmlformats.org/officeDocument/2006/relationships" name="Other Loss, Net - Schedule of O" sheetId="80" state="visible" r:id="rId80"/>
    <sheet xmlns:r="http://schemas.openxmlformats.org/officeDocument/2006/relationships" name="Other Loss, Net - Additional In" sheetId="81" state="visible" r:id="rId81"/>
    <sheet xmlns:r="http://schemas.openxmlformats.org/officeDocument/2006/relationships" name="401 (K) Plan (Details)" sheetId="82" state="visible" r:id="rId82"/>
    <sheet xmlns:r="http://schemas.openxmlformats.org/officeDocument/2006/relationships" name="Income Taxes Income Taxes - Inc" sheetId="83" state="visible" r:id="rId83"/>
    <sheet xmlns:r="http://schemas.openxmlformats.org/officeDocument/2006/relationships" name="Income Taxes - Income Tax Expen" sheetId="84" state="visible" r:id="rId84"/>
    <sheet xmlns:r="http://schemas.openxmlformats.org/officeDocument/2006/relationships" name="Income Taxes - Income Tax Exp_2" sheetId="85" state="visible" r:id="rId85"/>
    <sheet xmlns:r="http://schemas.openxmlformats.org/officeDocument/2006/relationships" name="Income Taxes - Deferred Tax Ass" sheetId="86" state="visible" r:id="rId86"/>
    <sheet xmlns:r="http://schemas.openxmlformats.org/officeDocument/2006/relationships" name="Income Taxes - Changes in Valua"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Net Income (Loss) Per Share - S" sheetId="90" state="visible" r:id="rId90"/>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COR</t>
  </si>
  <si>
    <t>Entity Registrant Name</t>
  </si>
  <si>
    <t>BLUCOR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Goodwill, net</t>
  </si>
  <si>
    <t>Other intangible assets, net</t>
  </si>
  <si>
    <t>Other long-term assets</t>
  </si>
  <si>
    <t>Total long-term assets</t>
  </si>
  <si>
    <t>Total assets</t>
  </si>
  <si>
    <t>Current liabilities:</t>
  </si>
  <si>
    <t>Accounts payable</t>
  </si>
  <si>
    <t>Commissions and advisory fees payable</t>
  </si>
  <si>
    <t>Accrued expenses and other current liabilities</t>
  </si>
  <si>
    <t>Deferred revenue</t>
  </si>
  <si>
    <t>Total current liabilities</t>
  </si>
  <si>
    <t>Long-term liabilities:</t>
  </si>
  <si>
    <t>Long-term debt, net</t>
  </si>
  <si>
    <t>Deferred tax liability, net</t>
  </si>
  <si>
    <t>Other long-term liabilities</t>
  </si>
  <si>
    <t>Total long-term liabilities</t>
  </si>
  <si>
    <t>Total liabilities</t>
  </si>
  <si>
    <t>Redeemable noncontrolling interests</t>
  </si>
  <si>
    <t>Commitments and contingencies (Note 11)</t>
  </si>
  <si>
    <t xml:space="preserve"> </t>
  </si>
  <si>
    <t>Stockholders’ equity:</t>
  </si>
  <si>
    <t>Common stock, par value $.0001-authorized, 900,000 shares; issued and outstanding, 48,044 and46,366</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or stated value per share (in USD per share)</t>
  </si>
  <si>
    <t>Common stock, shares authorized (in shares)</t>
  </si>
  <si>
    <t>Common stock, shares issued (in shares)</t>
  </si>
  <si>
    <t>Common stock, shares outstanding (in shares)</t>
  </si>
  <si>
    <t>Consolidated Statements of Comprehensive Income (Loss) - USD ($) shares in Thousands, $ in Thousands</t>
  </si>
  <si>
    <t>Dec. 31, 2016</t>
  </si>
  <si>
    <t>Revenue:</t>
  </si>
  <si>
    <t>Total revenue</t>
  </si>
  <si>
    <t>Cost of revenue:</t>
  </si>
  <si>
    <t>Amortization of acquired technology</t>
  </si>
  <si>
    <t>Total cost of revenue</t>
  </si>
  <si>
    <t>Engineering and technology</t>
  </si>
  <si>
    <t>Sales and marketing</t>
  </si>
  <si>
    <t>General and administrative</t>
  </si>
  <si>
    <t>Depreciation</t>
  </si>
  <si>
    <t>Amortization of other acquired intangible assets</t>
  </si>
  <si>
    <t>Restructuring</t>
  </si>
  <si>
    <t>Total operating expenses</t>
  </si>
  <si>
    <t>Operating income</t>
  </si>
  <si>
    <t>Other loss, net</t>
  </si>
  <si>
    <t>Income (loss) from continuing operations before income taxes</t>
  </si>
  <si>
    <t>Income tax benefit (expense)</t>
  </si>
  <si>
    <t>Income (loss) from continuing operations</t>
  </si>
  <si>
    <t>Discontinued operations, net of income taxes</t>
  </si>
  <si>
    <t>Net income (loss)</t>
  </si>
  <si>
    <t>Net income attributable to noncontrolling interests</t>
  </si>
  <si>
    <t>Net income (loss) attributable to Blucora, Inc.</t>
  </si>
  <si>
    <t>Net income (loss) per share attributable to Blucora, Inc. - basic:</t>
  </si>
  <si>
    <t>Continuing operations (in USD per share)</t>
  </si>
  <si>
    <t>[1]</t>
  </si>
  <si>
    <t>Discontinued operations (in USD per share)</t>
  </si>
  <si>
    <t>Basic net income (loss) per share (in USD per share)</t>
  </si>
  <si>
    <t>Net income (loss) per share attributable to Blucora, Inc. - diluted:</t>
  </si>
  <si>
    <t>Diluted net income (loss) per share (in USD per share)</t>
  </si>
  <si>
    <t>Weighted average shares outstanding:</t>
  </si>
  <si>
    <t>Basic (in shares)</t>
  </si>
  <si>
    <t>Diluted (in shares)</t>
  </si>
  <si>
    <t>Other comprehensive income (loss):</t>
  </si>
  <si>
    <t>Unrealized gain on available-for-sale investments, net of tax</t>
  </si>
  <si>
    <t>Foreign currency translation adjustment</t>
  </si>
  <si>
    <t>Other comprehensive income (loss)</t>
  </si>
  <si>
    <t>Comprehensive income (loss)</t>
  </si>
  <si>
    <t>Comprehensive income attributable to noncontrolling interests</t>
  </si>
  <si>
    <t>Comprehensive income (loss) attributable to Blucora, Inc.</t>
  </si>
  <si>
    <t>Wealth management services [Member[</t>
  </si>
  <si>
    <t>Cost of revenue</t>
  </si>
  <si>
    <t>Tax preparation services [Member]</t>
  </si>
  <si>
    <t>The 2018 net income (loss) per share amounts include the noncontrolling interest redemption impact discussed further in "Note 2: Summary of Significant Accounting Policies" and in "Note 17: Net Income (Loss) Per Share."</t>
  </si>
  <si>
    <t>Consolidated Statements of Stockholders' Equity - USD ($) shares in Thousands, $ in Thousands</t>
  </si>
  <si>
    <t>Total</t>
  </si>
  <si>
    <t>Common stock [Member]</t>
  </si>
  <si>
    <t>Additional- paid-in capital [Member]</t>
  </si>
  <si>
    <t>Accumulated deficit [Member]</t>
  </si>
  <si>
    <t>Accumulated other comprehensive income (loss) [Member]</t>
  </si>
  <si>
    <t>Beginning Balance at Dec. 31, 2015</t>
  </si>
  <si>
    <t>Increase (Decrease) in Temporary Equity [Roll Forward]</t>
  </si>
  <si>
    <t>Ending Balance at Dec. 31, 2016</t>
  </si>
  <si>
    <t>Beginning balance (in shares) at Dec. 31, 2015</t>
  </si>
  <si>
    <t>Increase (Decrease) in Stockholders' Equity [Roll Forward]</t>
  </si>
  <si>
    <t>Common stock issued for stock options and restricted stock units</t>
  </si>
  <si>
    <t>Common stock issued for stock options and restricted stock units (in shares)</t>
  </si>
  <si>
    <t>Common stock issued for employee stock purchase plan</t>
  </si>
  <si>
    <t>Common stock issued for employee stock purchase plan (in shares)</t>
  </si>
  <si>
    <t>Stock-based compensation</t>
  </si>
  <si>
    <t>Tax effect of equity compensation</t>
  </si>
  <si>
    <t>Tax payments from shares withheld for equity awards</t>
  </si>
  <si>
    <t>Reclassification of equity award to liability award</t>
  </si>
  <si>
    <t>Ending balance (in shares) at Dec. 31, 2016</t>
  </si>
  <si>
    <t>Ending Balance at Dec. 31, 2017</t>
  </si>
  <si>
    <t>Other</t>
  </si>
  <si>
    <t>Ending balance (in shares) at Dec. 31, 2017</t>
  </si>
  <si>
    <t>Adjustment of redeemable noncontrolling interests to redemption value</t>
  </si>
  <si>
    <t>Ending Balance at Dec. 31, 2018</t>
  </si>
  <si>
    <t>Ending balance (in shares) at Dec. 31, 2018</t>
  </si>
  <si>
    <t>Consolidated Statements of Cash Flows - USD ($) $ in Thousands</t>
  </si>
  <si>
    <t>Operating Activities:</t>
  </si>
  <si>
    <t>Less: Discontinued operations, net of income taxes</t>
  </si>
  <si>
    <t>Net income (loss) from continuing operations</t>
  </si>
  <si>
    <t>Adjustments to reconcile net income (loss) to net cash from operating activities:</t>
  </si>
  <si>
    <t>Depreciation and amortization of acquired intangible assets</t>
  </si>
  <si>
    <t>Restructuring (non-cash)</t>
  </si>
  <si>
    <t>Deferred income taxes</t>
  </si>
  <si>
    <t>Amortization of premium on investments, net, and debt issuance costs</t>
  </si>
  <si>
    <t>Accretion of debt discounts</t>
  </si>
  <si>
    <t>Loss on debt extinguishment and modification expense</t>
  </si>
  <si>
    <t>Revaluation of acquisition-related contingent consideration liability</t>
  </si>
  <si>
    <t>Cash provided (used) by changes in operating assets and liabilities:</t>
  </si>
  <si>
    <t>Accounts receivable</t>
  </si>
  <si>
    <t>Prepaid expenses and other current assets</t>
  </si>
  <si>
    <t>Accrued expenses and other current and long-term liabilities</t>
  </si>
  <si>
    <t>Net cash provided by operating activities</t>
  </si>
  <si>
    <t>Investing Activities:</t>
  </si>
  <si>
    <t>Business acquisitions, net of cash acquired</t>
  </si>
  <si>
    <t>Purchases of property and equipment</t>
  </si>
  <si>
    <t>Proceeds from sales of investments</t>
  </si>
  <si>
    <t>Proceeds from maturities of investments</t>
  </si>
  <si>
    <t>Purchases of investments</t>
  </si>
  <si>
    <t>Net cash provided (used) by investing activities</t>
  </si>
  <si>
    <t>Financing Activities:</t>
  </si>
  <si>
    <t>Proceeds from credit facility, net of debt issuance costs and debt discount of $5,913 and $1,875 in 2017</t>
  </si>
  <si>
    <t>Repurchase of convertible notes</t>
  </si>
  <si>
    <t>Payments on credit facilities</t>
  </si>
  <si>
    <t>Repayment of note payable with related party</t>
  </si>
  <si>
    <t>Proceeds from stock option exercises</t>
  </si>
  <si>
    <t>Proceeds from issuance of stock through employee stock purchase plan</t>
  </si>
  <si>
    <t>Contingent consideration payments for business acquisition</t>
  </si>
  <si>
    <t>Net cash used by financing activities</t>
  </si>
  <si>
    <t>Net cash provided (used) by continuing operations</t>
  </si>
  <si>
    <t>Net cash provided by operating activities from discontinued operations</t>
  </si>
  <si>
    <t>Net cash provided by investing activities from discontinued operations</t>
  </si>
  <si>
    <t>Net cash used by financing activities from discontinued operations</t>
  </si>
  <si>
    <t>Net cash provided by discontinued operations</t>
  </si>
  <si>
    <t>Effect of exchange rate changes on cash and cash equivalents</t>
  </si>
  <si>
    <t>Net increase (decrease) in cash, cash equivalents, and restricted cash</t>
  </si>
  <si>
    <t>Cash and cash equivalents, beginning of period</t>
  </si>
  <si>
    <t>Cash and cash equivalents, end of period</t>
  </si>
  <si>
    <t>Non-cash investing and financing activities from continuing operations:</t>
  </si>
  <si>
    <t>Cash paid for income taxes from continuing operations</t>
  </si>
  <si>
    <t>Cash paid for interest from continuing operations</t>
  </si>
  <si>
    <t>Consolidated Statements of Cash Flows (Parenthetical) - Line of credit [Member] $ in Thousands</t>
  </si>
  <si>
    <t>Dec. 31, 2017USD ($)</t>
  </si>
  <si>
    <t>Debt issuance costs</t>
  </si>
  <si>
    <t>Debt discount</t>
  </si>
  <si>
    <t>Description of the Business</t>
  </si>
  <si>
    <t>Organization, Consolidation and Presentation of Financial Statements [Abstract]</t>
  </si>
  <si>
    <t xml:space="preserve">Note 1: Description of the Business Blucora, Inc. (the " Company," " Blucora," "we," "our," or "us" ) operates two businesses: a Wealth Management business and a digital Tax Preparation business. The Wealth Management business consists of the operations of HDV Holdings, Inc. and its subsidiaries ( "HD Vest" ). HDV Holdings, Inc. is the parent company of the Wealth Management business and owns all outstanding shares of HD Vest, Inc., which serves as a holding company for the various financial services subsidiaries. Those subsidiaries include HD Vest Investment Securities, Inc. (an introducing broker-dealer), H.D. Vest Advisory Services, Inc. (a registered investment adviser), and H.D. Vest Insurance Agency, LLC (an insurance broker) (collectively referred to as the "Wealth Management business" or the "Wealth Management segment" ). The Tax Preparation business consists of the operations of TaxAct, Inc. and its subsidiary ( "TaxAct" ) and provides digital tax preparation solutions for consumers, small business owners, and tax professionals through its website www.TaxAct.com (collectively referred to as the "Tax Preparation business" or the "Tax Preparation segment" ). Prior to 2017, the Company also operated an internet Search and Content business and an E-Commerce business. The Search and Content business operated through the InfoSpace LLC subsidiary ( “InfoSpace” ) and provided search services to users of its owned and operated and distribution partners’ web properties, as well as online content through HowStuffWorks ( “HSW” ). The E-Commerce business consisted of the operations of Monoprice, Inc. ( “Monoprice” ) and sold self-branded electronics and accessories to both consumers and businesses primarily through its website. The Company completed both divestitures in 2016. The financial condition, results of operations, cash flows, and the notes to financial statements reflect the Search and Content and E-Commerce businesses as discontinued operations for all periods presented. Except for disclosures related to equity and unless otherwise specified, disclosures in these consolidated financial statements reflect continuing operations. In 2015 the Company acquired HD Vest and announced its plans to focus on the technology-enabled financial solutions market (the "Strategic Transformation" ). The Strategic Transformation refers to our transformation into a technology-enabled financial solutions company comprised of TaxAct and HD Vest and the divestitures of our Search and Content business and our E-Commerce business in 2016. As part of the Strategic Transformation and "One Company" operating model, we relocated our corporate headquarters from Bellevue, Washington to Irving, Texas during 2017. In connection with the relocation of our corporate headquarters, we incurred restructuring costs of approximately $7.3 million . These costs are recorded within corporate-level activity for segment purposes. See "Note 6: Restructuring" of the Notes to Consolidated Financial Statements in Part II Item 8 of this report for additional information. We also have incurred costs that do not qualify for restructuring classification, such as recruiting and overlap in personnel expenses as we transitioned positions to Texas ( "Strategic Transformation Costs" ). Segments: The Company has two reportable segments: the Wealth Management segment, which is the HD Vest business, and the Tax Preparation segment, which is the TaxAct business. Unless the context indicates otherwise, the Company uses the term “Wealth Management” to represent services sold through the HD Vest business and the term “Tax Preparation” to represent services and software sold through the TaxAct business. Reclassification : The Company reclassified certain amounts on its consolidated statements of cash flows related to excess tax benefits generated from stock-based compensation and restricted cash, both in connection with the implementation of new accounting pronouncements. See the "Recent accounting pronouncements" section of "Note 2: Summary of Significant Accounting Policies" for additional information. Principles of consolidation: The consolidated financial statements include the accounts of the Company and its subsidiaries. Intercompany accounts and transactions have been eliminated. 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contingencies, stock option valuation, and valuation allowance for deferred tax assets. Actual amounts may differ from estimates. Net capital and regulatory requirements: The Company's HD Ves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HD Vest's operations. As of December 31, 2018 , HD Vest met all capital adequacy requirements to which it was subject. Seasonality: </t>
  </si>
  <si>
    <t>Summary of Significant Accounting Policies</t>
  </si>
  <si>
    <t>Accounting Policies [Abstract]</t>
  </si>
  <si>
    <t>Note 2: Summary of Significant Accounting Policies Cash, cash equivalents, restricted cash and cash segregated under federal or other regulations: The following table presents cash, cash equivalents, and restricted cash as reported on the consolidated balance sheets that equal the total amounts on the consolidated statements of cash flows (in thousands): December 31, 2018 2017 Cash and cash equivalents $ 84,524 $ 59,965 Cash segregated under federal or other regulations 842 1,371 Restricted cash included in "Prepaid expenses and other current assets, net" — 425 Restricted cash included in "Other long-term assets" — 550 Total cash, cash equivalents, and restricted cash $ 85,366 $ 62,311 Cash segregated under federal and other regulations is held in a separate bank account for the exclusive benefit of the Company’s Wealth Management customers. Restricted cash included in prepaid expenses and other current assets, net and other long-term assets represent amounts pledged as collateral for certain of the Company's banking and lease arrangements. The Company generally invests its available cash in high quality marketable investments. Recently these investments have included money market funds invested in securities issued by agencies of the U.S. government. The Company may invest, from time-to-time, in other vehicles, such as debt instruments issued by the U.S. federal government and its agencies, international governments, municipalities and publicly-held corporations, as well as commercial paper, and insured time deposits with commercial banks. Specific holdings can vary from period to period depending upon the Company's cash requirements. Such investments are reported at fair value on the consolidated balance sheets. Accounts receivable: Accounts receivable are stated at amounts due from customers net of an allowance for doubtful accounts, which was not material at December 31, 2018 and 2017 , respectively. 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 The Company capitalizes certain internal-use software development costs, consisting primarily of contractor costs and employee salaries and benefits allocated on a project or product basis. The Company capitalized $6.5 million , $3.5 million , and $1.0 million of internal-use software costs in the years ended December 31, 2018 , 2017 , and 2016 , respectively. 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Goodwill is calculated as the excess of the acquisition-date fair value of total consideration over the acquisition-date fair value of net assets, including the amount assigned to identifiable intangible assets, and is assigned to reporting units that are expected to benefit from the synergies of the business combination as of the acquisition date. Reporting units are consistent with reportable segments. Identifiable intangible assets with finite lives are amortized over their useful lives on a straight-line basis, except for advisor relationships which are amortized proportional to expected revenue. Acquisition-related costs, including advisory, legal, accounting, valuation, and other similar costs, are expensed in the periods in which the costs are incurred. The results of operations of acquired businesses are included in the consolidated financial statements from the acquisition date. Goodwill and intangible assets impairment: The Company evaluates goodwill and indefinite-lived intangible assets for impairment annually, as of November 30, or more frequently when events or circumstances indicate that impairment may have occurred. The Company performed an assessment as of November 30, 2018 , and determined that no conditions existed that would make it more likely than not that goodwill and the indefinite-lived assets were impaired. Definite-lived intangible assets are reviewed for impairment when events or circumstances indicate that the carrying value of an asset or group of assets may not be recoverable. The determination of recoverability is based on an estimate of pre-tax undiscounted future cash flows, using the Company's best estimates of future revenues and operating expenses, expected to result from the use and eventual disposition of the asset or group of assets over the remaining economic life of the primary asset in the asset group. The Company measures the amount of the impairment as the excess of the asset's carrying value over its fair value. 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The Company has a contingent consideration liability that is related to the Company's 2015 acquisition of SimpleTax Software Inc. ( "SimpleTax" ). The Company's contingent consideration liability is classified within Level 3 (see "Note 8: Fair Value Measurements") of the fair value hierarchy because the Company values it utilizing significant inputs not observable in the market. Specifically, the Company has determined the fair value of the contingent consideration liability based on a probability-weighted discounted cash flow analysis, which includes assumptions related to estimating revenues, the probability of payment, and the discount rate. The change in the fair value of the contingent consideration liability is recognized in "General and administrative" expense on the consolidated statements of comprehensive income for the period in which the fair value changes. The Company accounts for contingent consideration in accordance with applicable accounting guidance pertaining to business combinations. Redeemable noncontrolling interests: Noncontrolling interests that are redeemable at the option of the holder and not solely within the control of the issuer are classified outside of stockholders' equity. In connection with the 2015 acquisition of HD Vest, certain members of the former management of HD Vest retained an ownership interest in that business. The Company is party to put and call arrangements, exercisable beginning in the first quarter of 2019, with respect to these interests. These put and call arrangements allow certain members of HD Vest management to require the Company to purchase their interests or allow the Company to acquire such interests, respectively. These arrangements can be settled for cash within ninety days after the Company files its Annual Report on Form 10-K for the year ended December 31, 2018. The redemption value of the arrangements is based upon several factors, including, among others, the Company's implied enterprise value, implied equity value and certain financial performance measures of the Company. The put arrangements do not meet the definition of a derivative instrument as the put agreements do not provide for net settlement. To the extent that the redemption value of these interests exceeds the value determined by adjusting the carrying value for the subsidiary's attribution of net income (loss), the value of such interests is adjusted to the redemption value with a corresponding adjustment to additional paid-in capital; this occurred in the third quarter of 2018, and the Company recorded an adjustment of approximately $6.0 million for the year ended December 31, 2018. The redemption amount of noncontrolling interests at December 31, 2018 was $24.9 million . Revenue recognition, general: The Company recognizes revenue when all five revenue recognition criteria have been satisfied: contract(s) with customers have been identified, performance obligations have been identified, transaction prices have been determined, transaction prices have been allocated to the performance obligations, and the performance obligations have been fulfilled by transferring control over the promised services to the customer. Determining whether and when these criteria have been satisfied involves judgment, estimates and assumptions that can have an impact on the timing and amount of revenue that the Company recognizes. Revenue is recognized net of allowances, which are management's estimates of fees to be paid to a third party service provider for fulfillment of the Company's audit defense services. These fees are not material and generally include an estimate of audit defense fees to be paid, based on an analysis of historical data and contractual terms, and are recorded when revenue is recognized. The Company believes that it can reasonably and reliably estimate fees to the third party service provider in a timely manner.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whether it acts as the principal or agent in the transaction and whether it controls the services before they are transferred to customers. Wealth management revenue recognition : Wealth management revenue consists primarily of commission revenue, advisory revenue, asset-based revenue, and transaction and fee revenue. Revenue is recognized upon the transfer of services to customers in an amount that reflects the consideration to which the Company expects to be entitled in exchange for those services. Payments received by the Company in advance of the performance of service are deferred and recognized as revenue when earned. Within the components of wealth management revenue, commission revenue is determined through the use of subjective judgments and the use of estimates.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nd also considers historical payout ratios. These estimates are primarily based on historical information and there is not significant judgment involved.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Tax preparation revenue recognition : The Company derives revenue from the sale of tax preparation digital services, ancillary services, packaged tax preparation software, and multiple element arrangements that may include a combination of these items. Ancillary services primarily include tax preparation support services, and e-filing services. The Company recognizes revenue from the sale of its packaged software when legal title transfers. This is generally when its customers download the software from the Internet or, in some cases, when the software ships. This revenue is recorded in the Tax Preparation segment. Within the components of tax preparation revenue, revenues from bank or reloadable prepaid debit card services and software and/or services that consist of multiple elements are determined through the use of subjective judgments and the use of estimate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revenue recognition criteria are met; for some arrangements that is upon filing and for other arrangements that is upon the Company’s determination of when collectibility is probable. For software and/or services that consist of multiple elements, the Company must: (1) determine whether and when each element has been delivered; (2) determine the fair value of each element; and (3) allocate the total price among the various elements based on the relative selling price method. Once the Company has allocated the total price among the various elements, it recognizes revenue when the revenue recognition criteria described above are met for each element. The impact of multiple element arrangements is not material and primarily impacts the timing of revenue recognition over the tax filing season, which is concentrated within the first two quarters of the filing period. Advertising expenses: Costs for advertising are recorded as expense and classified within "Sales and marketing" on the consolidated statements of comprehensive income, when the advertisement appears. Advertising expense totaled $53.3 million , $51.7 million , and $44.0 million for the years ended December 31, 2018 , 2017 , and 2016 , respectively. Prepaid advertising costs were $0.3 million and $0.3 million at December 31, 2018 and 2017 , respectively. 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based upon historical data, and revises those estimates, if necessary, in subsequent periods if actual forfeitures differ from those estimates. 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 The Company records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The Company recognizes interest and penalties related to uncertain tax positions in interest expense and general and administrative expense, respectively. 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 " on the consolidated statements of comprehensive income. 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 Accounts receivable are typically unsecured and are derived from revenues earned from customers primarily located in the United States operating in a variety of geographic areas. The Company performs ongoing credit evaluations of its customers and maintains allowances for potential credit losses. Geographic revenue information: Almost all of the Company's revenue for 2018 , 2017 , and 2016 was generated from customers located in the United States. 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or has recently adopted, ASUs that impact the following areas: Revenue recognition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became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doption of ASC 606, the Company now recognizes certain licensing fees on a net basis, which reduced both transaction and fee revenues and operating expenses by $1.8 million for the year ended December 31, 2018 , on the consolidated statements of comprehensive income (loss). Had the Company not adopted ASC 606, total revenues for the year ended December 31, 2018 would have been $3.3 million higher than reported on the consolidated statements of comprehensive income (loss). Pursuant to the modified retrospective transition method, prior periods were not retrospectively adjusted, and the Company does not disclose the value of unsatisfied performance obligations for contracts with original expected durations of one year or less. Leases - In February 2016, the FASB issued guidance codified in ASC 842, "Leases", which supersedes the guidance in ASC 840 "Leases." Under ASC 842,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The Company will adopt ASC 842 on January 1, 2019, for all open leases with a term greater than one year, as of the adoption date, and will elect the hindsight practical expedient in determining its lease terms. Based upon the Company's current lease obligations, this is expected to result in between $6.0 million and $7.0 million of additional lease assets, between $8.0 million and $10.0 million of additional lease liabilities, and an adjustment to the opening balance of retained earnings between $1.0 million and $2.0 million . The Company will also reclassify, upon adoption, deferred rent liabilities to reduce the measurement of lease assets. Stock-based compensation - In March 2016, the FASB issued ASU 2016-09, "Improvements to Employee Shared-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For the year ended December 31, 2017, the Company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The Company applied the cash flow presentation guidance on a retrospective basis, restating the consolidated statements of cash flows to present excess tax benefits as an operating activity (rather than a financing activity). For the year ended December 31, 2017 , that resulted in an increase to cash provided by operating activities from continuing operations of $16.0 million and a corresponding decrease to cash used by financing activities from continuing operations. The restatement had no impact on total cash flows for the period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Measurement of Credit Losses - In June 2016, the FASB issued ASU 2016-03 "Measurement of Credit Losses on Financial Statements" that requires companies to measure credit losses utilizing a methodology that reflects expected credit losses and requires a consideration of a broader range of reasonable and supportable information to inform credit loss estimates. This ASU is effective for fiscal years beginning after December 15, 2019, including thos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tatement of cash flows and restricted cash - In November 2016, the FASB issued ASU 2016-18 "Statement of Cash Flows: Restricted Cash"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became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 Share-Based Payments - In June 2018, the FASB issued ASU 2018-07 "Stock Compensation: Improvements to Nonemployee Share-based Payment Accounting" that requires companies to account for share-based payments granted to non-employees similarly to share-based payments granted to employees. This ASU is effective for fiscal years beginning after December 15, 2018, including the interim periods within those fiscal years. Early adoption of this ASU is permitted. In the third quarter of 2018, the Company early adopted the requirements of the new standard effective January 1, 2018, utilizing the alternative adoption method. The adoption of this ASU had a $0.3 million cumulative effect on the Company's 2018 results, with a corresponding adjustment to additional paid-in capital (amounts below in thousands, except per share data):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t>
  </si>
  <si>
    <t>Segment Information and Revenues</t>
  </si>
  <si>
    <t>Segment Reporting and Revenue with Contract with Customer [Abstract]</t>
  </si>
  <si>
    <t>Note 3: Segment Information and Revenues The Company has two reportable segments: the Wealth Management segment and the Tax Preparation segment. The Company’s Chief Executive Officer is its chief operating decision maker and reviews financial information presented on a disaggregated basis. This information is used for purposes of allocating resources and evaluating financial performance. The Company does not allocate certain general and administrative costs (including personnel and overhead costs), stock-based compensation, depreciation, and amortization of intangible assets to the reportable segments. Such amounts are reflected in the table under the heading "Corporate-level activity." In addition, the Company does not allocate other loss, net and income taxes to the reportable segments. The Company does not account for, and does not report to management, its assets or capital expenditures by segment other than goodwill and intangible assets used for impairment analysis purposes. Information on reportable segments currently presented to the Company’s chief operating decision maker and a reconciliation to consolidated net income are presented below (in thousands): Years ended December 31, 2018 2017 2016 Revenue: Wealth Management $ 373,174 $ 348,620 $ 316,546 Tax Preparation 187,282 160,937 139,365 Total revenue 560,456 509,557 455,911 Operating income: Wealth Management 53,053 50,916 46,296 Tax Preparation 87,249 72,921 66,897 Corporate-level activity (72,625 ) (75,800 ) (76,076 ) Total operating income 67,677 48,037 37,117 Other loss, net (15,797 ) (44,551 ) (39,781 ) Income tax benefit (expense) (311 ) 25,890 1,285 Discontinued operations, net of income taxes — — (63,121 ) Net income (loss) $ 51,569 $ 29,376 $ (64,500 ) Revenues by major category within each segment are presented below (in thousands): Years ended December 31, 2018 2017 2016 Wealth Management: Commission $ 164,201 $ 160,241 $ 150,125 Advisory 164,353 145,694 129,417 Asset-based 31,456 26,297 22,653 Transaction and fee 13,164 16,388 14,351 Total Wealth Management revenue $ 373,174 $ 348,620 $ 316,546 Tax Preparation: Consumer $ 172,207 $ 147,084 $ 126,289 Professional 15,075 13,853 13,076 Total Tax Preparation revenue $ 187,282 $ 160,937 $ 139,365 See "Note 2: Summary of Significant Accounting Policies" for a discussion of the new revenue recognition standard, ASC 606, adopted by the Company on January 1, 2018. Wealth Management revenue recognition: Wealth Management revenue consists primarily of commission revenue, advisory revenue, asset-based revenue, and transaction and fee revenue. The Company's Wealth Management revenues are earned from customers primarily located in the United States. Wealth management revenue details are as follows: Commission revenue - Commission revenue represents amounts generated by the Company's clients' purchases and sales of securities and various investment products. The Company serves as the registered broker/dealer or insurance agent for those trades. The Company generates two types of commission revenues: transaction-based sales commissions that occur on the trade date, which is when the Company's performance obligations have been substantially completed, and trailing commissions, which are paid to the Company (typically in arrears on a quarterly basis) based on the clients' account balance, rather than a per-transaction fee. Advisory revenue - Advisory revenue includes fees charged to clients in advisory accounts where the Company is the Registered Investment Adviser. These fees are based on the value of assets within these advisory accounts. Advisory revenues are deferred and recognized ratably over the period (typically quarterly) in which the performance obligations, which are defined in ASC 606 as promises to transfer goods or services, have been completed. Asset-based revenue - Asset-based revenue primarily includes fees from financial product manufacturer sponsorship programs, cash sweep programs and other asset-based revenues, primarily including margin revenues, and are recognized ratably over the period in which services are provided. Transaction and fee revenue - Transaction and fee revenue primarily includes support fees charged to advisers, which are recognized over time as advisory services are provided, fees charged for executing certain transactions in client accounts, which are recognized on a trade-date basis, and other fees related to services provided and other account charges as generally outlined in agreements with financial advisers, clients, and financial institutions, which are recognized as services are performed or as earned, as applicable. Details of Wealth Management revenues are: Year ended December 31, 2018 Wealth Management Segment Revenues Recognized Upon Transaction Recognized Over Time Total Commission revenue $ 67,351 $ 96,850 $ 164,201 Advisory revenue — 164,353 164,353 Asset-based revenue — 31,456 31,456 Transaction and fee revenue 3,211 9,953 13,164 Total $ 70,562 $ 302,612 $ 373,174 Tax Preparation revenue recognition : The Company derives revenue from the sale of Tax Preparation digital services, ancillary services, packaged tax preparation software, and arrangements that may include a combination of these items. Ancillary services include Tax Preparation support services, e-filing services, bank or reloadable pre-paid debit card services, and other value-added services, including enhanced tax and Wealth Management services through HD Vest. The Company’s Tax Preparation revenues are earned from customers primarily located in the United States. Tax Preparation revenue details are as follows: Consumer revenue - Consumer revenue includes revenue associated with the Company’s digital software products, downloadable or shipped desktop software products, add-on services such as refund payment transfer services, bank or reloadable pre-paid debit card services, gift cards and audit defense services. Digital revenues include revenues associated with the Company’s digital software products sold to customers and businesses primarily for the preparation of individual or business tax returns, and are generally recognized when customers and businesses complete and file returns. Desktop revenues primarily include revenues from all downloadable or shipped software products and are generally recognized when customers download the software or when the software ships. Add-on services are revenues related to services such as refund payment transfer services, bank or reloadable pre-paid debit card services, gift cards and audit defense services, and are generally recognized as customers complete and file returns. Professional revenue - Professional revenues include revenues associated with the Company’s desktop software products sold to tax return preparers who utilize the Company’s offerings to service end customers and are generally recognized when customers download the software or when the software ships. Professional customers have the option to elect an unlimited e-filing package or a pay-per-return package. As the unlimited e-filing package can be re-used, those revenues are recognized over an estimated filing timeline. Revenues from the pay-per-return package are recognized when customers complete and file returns. Details of Tax Preparation revenues are: Year ended December 31, 2018 Tax Preparation Segment Revenues Recognized Upon Transaction Recognized Over Time Total Consumer $ 172,207 $ — $ 172,207 Professional 12,604 2,471 15,075 Total $ 184,811 $ 2,471 $ 187,282</t>
  </si>
  <si>
    <t>Business Combinations</t>
  </si>
  <si>
    <t>Business Combinations [Abstract]</t>
  </si>
  <si>
    <t>Note 4: Business Combinations HD Vest: On December 31, 2015 , pursuant to a Purchase Agreement dated October 14, 2015, the Company acquired HD Vest for $613.7 million , including cash acquired of $38.9 million and after a $1.8 million final working capital adjustment in the first quarter of 2016. In connection with the acquisition, certain members of HD Vest management rolled over a portion of the proceeds they would have otherwise received at the closing into shares of the acquisition subsidiary through which the Company consummated the purchase of HD Vest. A portion of those shares were sold to the Company in exchange for a promissory note. After giving effect to the rollover shares and related purchase of the rollover shares for the promissory note, the Company indirectly owns 95.52% of HDV Holdings, Inc., with the remaining 4.48% noncontrolling interest held collectively by the rollover management members and subject to put and call arrangements exercisable beginning in 2019. The acquisition was funded by a combination of cash on hand and the TaxAct - HD Vest 2015 credit facility, under which the Company borrowed $400.0 million (see " Note 10: Debt "). Certain members of HD Vest management rolled over a portion of the proceeds they would have otherwise received at the acquisition's closing into shares of the acquisition subsidiary through which the Company consummated the purchase of HD Vest. The former President of HD Vest sold a portion of his shares to the Company in exchange for a promissory note. The promissory note was scheduled to be paid over a three -year period with 50% to be paid in year one ( $3.2 million paid in December 2016), 40% to be paid in 2017, and 10% to be paid in 2018. In December 2017, the Company fully repaid the remaining $3.2 million outstanding. The note bore interest at a rate of 5%</t>
  </si>
  <si>
    <t>Discontinued Operations</t>
  </si>
  <si>
    <t>Discontinued Operations and Disposal Groups [Abstract]</t>
  </si>
  <si>
    <t>Note 5: Discontinued Operations On October 14, 2015, the Company announced its plans to focus on the technology-enabled financial solutions market, as more fully described in " Note 1: Description of the Business ." The Strategic Transformation included plans to divest the Search and Content and E-Commerce businesses. Financial condition, results of operations, cash flows, and the notes to financial statements reflect the Search and Content and E-Commerce businesses as discontinued operations for all periods presented. Amounts in discontinued operations include previously unallocated depreciation, amortization, stock-based compensation, income taxes, and other corporate expenses that were attributable to the Search and Content and E-Commerce businesses. On November 17, 2016 , the Company closed on an agreement with YFC , under which YFC acquired the E-Commerce business for $40.5 million , which included a working capital adjustment. Of this amount, $39.5 million was received in the fourth quarter of 2016 and the remaining $1.0 million was received in the first half of 2017. The Company used all of the proceeds to pay down debt and recognized a loss on sale of the E-Commerce business of approximately $52.2 million . On August 9, 2016 , the Company closed on an agreement with OpenMail , under which OpenMail acquired substantially all of the assets and assumed certain specified liabilities of the Search and Content business for $45.2 million . The Company used all of the proceeds to pay down debt and recognized a loss on sale of the Search and Content business of approximately $21.6 million . Under a separate agreement, the Company is subleasing to InfoSpace the office space that InfoSpace is using currently. The rent payments and September 2020 termination date are consistent with the underlying non-cancelable operating lease. Summarized financial information for discontinued operations is as follows (in thousands): Year ended December 31, 2016 Major classes of items in net income (loss): Revenues $ 227,989 Operating expenses (211,395 ) Other income (loss), net (719 ) Income (loss) from discontinued operations before income taxes 15,875 Loss on sale of discontinued operations before income taxes (73,800 ) Discontinued operations, before income taxes (57,925 ) Income tax benefit (expense) (5,196 ) Discontinued operations, net of income taxes $ (63,121 ) Business exit costs: In conjunction with the Strategic Transformation, the Company incurred business exit costs of approximately $4.5 million</t>
  </si>
  <si>
    <t>Restructuring and Related Activities [Abstract]</t>
  </si>
  <si>
    <t>Note 6: Restructuring The table below summarizes the activity in the restructuring liability (in thousands), resulting from the relocation of the Company's corporate headquarters to Irving, Texas in 2017. These costs were primarily recorded in "Restructuring" on the consolidated statements of comprehensive income and within corporate-level activity for segment purposes. Employee-Related Termination Costs Contract Termination Costs Fixed Asset Impairments Stock-Based Compensation Other Costs Total Balance as of December 31, 2016 $ 4,234 $ — $ — $ — $ — $ 4,234 Restructuring charges 261 (241 ) 1,878 1,148 55 3,101 Payments (3,293 ) (535 ) — — (55 ) (3,883 ) Non-cash — 1,457 (1,878 ) (1,148 ) — (1,569 ) Balance as of December 31, 2017 $ 1,202 $ 681 $ — $ — $ — $ 1,883 Restructuring charges 288 — — — — 288 Payments (1,490 ) (157 ) — — (1,647 ) Balance as of December 31, 2018 $ — $ 524 $ — $ — $ — $ 524 Employee-related termination costs primarily include severance benefits, under both ongoing and one-time benefit arrangements. Contract termination costs and fixed asset impairments were incurred in connection with the previous headquarters' operating lease and related fixed assets, which are described further in the next two paragraphs, respectively. Stock-based compensation primarily includes the impact of equity award modifications associated with employment contracts for certain individuals impacted by the relocation, as well as forfeitures that were recorded for severed employees. Other costs include office relocation costs. The Company has a non-cancelable operating lease that runs through 2020 for its former corporate headquarters in Bellevue, Washington, which the Company occupied until May 2017. In March 2017, the Company agreed to a sublease for the entire Bellevue facility, which was effective June 1, 2017 and expires on September 30, 2020, consistent with the underlying operating lease. Under that sublease agreement, the Company will not recover all of its remaining lease rental obligations (including common area maintenance costs and real estate taxes) and, therefore, recognized a net loss on sublease of $0.4 million , shown above under contract termination costs. The Company fully impaired the $1.9 million carrying value of the leasehold improvements and the office furniture and equipment that would not be fully recovered in connection with this lease.</t>
  </si>
  <si>
    <t>Goodwill and Other Intangible Assets</t>
  </si>
  <si>
    <t>Goodwill and Intangible Assets Disclosure [Abstract]</t>
  </si>
  <si>
    <t>Note 7: Goodwill and Other Intangible Assets The following table presents goodwill by reportable segment (in thousands): Wealth Management Tax Preparation Total Balance as of December 31, 2016 $ 356,041 $ 192,700 $ 548,741 Foreign currency translation adjustment — 296 296 Balance as of December 31, 2017 356,041 192,996 549,037 Foreign currency translation adjustment — (352 ) (352 ) Balance as of December 31, 2018 $ 356,041 $ 192,644 $ 548,685 Intangible assets other than goodwill consisted of the following (in thousands): December 31, 2018 December 31, 2017 Weighted Average Amortization Period (months) Gross carrying amount Accumulated amortization Net Gross carrying amount Accumulated amortization Net Definite-lived intangible assets: Advisor relationships 204 $ 240,300 $ (50,973 ) $ 189,327 $ 240,300 $ (34,211 ) $ 206,089 Customer relationships 13 101,686 (87,811 ) 13,875 101,711 (75,105 ) 26,606 Technology 36 43,847 (38,396 ) 5,451 43,895 (35,452 ) 8,443 Sponsor relationships 180 16,500 (2,750 ) 13,750 16,500 (1,833 ) 14,667 Curriculum 12 800 (600 ) 200 800 (400 ) 400 Total definite-lived intangible assets 186 403,133 (180,530 ) 222,603 403,206 (147,001 ) 256,205 Indefinite-lived intangible assets: Trade names 72,000 — 72,000 72,000 — 72,000 Total $ 475,133 $ (180,530 ) $ 294,603 $ 475,206 $ (147,001 ) $ 328,205 Amortization expense was as follows (in thousands): Years ended December 31, 2018 2017 2016 Statement of comprehensive income line item: Cost of revenue $ 99 $ 195 $ 812 Amortization of other acquired intangible assets 33,487 33,807 33,331 Total $ 33,586 $ 34,002 $ 34,143 Expected amortization of definite-lived intangible assets held as of December 31, 2018 is as follows (in thousands): 2019 2020 2021 2022 2023 Thereafter Total Statement of comprehensive income (loss) line item: Amortization of other acquired intangible assets $ 32,176 $ 19,822 $ 16,992 $ 14,841 $ 14,405 $ 124,367 $ 222,603</t>
  </si>
  <si>
    <t>Fair Value Measurements</t>
  </si>
  <si>
    <t>Fair Value Disclosures [Abstract]</t>
  </si>
  <si>
    <t>Note 8: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based inputs, other than Level 1, or unobservable inputs that are corroborated by market data. Level 3: Unobservable inputs that are not corroborated by market data and reflect the Company’s own assumptions. The fair value hierarchy of the Company's financial assets and liabilities carried at fair value and measured on a recurring basis was as follows (in thousands): December 31, 2018 Fair value measurements at the reporting date using Quoted prices in active markets using identical assets (Level 1) Significant other observable inputs (Level 2) Significant unobservable inputs (Level 3) Cash equivalents: money market and other funds $ 23,181 $ 23,181 $ — $ — Total assets at fair value $ 23,181 $ 23,181 $ — $ — Acquisition-related contingent consideration liability $ 1,275 $ — $ — $ 1,275 Total liabilities at fair value $ 1,275 $ — $ — $ 1,275 December 31, 2017 Fair value measurements at the reporting date using Quoted prices in active markets using identical assets (Level 1) Significant other observable inputs (Level 2) Significant unobservable inputs (Level 3) Cash equivalents: money market and other funds $ 10,857 $ 10,857 $ — $ — Total assets at fair value $ 10,857 $ 10,857 $ — $ — Acquisition-related contingent consideration liability $ 2,689 $ — $ — $ 2,689 Total liabilities at fair value $ 2,689 $ — $ — $ 2,689 A reconciliation of Level 3 items measured at fair value on a recurring basis was as follows (in thousands): Years ended December 31, 2018 2017 Acquisition-related contingent consideration liability: Balance at beginning of year $ 2,689 $ 3,421 Payment (1,315 ) (946 ) Foreign currency transaction (gain) loss (99 ) 214 Balance at end of year $ 1,275 $ 2,689 Cash equivalents are classified within Level 1 of the fair value hierarchy because the Company values them utilizing quoted prices in active markets. Unrealized gains and losses are included in "Accumulated other comprehensive loss" on the consolidated balance sheets, and amounts reclassified out of comprehensive income into net income are determined on the basis of specific identification. The contingent consideration liability is related to the Company's 2015 acquisition of SimpleTax Software Inc. ( "SimpleTax" ), and the related payments that began in 2017 and are expected to continue annually through 2019. As of December 31, 2018 , the Company was required to an additional amount of $1.3 million . This liability is included within Level 3 of the fair value hierarchy because the Company values it utilizing inputs not observable in the market. Specifically, the Company has determined the fair value of the contingent consideration liability based on a probability-weighted discounted cash flow analysis, which includes assumptions related to estimating SimpleTax revenues, the probability of payment ( 100% ), and the discount rate ( 9% ). The change in the fair value of the contingent consideration liability is recognized in "General and administrative" expense on the consolidated statements of comprehensive income for the period in which the fair value changes. As of December 31, 2018</t>
  </si>
  <si>
    <t>Balance Sheet Components</t>
  </si>
  <si>
    <t>Balance Sheet Related Disclosures [Abstract]</t>
  </si>
  <si>
    <t>Note 9: Balance Sheet Components Other receivables consisted of the following (in thousands): December 31, 2018 2017 Income taxes receivable $ 7,243 $ 2,802 Other receivables 165 378 Total other receivables $ 7,408 $ 3,180 Prepaid expenses and other current assets, net consisted of the following (in thousands): December 31, 2018 2017 Prepaid expenses $ 7,169 $ 6,972 Other current assets 586 393 Total prepaid expenses and other current assets, net $ 7,755 $ 7,365 Property and equipment, net consisted of the following (in thousands): December 31, 2018 2017 Internally-developed software $ 9,220 $ 2,728 Computer equipment and data center 5,641 7,121 Purchased software 4,214 4,200 Leasehold improvements and other 3,313 3,244 Office furniture 929 801 Office equipment 662 557 23,979 18,651 Accumulated depreciation (13,724 ) (12,081 ) 10,255 6,570 Capital projects in progress 2,134 3,261 Total property and equipment, net $ 12,389 $ 9,831 Total depreciation expense was $5.0 million , $4.1 million , and $4.5 million for the years ended December 31, 2018 , 2017 , and 2016 , respectively. The net book value of internally-developed software was $8.0 million and $4.1 million at December 31, 2018 and 2017 , respectively. The Company recorded amortization expense for internally-developed software of $1.5 million , $0.9 million , and $1.0 million for the years ended December 31, 2018 , 2017 , and 2016 , respectively. Accrued expenses and other current liabilities consisted of the following (in thousands): December 31, 2018 2017 Salaries and related expenses $ 13,050 $ 12,451 Other 5,976 7,126 Total accrued expenses and other current liabilities $ 19,026 $ 19,577 In 2018, the Company received approximately $9.3 million</t>
  </si>
  <si>
    <t>Debt</t>
  </si>
  <si>
    <t>Debt Disclosure [Abstract]</t>
  </si>
  <si>
    <t>Note 10: Debt The Company’s debt consisted of the following (in thousands): December 31, 2018 December 31, 2017 Unamortized Unamortized Principal amount Discount Debt issuance costs Net carrying value Principal amount Discount Debt issuance costs Net carrying value Senior secured credit facility $ 265,000 $ (970 ) $ (3,640 ) $ 260,390 $ 345,000 $ (1,455 ) $ (5,464 ) $ 338,081 Senior secured credit facility: In May 2017, the Company entered into a credit agreement with a syndicate of lenders in order to provide a term loan and revolving line of credit for working capital, capital expenditures and general business purposes (the "Blucora senior secured credit facilities" ). The Blucora senior secured credit facilities provide for up to $425.0 million of borrowings, consisting of a committed $50.0 million revolving credit facility (including a letter of credit sub-facility) and a $425.0 million term loan facility that mature in May 22, 2022 and May 22, 2024, respectively. Obligations under the Blucora senior secured credit facilities are guaranteed by certain of Blucora's subsidiaries and secured by the assets of the Company and its subsidiaries. The Blucora senior secured credit facilities include financial and operating covenants, including a consolidated total net leverage ratio, which are set forth in detail in the credit facility agreement. As of December 31, 2018 , the Company was in compliance with all of the financial and operating covenants under the credit facility agreement. Principal payments on the term loan are payable quarterly in an amount equal to 0.25% of the initial outstanding principal. In November 2017, the credit facility agreement was amended in order to refinance and reprice the initial term loan, such that the applicable interest rate margin is 3.00% for Eurodollar Rate loans and 2.00% for ABR loans. During the year ended December 31, 2018 , the Company made prepayments of $80.0 million towards the term loan. Depending on the Company’s Consolidated First Lien Net Leverage Ratio (as defined in the credit facility agreement), the applicable interest rate margin on the revolving credit facility is from 2.75% to 3.00% for Eurodollar Rate loans and 1.75% to 2.00% for ABR loans. Interest is payable at the end of each interest period. As of December 31, 2018 the Company had not borrowed any amounts under the revolving credit facility. The Company also has the right to prepay the term loan or outstanding amounts under the revolving credit facility without any premium or penalty (other than customary Eurodollar breakage costs). Prepayments on the term loan are subject to certain prepayment minimums. Beginning with the fiscal year ending December 31, 2018, the Company may be required to make annual prepayments on the term loan in an amount equal to a percentage of excess cash flow of the Company during the applicable fiscal year from 0% to 50% , depending on the Consolidated First Lien Net Leverage Ratio (as defined in the credit facility agreement) for such fiscal year. As of December 31, 2018 , the term loan facility's principal amount approximated its fair value as it is a variable rate instrument and the current applicable margin approximates current market conditions. When the Company entered into the Blucora senior secured credit facilities, it terminated the TaxAct - HD Vest 2015 credit facilities (defined below). At that time, the Company performed an analysis by creditor and determined that the refinancing qualified as an extinguishment of the TaxAct - HD Vest 2015 credit facilities and the Notes (each of which are defined below). As a result, the Company recognized a loss on debt extinguishment during the year ended December 31, 2017 , which was recorded in "Other loss, net" on the consolidated statements of comprehensive income and consisted of the following (in thousands): Loss on debt extinguishment - TaxAct - HD Vest 2015 credit facility $ 9,593 Loss on debt extinguishment - Convertible Senior Notes 6,715 Total loss on debt extinguishment $ 16,308 The amount for the TaxAct - HD Vest 2015 credit facility included the write-off of the remaining unamortized discount and debt issuance costs. For the Notes, the Company allocated the cash paid first to the liability component of the Notes based on the fair value of the redeem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loss and recorded in "Other loss, net" on the consolidated statements of comprehensive income. No amount was allocated to the equity component of the Notes, since the fair value of the liability component exceeded the cash paid. TaxAct - HD Vest 2015 credit facility: On December 31, 2015 , TaxAct and HD Vest entered into an agreement with a syndicate of lenders for the purposes of financing the HD Vest acquisition and providing future working capital flexibility for TaxAct and HD Vest (the "TaxAct - HD Vest 2015 credit facilities" ). The credit facility consisted of a $25.0 million revolving credit loan--which included a letter of credit and swingline loans--and a $400.0 million term loan for an aggregate $425.0 million credit facility. The final maturity dates of the revolving credit loan and term loan were December 31, 2020 and December 31, 2022 , respectively. Obligations under the credit facility were guaranteed by TaxAct Holdings, Inc. and HD Vest Holdings, Inc. and were secured by the equity of the TaxAct and HD Vest businesses. While Blucora was not a party to the agreement, it had guaranteed the obligations of TaxAct and HD Vest under the credit facility, secured by its equity in TaxAct Holdings, Inc. TaxAct and HD Vest borrowed $400.0 million under the term loan and had net repayment activity of $64.0 million and $140.0 million during 2017 and 2016, respectively. These repayments resulted in the acceleration of a portion of the unamortized discount and debt issuance costs, which were recorded in "Other loss, net" on the consolidated statements of comprehensive income. Convertible Senior Notes: On March 15, 2013 , the Company issued $201.3 million aggregate principal amount of its Convertible Senior Notes ("the Notes"), inclusive of the underwriters’ exercise in full of their over-allotment option of $26.3 million . In June 2017, the Company redeemed almost all of the outstanding Notes for cash with proceeds from the senior secured credit facility. The Company received net proceeds from the offering of approximately $194.8 million after adjusting for debt issuance costs, including the underwriting discount. During 2016, the Company repurchased $28.4 million of the Notes' principal for cash of $20.7 million . The Company allocated the cash paid first to the liability component of the Notes based on the fair value of the repurchased Notes. The fair value was based on a discounted cash flow analysis of the Notes' principal and related interest payments, using a discount rate that approximated the current market rate for similar debt without conversion rights. The difference between the fair value and net carrying value of the repurchased Notes was recognized as a gain, since the Notes were repurchased below par value, and recorded in " Other loss, net " on the consolidated statements of comprehensive income (see " Note 14: Other Loss, Net " for details). No amount was allocated to the equity component of the Notes, since the fair value of the liability component exceeded the cash paid. The repurchase also resulted in the write-down of a portion of the unamortized discount and debt issuance costs, which was also recorded in " Other loss, net " on the consolidated statements of comprehensive income. The following table sets forth total interest expense related to the Notes (in thousands): Years ended December 31, 2017 2016 Contractual interest expense (Cash) $ 3,141 $ 7,619 Amortization of debt issuance costs (Non-cash) 401 939 Accretion of debt discount (Non-cash) 1,567 3,666 Total interest expense $ 5,109 $ 12,224 Effective interest rate of the liability component 7.32 % 7.32 %</t>
  </si>
  <si>
    <t>Commitments and Contingencies</t>
  </si>
  <si>
    <t>Commitments and Contingencies Disclosure [Abstract]</t>
  </si>
  <si>
    <t>Note 11: Commitments and Contingencies The Company's contractual commitments are as follows for years ending December 31 (in thousands): 2019 2020 2021 2022 2023 Thereafter Total Operating lease commitments: Operating lease obligations $ 3,759 $ 3,461 $ 2,245 $ 1,979 $ 1,677 $ — $ 13,121 Sublease income (1,288 ) (991 ) — — — — (2,279 ) Net operating lease commitments 2,471 2,470 2,245 1,979 1,677 — 10,842 Purchase commitments 10,088 7,311 5,640 4,077 2,444 3,325 32,885 Debt commitments — — — — — 265,000 265,000 Interest payable 11,654 11,686 11,654 11,654 11,654 4,854 63,156 Acquisition-related contingent consideration liability 1,275 — — — — — 1,275 Total $ 25,488 $ 21,467 $ 19,539 $ 17,710 $ 15,775 $ 273,179 $ 373,158 Operating lease commitments: As discussed in "Note 6: Restructuring", the Company has a non-cancelable operating lease that runs through 2020 for its former corporate headquarters in Bellevue, Washington, which the Company occupied until May 2017. In March 2017, the Company agreed to a sublease for the entire Bellevue facility, which was effective June 1, 2017 and expires on September 30, 2020, consistent with the underlying operating lease. The Company leases office space, and these leases are classified as operating leases. Net rent expense under those operating leases was as follows (in thousands): Years ended December 31, 2018 2017 2016 Rent expense $ 2,860 $ 2,972 $ 3,793 Less: sublease rent income (1,292 ) (594 ) (342 ) Net rent expense $ 1,568 $ 2,378 $ 3,451 Purchase commitments: The Company's purchase commitments consist primarily of marketing agreements, commitments with a vendor to provide cloud computation services, commitments to its new clearing firm provider and commitments for advisory support programs. Debt commitments and interest on Notes: The Company’s debt commitments are based upon contractual payment terms and consist of the outstanding principal related to the Blucora senior secured credit facility. For further detail regarding the credit facility, see " Note 10: Debt ." Acquisition-related contingent consideration liability: The contingent consideration liability is related to the Company's acquisition of SimpleTax (see " Note 4: Business Combinations " and " Note 8: Fair Value Measurements "), and the related payments that began in 2017 and are expected to continue annually through 2019. Off-balance sheet arrangements: The Company has no off-balance sheet arrangements other than operating leases. Litigation: From time to time, the Company is subject to various legal proceedings or claims that arise in the ordinary course of business. The Company accrues a liability when management believes that it is both probable that a liability has been incurred and the amount of loss can be reasonably estimated. Following is a brief description of the more significant legal proceedings. Although the Company believes that resolving such claims, individually or in aggregate, will not have a material adverse impact on its financial statements, these matters are subject to inherent uncertainties. On December 12, 2016, a shareholder derivative action was filed by Jeffrey Tilden against the Company, as a nominal defendant, Andrew Snyder, who was a director of the Company at that time, certain companies affiliated with Mr. Snyder, a former officer of the Company, GCA Savvian Advisors, LLC ("GCA Savvian"), and certain other current and former members of the Blucora Board of Directors, in the Superior Court of the State of California in and for the County of San Francisco. The complaint asserted claims for breaches of fiduciary duty against certain current and former directors of the Company related to the Company’s share repurchases and the Company’s acquisitions of HD Vest and Monoprice. The complaint asserted a claim against GCA Savvian, the Company’s financial advisor in connection with the HD Vest acquisition, for aiding and abetting breaches of fiduciary duty. The complaint also asserted a claim for insider trading against Mr. Snyder, a former director of the Company, and certain companies affiliated with Mr. Snyder. The derivative action did not seek monetary damages from the Company. The complaint sought corporate governance reforms, declaratory relief, monetary damages from the other defendants, attorney’s fees and prejudgment interest. On March 10, 2017, the Company filed a motion to dismiss for improper venue as a result of a forum selection provision in the Company’s bylaws that required the plaintiff to file his derivative fiduciary duty claims in Delaware. Other defendants also filed motions to quash the summons due to a lack of personal jurisdiction over them. On July 25, 2017, the Court granted the Company's motion to dismiss. The case was stayed by the Court until November 22, 2017 so that Mr. Tilden could file a complaint in Delaware, after which the case was dismissed without further order of the Court. On November 21, 2017, Mr. Tilden filed a shareholder derivative action in the Delaware Court of Chancery asserting the same claims against the same defendants and seeking the same relief as the San Francisco Superior Court lawsuit. On January 31, 2018, the Company filed a motion to dismiss the Delaware complaint, and a hearing on the motion was held on July 11, 2018. The motion to dismiss was granted on October 26, 2018, and the case has been dismissed with prejudice and without leave to amend.</t>
  </si>
  <si>
    <t>Stockholders' Equity</t>
  </si>
  <si>
    <t>Equity [Abstract]</t>
  </si>
  <si>
    <t>Note 12: Stockholders' Equity Stock incentive plan: The Company may grant incentive or non-qualified stock options, stock, restricted stock, restricted stock units ( "RSUs" ), stock appreciation rights and performance shares or performance units to employees, non-employee directors, and consultants. The Company granted options and RSUs during 2018 , 2017 and 2016 under its 2015 Incentive Plan (as amended and restated), as well as options and RSUs during 2016 under its 2016 Inducement Plan. In addition, the Company granted RSUs in 2018 to Directors under its 2018 Long-Term Incentive Plan. Options and RSUs generally vest over a period of one-to- three years, with the majority vesting over three years. Options and RSUs have one-third vesting one year from the date of grant and the remainder vesting ratably thereafter on an annual basis for most awards in 2018 and semi-annually for awards prior to 2018, and options expire seven years from the date of grant. There are a few exceptions to this vesting schedule, which provide for vesting at different rates or based on achievement of performance targets. The Company issues new shares upon the exercise of options and upon the vesting of RSUs. If an option or RSU is surrendered or otherwise unused, the related shares will continue to be available. Employee Stock Purchase Plan: The 2016 Employee Stock Purchase Plan ( “ESPP” ) permits eligible employees to contribute up to 15% of their base earnings toward the twice-yearly purchase of Company common stock, subject to an annual maximum dollar amount. The purchase price is the lesser of 85% of the fair market value of common stock on the first day or on the last day of an offering period. An aggregate of 2.4 million shares of common stock are authorized for issuance under the ESPP. Of this amount, 0.8 million shares were available for issuance as of December 31, 2018 . The Company issues new shares upon purchase through the ESPP. Other comprehensive income: The following table provides information about activity in other comprehensive income (in thousands): Unrealized gain (loss) on investments Foreign currency translation adjustment Total Balance as of December 31, 2015 $ (10 ) $ (517 ) $ (527 ) Other comprehensive income 9 137 146 Balance as of December 31, 2016 (1 ) (380 ) (381 ) Other comprehensive income 1 376 377 Balance as of December 31, 2017 — (4 ) (4 ) Other comprehensive loss — (442 ) (442 ) Balance as of December 31, 2018 $ — $ (446 ) $ (446 )</t>
  </si>
  <si>
    <t>Stock-Based Compensation</t>
  </si>
  <si>
    <t>Disclosure of Compensation Related Costs, Share-based Payments [Abstract]</t>
  </si>
  <si>
    <t>Note 13: Stock-Based Compensation A summary of the general terms of stock options and RSUs at December 31, 2018 was as follows: Number of shares authorized for awards 11,958,417 Options and RSUs outstanding 3,310,874 Options and RSUs expected to vest 3,105,386 Options and RSUs available for grant 6,711,996 The following activity occurred under the Company’s stock incentive plans: Options Weighted average exercise price Intrinsic value Weighted average remaining contractual term (in years) Stock options: Outstanding December 31, 2017 3,805,922 $ 13.13 Granted 322,823 $ 24.08 Forfeited (199,651 ) $ 16.28 Exercised (1,481,155 ) $ 12.62 Outstanding December 31, 2018 2,447,939 $ 14.62 $ 29,423 4.5 Exercisable December 31, 2018 970,285 $ 11.80 $ 14,401 4.0 Vested and expected to vest after December 31, 2018 2,342,602 $ 14.43 $ 28,601 4.4 Stock units Weighted average grant date fair value Intrinsic value Weighted average remaining contractual term (in years) RSUs: Outstanding December 31, 2017 914,241 $ 12.10 Granted 582,285 $ 26.89 Forfeited (103,684 ) $ 17.75 Vested (529,907 ) $ 11.48 Outstanding December 31, 2018 862,935 $ 21.78 $ 22,989 1.1 Expected to vest after December 31, 2018 762,784 $ 21.65 $ 20,321 1.1 Supplemental information is presented below: Years ended December 31, 2018 2017 2016 Stock options: Weighted average grant date fair value per share granted $ 7.68 $ 6.25 $ 2.46 Total intrinsic value of options exercised (in thousands) $ 27,759 $ 44,405 $ 437 Total fair value of options vested (in thousands) $ 4,142 $ 5,566 $ 7,064 RSUs: Weighted average grant date fair value per unit granted $ 26.89 $ 18.39 $ 7.82 Total intrinsic value of units vested (in thousands) $ 16,452 $ 14,642 $ 5,755 Total fair value of units vested (in thousands) $ 6,069 $ 6,469 $ 8,983 The Company included the following amounts for stock-based compensation expense, which related to stock options, RSUs, and the ESPP, in the consolidated statements of comprehensive income (in thousands): Years ended December 31, 2018 2017 2016 Cost of revenue $ 1,467 $ 774 $ 166 Engineering and technology 766 984 1,640 Sales and marketing 2,424 2,376 2,548 General and administrative 8,596 7,519 9,774 Restructuring — 1,148 (364 ) Total in continuing operations 13,253 12,801 13,764 Discontinued operations — — 1,471 Total $ 13,253 $ 12,801 $ 15,235 In 2016, the Company recorded stock-based compensation expense in connection with the corporate headquarters relocation announcement. See " Note 6: Restructuring " for additional information. To estimate stock-based compensation expense, the Company used the Black-Scholes-Merton valuation method with the following assumptions for stock options granted: Years ended December 31, 2018 2017 2016 Risk-free interest rate 1.82% - 2.54% 1.2% - 1.94% 0.83% - 1.59% Expected dividend yield 0 % 0 % 0 % Expected volatility 38% - 42% 39% - 45% 35% - 45% Expected life 3.6 3.8 3.4 The risk-free interest rate was based on the implied yield available on U.S. Treasury issues with an equivalent remaining term. The Company last paid a dividend in 2008. The expected volatility was based on historical volatility of the Company’s stock for the related expected life of the award. The expected life of the award was based on historical experience, including historical post-vesting termination behavior. As of December 31, 2018 , total unrecognized stock-based compensation expense related to unvested stock awards is as follows: Expense (in thousands) Weighted average period over which to be recognized (in years) Stock options $ 3,085 1.3 RSUs 8,576 1.8 Total for continuing operations $ 11,661 1.7</t>
  </si>
  <si>
    <t>Other Loss, Net</t>
  </si>
  <si>
    <t>Other Income and Expenses [Abstract]</t>
  </si>
  <si>
    <t>Note 14: Other Loss, Net " Other loss, net " consisted of the following (in thousands): Years ended December 31, 2018 2017 2016 Interest expense $ 15,610 $ 21,211 $ 32,424 Loss on debt extinguishment and amortization of debt issuance costs 2,367 21,534 2,876 Accretion of debt discounts 163 1,947 4,690 Interest income (349 ) (110 ) (81 ) Other (1,994 ) (31 ) (128 ) Other loss, net $ 15,797 $ 44,551 $ 39,781 In 2018, the Company had a $2.1 million</t>
  </si>
  <si>
    <t>401 (k) Plan</t>
  </si>
  <si>
    <t>Retirement Benefits [Abstract]</t>
  </si>
  <si>
    <t>Note 15: 401(k) Plan The Company has a 401(k) savings plan covering its employees. Eligible employees may contribute through payroll deductions. The Company may match the employees’ 401(k) contributions at the discretion of the Company’s Board of Directors. Pursuant to a continuing resolution, the Company has matched a portion of the 401(k) contributions made by its employees. The amount contributed by the Company ranges from 1% to 4% of an employee's salary, depending upon the percentage contributed by the employee. For the years ended December 31, 2018 , 2017 , and 2016 , the Company contributed $1.9 million , $1.6 million , and $1.4 million</t>
  </si>
  <si>
    <t>Income Taxes</t>
  </si>
  <si>
    <t>Income Tax Disclosure [Abstract]</t>
  </si>
  <si>
    <t>Note 16: Income Taxes Income (loss) from continuing operations before income taxes consisted of the following (in thousands): Years ended December 31, 2018 2017 2016 United States $ 51,385 $ 3,293 $ (2,678 ) Foreign 495 193 14 Income (loss) from continuing operations before income taxes 51,880 3,486 (2,664 ) Income tax expense (benefit) consisted of the following (in thousands): Years ended December 31, 2018 2017 2016 Current: U.S. federal $ (42 ) $ 123 $ 14,695 State 3,230 962 2,048 Foreign 157 122 27 Total current expense 3,345 1,207 16,770 Deferred: U.S. federal (3,035 ) (26,012 ) (16,608 ) State 37 (1,022 ) (1,421 ) Foreign (36 ) (63 ) (26 ) Total deferred benefit (3,034 ) (27,097 ) (18,055 ) Income tax expense (benefit) $ 311 $ (25,890 ) $ (1,285 ) Income tax expense (benefit) differed from the amount computed by applying the statutory federal income tax rate of 21% for 2018, and 35% for 2017 and 2016, as follows (in thousands): Years ended December 31, 2018 2017 2016 Income tax expense (benefit) at the statutory federal income tax rate $ 10,895 $ 1,220 $ (930 ) Non-deductible compensation 2,796 283 249 State income taxes, net of federal benefit 2,014 582 454 Uncertain tax positions and audit settlements 473 (321 ) (86 ) Research and development credit (552 ) — — Excess tax benefits of stock-based compensation (6,851 ) (11,558 ) — Valuation allowances (8,537 ) 4,974 15 Deductible domestic manufacturing costs — — (1,225 ) Tax legislation impact — (21,430 ) — Other 73 360 238 Income tax expense (benefit) $ 311 $ (25,890 ) $ (1,285 ) The tax legislation which became effective January 1, 2018, repealed corporate alternative minimum tax ( "AMT" ) for tax years beginning January 1, 2018 and provides that existing AMT credit carryovers are refundable beginning in 2018. At December 31, 2018 the Company had approximately $5.5 million and $5.4 million of AMT credit carryovers reported in “Other receivables" and "Other long-term assets," respectively, on the consolidated balance sheets. The tax effect of temporary differences and net operating loss carryforwards that gave rise to the Company’s deferred tax assets and liabilities were as follows (in thousands): December 31, 2018 2017 Deferred tax assets: Net operating loss carryforwards $ 96,602 $ 111,416 Accrued compensation 5,526 4,586 Deferred revenue 3,700 1,638 Tax credit carryforwards 552 — Stock-based compensation 3,971 3,592 Capital loss 23,008 22,579 Other, net 2,143 3,466 Total gross deferred tax assets 135,502 147,277 Valuation allowance (100,705 ) (109,242 ) Deferred tax assets, net of valuation allowance 34,797 38,035 Deferred tax liabilities: Depreciation and amortization (74,135 ) (81,182 ) Other, net (1,056 ) (286 ) Total gross deferred tax liabilities (75,191 ) (81,468 ) Net deferred tax liabilities $ (40,394 ) $ (43,433 ) At December 31, 2018 , the Company evaluated the need for a valuation allowance for certain deferred tax assets based upon its assessment of whether it is more likely than not that the Company will generate sufficient future taxable income necessary to realize the deferred tax benefits. The Company maintains a valuation allowance against its deferred tax assets that are capital in nature to the extent that it is more likely than not that the related deferred tax benefit will not be realized. The Company also has a deferred tax asset related to the net operating losses ( "NOLs" ) that it believes are more likely than not to expire before utilization. If assumptions change and the Company determines it will be able to realize these NOLs, the tax benefit relating to any reversal of the valuation allowance on deferred tax assets as of December 31, 2018 will be recognized as a reduction of income tax expense. The changes in the valuation allowance for deferred tax assets are shown below (in thousands): Years ended December 31, 2018 2017 Balance at beginning of year $ 109,242 $ 226,813 Decrease in valuation allowance - change in federal income tax rate — (72,482 ) Decrease in valuation allowance - adoption of ASU 2016-09 — (50,203 ) Increase (decrease) in valuation allowance - current year utilization (8,597 ) 4,875 Increase in valuation allowance - other 60 239 Balance at end of year $ 100,705 $ 109,242 As of December 31, 2018 , the Company’s U.S. federal and state net operating loss carryforwards for income tax purposes were $454.3 million and $20.8 million , respectively, which primarily related to excess tax benefits for stock-based compensation. Prior to January 1, 2017, when the net operating loss carryforwards related to stock-based compensation were recognized, the income tax benefit of those losses was accounted for as a credit to stockholders’ equity on the consolidated balance sheets. Beginning on January 1, 2017, we recognized such income tax benefit on the consolidated financial statements, as further described in the Recent accounting pronouncements section of " Note 2: Summary of Significant Accounting Policies ." If not utilized, the Company’s federal net operating loss carryforwards will expire between 2020 and 2037, with the majority of them expiring between 2020 and 2024 . Additionally, changes in ownership, as defined by Section 382 of the Internal Revenue Code, may limit the amount of net operating loss carryforwards used in any one year. A reconciliation of the unrecognized tax benefit balances is as follows (in thousands): Years ended December 31, 2018 2017 2016 Balance at beginning of year $ 22,625 $ 22,919 $ 21,741 Gross increases for tax positions of prior years 516 93 331 Gross decreases for tax positions of prior years — (31 ) (93 ) Gross increases for tax positions of current year — — 997 Settlements with taxing authorities — (66 ) (57 ) Statute of limitations expirations (551 ) (290 ) — Balance at end of year $ 22,590 $ 22,625 $ 22,919 The total amount of unrecognized tax benefits that could affect the Company’s effective tax rate if recognized was $4.7 million and $4.2 million as of December 31, 2018 and 2017 , respectively. The remaining $17.9 million and $18.4 million has not been recognized on the consolidated balance sheets as of December 31, 2018 and 2017 , respectively, and if recognized, would create a deferred tax asset subject to a valuation allowance. The Company and its subsidiaries file income tax returns in the U.S. federal jurisdiction, various state jurisdictions, and Canada. With few exceptions, the Company is no longer subject to U.S. federal, state and local, or non-U.S. income tax examinations by tax authorities for years before 2014, although NOL carryforwards and tax credit carryforwards from any year are subject to examination and adjustment for at least three years following the year in which they are fully utilized. As of December 31, 2018 , no significant adjustments have been proposed relative to the Company’s tax positions. During the years ended December 31, 2018 , 2017 , and 2016 , the Company recognized less than $0.5 million of interest and penalties related to uncertain tax positions. The Company had approximately $1.5 million and $1.1 million accrued for interest and penalties as of December 31, 2018 and 2017</t>
  </si>
  <si>
    <t>Net Income (Loss) Per Share</t>
  </si>
  <si>
    <t>Earnings Per Share [Abstract]</t>
  </si>
  <si>
    <t>Note 17: Net Income (Loss) Per Share " Basic net income (loss) per share " is computed using the weighted average number of common shares outstanding during the period. " Diluted net income (loss) per share " is compu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omputation of earnings per share if their effect is antidilutive. The redemption value adjustment of the Company's redeemable noncontrolling interest is deducted from income (loss) (as discussed further in "Note 2: Summary of Significant Accounting Policies"). The computation of basic and diluted net income (loss) per share attributable to Blucora, Inc. is as follows (in thousands): Years ended December 31, 2018 2017 2016 Numerator: Income (loss) from continuing operations $ 51,569 $ 29,376 $ (1,379 ) Net income attributable to noncontrolling interests (935 ) (2,337 ) (658 ) Adjustment of redeemable noncontrolling interests* (5,977 ) — — Income (loss) from discontinued operations attributable to Blucora, Inc. — — (63,121 ) Net income (loss) attributable to Blucora, Inc. shareholders after adjustment of redeemable noncontrolling interests and discontinued operations $ 44,657 $ 27,039 $ (65,158 ) Denominator: Weighted average common shares outstanding, basic 47,394 44,370 41,494 Dilutive potential common shares 1,987 2,841 — Weighted average common shares outstanding, diluted 49,381 47,211 41,494 Net income (loss) per share attributable to Blucora, Inc. - basic: Continuing operations $ 0.94 $ 0.61 $ (0.05 ) Discontinued operations — — (1.52 ) Basic net income (loss) per share $ 0.94 $ 0.61 $ (1.57 ) Net income (loss) per share attributable to Blucora, Inc. - diluted: Continuing operations $ 0.90 $ 0.57 $ (0.05 ) Discontinued operations — — (1.52 ) Diluted net income (loss) per share $ 0.90 $ 0.57 $ (1.57 ) Shares excluded 354 1,058 9,774 * See "Note 2: Summary of Significant Accounting Policies" for further discussion of redeemable noncontrolling interests</t>
  </si>
  <si>
    <t>Summary of Significant Accounting Policies (Policies)</t>
  </si>
  <si>
    <t>Segments</t>
  </si>
  <si>
    <t>Segments: The Company has two reportable segments: the Wealth Management segment, which is the HD Vest business, and the Tax Preparation segment, which is the TaxAct business. Unless the context indicates otherwise, the Company uses the term “Wealth Management” to represent services sold through the HD Vest business and the term “Tax Preparation”</t>
  </si>
  <si>
    <t>Principles of consolidation</t>
  </si>
  <si>
    <t>Principles of consolidation: The consolidated financial statements include the accounts of the Company and its subsidiaries. Intercompany accounts and transactions have been eliminated.Redeemable noncontrolling interests: Noncontrolling interests that are redeemable at the option of the holder and not solely within the control of the issuer are classified outside of stockholders' equity. In connection with the 2015 acquisition of HD Vest, certain members of the former management of HD Vest retained an ownership interest in that business. The Company is party to put and call arrangements, exercisable beginning in the first quarter of 2019, with respect to these interests. These put and call arrangements allow certain members of HD Vest management to require the Company to purchase their interests or allow the Company to acquire such interests, respectively. These arrangements can be settled for cash within ninety days after the Company files its Annual Report on Form 10-K for the year ended December 31, 2018. The redemption value of the arrangements is based upon several factors, including, among others, the Company's implied enterprise value, implied equity value and certain financial performance measures of the Company. The put arrangements do not meet the definition of a derivative instrument as the put agreements do not provide for net settlement.</t>
  </si>
  <si>
    <t>Use of estimates</t>
  </si>
  <si>
    <t xml:space="preserve">Use of estimates: The preparation of financial statements in conformity with accounting principles generally accepted in the United States of America (“GAAP” ) requires management to make estimates and assumptions that affect the reported amounts of assets, liabilities, revenues, expenses, and disclosure of contingencies. Estimates include those used for impairment of goodwill and other intangible assets, useful lives of other intangible assets, acquisition accounting, valuation of investments, revenue recognition, the estimated allowance for sales returns and doubtful accounts, internally developed software, accrued </t>
  </si>
  <si>
    <t>Seasonality</t>
  </si>
  <si>
    <t>Seasonality:  Blucora’s Tax Preparation segment is highly seasonal, with a significant portion of its annual revenue earned in the first four months of the Company’s fiscal year.  During the third and fourth quarters, the Tax Preparation segment typically reports losses because revenue from the segment is minimal while core operating expenses continue</t>
  </si>
  <si>
    <t>Cash equivalents</t>
  </si>
  <si>
    <t>Cash segregated under federal and other regulations is held in a separate bank account for the exclusive benefit of the Company’s Wealth Management customers. Restricted cash included in prepaid expenses and other current assets, net and other long-term assets represent amounts pledged as collateral for certain of the Company's banking and lease arrangements.</t>
  </si>
  <si>
    <t>Short-term investments</t>
  </si>
  <si>
    <t>The Company generally invests its available cash in high quality marketable investments. Recently these investments have included money market funds invested in securities issued by agencies of the U.S. government. The Company may invest, from time-to-time, in other vehicles, such as debt instruments issued by the U.S. federal government and its agencies, international governments, municipalities and publicly-held corporations, as well as commercial paper, and insured time deposits with commercial banks. Specific holdings can vary from period to period depending upon the Company's cash requirements. Such investments are reported at fair value on the consolidated balance sheets.</t>
  </si>
  <si>
    <t>Accounts receivable: Accounts receivable are stated at amounts due from customers net of an allowance for doubtful accounts, which was not material at December 31, 2018 and 2017</t>
  </si>
  <si>
    <t>Property and equipment</t>
  </si>
  <si>
    <t>Property and equipment: Property and equipment are stated at cost. 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t>
  </si>
  <si>
    <t>Business combinations and intangible assets including goodwill</t>
  </si>
  <si>
    <t xml:space="preserve">Business combinations and intangible assets including goodwill : The Company accounts for business combinations using the acquisition method. The acquisition-date fair value of total consideration includes cash and contingent consideration. Since the Company is contractually obligated to pay contingent consideration upon the achievement of specified objectives, a contingent consideration liability is recorded at the acquisition date. The Company reviews its assumptions related to the fair value of the contingent consideration liability each reporting period and, if there are material changes, revalues the contingent consideration liability based on the revised assumptions, until such contingency is satisfied through payment upon the achievement of the specified objectives. The change in the fair value of the contingent consideration liability is recognized in "General and administrative" expense on the consolidated statements of comprehensive income for the period in which the fair value changes. </t>
  </si>
  <si>
    <t>Goodwill and intangible assets impairment</t>
  </si>
  <si>
    <t xml:space="preserve">Goodwill and intangible assets impairment: The Company evaluates goodwill and indefinite-lived intangible assets for impairment annually, as of November 30, or more frequently when events or circumstances indicate that impairment may have occurred. The Company performed an assessment as of November 30, 2018 , and determined that no conditions existed that would make it more likely than not that goodwill and the indefinite-lived assets were impaired. </t>
  </si>
  <si>
    <t>Fair value of financial instruments</t>
  </si>
  <si>
    <t>Fair value of financial instruments : The Company measures its cash equivalents and contingent consideration liability at fair value. The Company considers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The Company has a contingent consideration liability that is related to the Company's 2015 acquisition of SimpleTax Software Inc. ( "SimpleTax"</t>
  </si>
  <si>
    <t>Revenue recognition, general</t>
  </si>
  <si>
    <t>Revenue recognition, general: The Company recognizes revenue when all five revenue recognition criteria have been satisfied: contract(s) with customers have been identified, performance obligations have been identified, transaction prices have been determined, transaction prices have been allocated to the performance obligations, and the performance obligations have been fulfilled by transferring control over the promised services to the customer. Determining whether and when these criteria have been satisfied involves judgment, estimates and assumptions that can have an impact on the timing and amount of revenue that the Company recognizes. Revenue is recognized net of allowances, which are management's estimates of fees to be paid to a third party service provider for fulfillment of the Company's audit defense services. These fees are not material and generally include an estimate of audit defense fees to be paid, based on an analysis of historical data and contractual terms, and are recorded when revenue is recognized. The Company believes that it can reasonably and reliably estimate fees to the third party service provider in a timely manner. The Company evaluates whether revenue should be presented on a gross basis, which is the amount that a customer pays for the service or product, or on a net basis, which is the customer payment less amounts the Company pays to suppliers. In making that evaluation, the Company primarily considers whether it acts as the principal or agent in the transaction and whether it controls the services before they are transferred to customers. Wealth management revenue recognition : Wealth management revenue consists primarily of commission revenue, advisory revenue, asset-based revenue, and transaction and fee revenue. Revenue is recognized upon the transfer of services to customers in an amount that reflects the consideration to which the Company expects to be entitled in exchange for those services. Payments received by the Company in advance of the performance of service are deferred and recognized as revenue when earned. Within the components of wealth management revenue, commission revenue is determined through the use of subjective judgments and the use of estimates. Commissions represent amounts generated by HD Vest's financial advisors for their clients' purchases and sales of securities and various investment products. The Company generates two types of commissions: transaction-based sales commissions that occur at the point of sale, as well as trailing commissions for which the Company provides ongoing account support to clients of its financial advisors. The Company records transaction-based sales commission revenue on a trade-date basis, which is when the Company's performance obligations in generating the commissions have been substantially completed. Trailing commission revenue is based on a percentage of the current market value of clients' investment holdings in trail-eligible assets and recognized over the period during which services are performed. Since trailing commission revenue is generally paid in arrears, the Company estimates it based on a number of factors, including stock market index levels and the amount of trailing commission revenues received in prior periods, and also considers historical payout ratios. These estimates are primarily based on historical information and there is not significant judgment involved. A substantial portion of commission revenue is ultimately paid to financial advisors. The Company records an estimate for transaction-based commissions payable based upon the payout rate of the financial advisor generating the accrued commission revenue. The Company records an estimate for trailing commissions payable based upon historical payout ratios. Such amounts are recorded as "Commissions and advisory fees payable" on the consolidated balance sheets and "Wealth management services cost of revenue" on the consolidated statements of comprehensive income. Tax preparation revenue recognition : The Company derives revenue from the sale of tax preparation digital services, ancillary services, packaged tax preparation software, and multiple element arrangements that may include a combination of these items. Ancillary services primarily include tax preparation support services, and e-filing services. The Company recognizes revenue from the sale of its packaged software when legal title transfers. This is generally when its customers download the software from the Internet or, in some cases, when the software ships. This revenue is recorded in the Tax Preparation segment. Within the components of tax preparation revenue, revenues from bank or reloadable prepaid debit card services and software and/or services that consist of multiple elements are determined through the use of subjective judgments and the use of estimates. The bank or reloadable prepaid debit card services are offered to taxpayers as an option to receive their tax refunds in the form of a prepaid bank card or to have the fees for the software and/or services purchased by the customers deducted from their refunds. Other value-added service revenue consists of revenue from revenue sharing and royalty arrangements with third party partners. Revenue for these transactions is recognized when the revenue recognition criteria are met; for some arrangements that is upon filing and for other arrangements that is upon the Company’s determination of when collectibility is probable.</t>
  </si>
  <si>
    <t>Advertising expenses</t>
  </si>
  <si>
    <t>Advertising expenses: Costs for advertising are recorded as expense and classified within "Sales and marketing" on the consolidated statements of comprehensive income, when the advertisement appears.</t>
  </si>
  <si>
    <t>Stock-based compensation:  The Company measures stock-based compensation at the grant date based on the fair value of the award and recognizes it as expense, net of estimated forfeitures, over the vesting or service period, as applicable, of the stock award using the straight-line method.  The Company recognizes stock-based compensation over the vesting period for each separately vesting portion of a share-based award as if they were individual share-based awards.  The Company estimates forfeitures at the time of grant, based upon historical data, and revises those estimates, if necessary, in subsequent periods if actual forfeitures differ from those estimates.</t>
  </si>
  <si>
    <t>Income taxes</t>
  </si>
  <si>
    <t>Income taxes : The Company accounts for income taxes under the asset and liability method, under which deferred tax assets, including net operating loss carryforwards, and liabilities are determined based on temporary differences between the book and tax bases of assets and liabilities. The Company periodically evaluates the likelihood of the realization of deferred tax assets and reduces the carrying amount of the deferred tax assets by a valuation allowance to the extent the Company believes a portion will not be realized. The Company considers many factors when assessing the likelihood of future realization of the deferred tax assets, including expectations of future taxable income, recent cumulative earnings experience by taxing jurisdiction, and other relevant factors. There is a wide range of possible judgments relating to the valuation of the Company's deferred tax assets.</t>
  </si>
  <si>
    <t>Foreign currency</t>
  </si>
  <si>
    <t>Foreign currency: The financial position and operating results of the Company's foreign operations are consolidated using the local currency as the functional currency. Assets and liabilities recorded in local currencies are translated at the exchange rate on the balance sheet date, while revenues and expenses are translated at the average exchange rate for the applicable period. Translation adjustments resulting from this process are recorded in " Accumulated other comprehensive loss " on the consolidated balance sheets. The gain or loss on foreign currency transactions, calculated as the difference between the historical exchange rate and the exchange rate at the applicable measurement date, are recorded in " Other loss, net</t>
  </si>
  <si>
    <t>Concentration of credit risk</t>
  </si>
  <si>
    <t>Concentration of credit risk: Financial instruments that potentially subject the Company to concentrations of credit risk consist primarily of cash equivalents, short-term investments, trade accounts receivable, and commissions receivable. These instruments are generally unsecured and uninsured. For cash equivalents, short-term investments, and commissions receivable, the Company attempts to manage exposure to counterparty credit risk by only entering into agreements with major financial institutions and investment sponsors that are expected to be able to fully perform under the terms of the agreement.</t>
  </si>
  <si>
    <t>Recent accounting pronouncements</t>
  </si>
  <si>
    <t>Recent accounting pronouncements: Changes to GAAP are established by the Financial Accounting Standards Board ( “FASB” ) in the form of accounting standards updates ( “ASUs” ) to the FASB’s Accounting Standards Codification ( “ASC” ). The Company considers the applicability and impact of all recent ASUs. ASUs not listed below were assessed and determined to be either not applicable or are expected to have minimal impact on the Company’s consolidated financial position and results of operations. The Company currently is considering, or has recently adopted, ASUs that impact the following areas: Revenue recognition - In May 2014, the FASB issued guidance codified in ASC 606, "Revenue from Contracts with Customers" ( "ASC 606" ), which amends the guidance in former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by using a five-step process. This guidance became effective on a retrospective basis--either to each reporting period presented or with the cumulative effect of initially applying this guidance recognized at the date of initial application--for annual reporting periods, including interim reporting periods within those annual reporting periods, beginning after December 15, 2017. The Company adopted the requirements of the new standard on January 1, 2018, utilizing the modified retrospective transition method. Upon adoption, the Company recognized a $1.8 million cumulative effect as an adjustment to the opening balance of retained earnings and deferred revenues on the consolidated balance sheets. As a result of the adoption of ASC 606, the Company now recognizes certain licensing fees on a net basis, which reduced both transaction and fee revenues and operating expenses by $1.8 million for the year ended December 31, 2018 , on the consolidated statements of comprehensive income (loss). Had the Company not adopted ASC 606, total revenues for the year ended December 31, 2018 would have been $3.3 million higher than reported on the consolidated statements of comprehensive income (loss). Pursuant to the modified retrospective transition method, prior periods were not retrospectively adjusted, and the Company does not disclose the value of unsatisfied performance obligations for contracts with original expected durations of one year or less. Leases - In February 2016, the FASB issued guidance codified in ASC 842, "Leases", which supersedes the guidance in ASC 840 "Leases." Under ASC 842, lease assets and liabilities, whether arising from leases that are considered operating or finance (capital) will be recognized on the balance sheet. Enhanced qualitative disclosures also will be required. This guidance is effective on a modified retrospective basis--with various practical expedients related to leases that commenced before the effective date--for annual reporting periods, including interim reporting periods within those annual reporting periods, beginning after December 15, 2018. The Company will adopt ASC 842 on January 1, 2019, for all open leases with a term greater than one year, as of the adoption date, and will elect the hindsight practical expedient in determining its lease terms. Based upon the Company's current lease obligations, this is expected to result in between $6.0 million and $7.0 million of additional lease assets, between $8.0 million and $10.0 million of additional lease liabilities, and an adjustment to the opening balance of retained earnings between $1.0 million and $2.0 million . The Company will also reclassify, upon adoption, deferred rent liabilities to reduce the measurement of lease assets. Stock-based compensation - In March 2016, the FASB issued ASU 2016-09, "Improvements to Employee Shared-Based Payment Accounting." The ASU requires that excess tax benefits and deficiencies be recognized as income tax benefit or expense, rather than as additional paid-in capital. In addition, the ASU requires that excess tax benefits be recorded in the period that shares vest or settle, regardless of whether the benefit reduces taxes payable in the same period. Cash flows related to excess tax benefits will be included as an operating activity, and no longer classified as a financing activity, in the statement of cash flows. This guidance was effective for annual reporting periods, including interim reporting periods within those annual reporting periods, beginning after December 15, 2016. The guidance related to the recognition of excess tax benefits and deficiencies as income tax benefit or expense was effective on a prospective basis, and the guidance related to the timing of excess tax benefit recognition was effective using a modified retrospective transition method with a cumulative-effect adjustment to equity as of the beginning of the period in which the guidance is adopted. The cash flow presentation guidance was effective on a retrospective or prospective basis. The Company implemented this ASU on January 1, 2017 and recorded a cumulative-effect adjustment of $51.5 million to credit retained earnings for deferred tax assets related to net operating losses that arose from excess tax benefits, which the Company has deemed realizable. In addition to this: • At the time of adoption and on a prospective basis, the primary impact of adoption was the recognition of excess tax benefits and deficiencies, including deferred tax assets related to net operating losses that arose from excess tax benefits which the Company has deemed realizable in the income tax provision (rather than in additional paid-in capital). This caused income taxes to differ from taxes at the statutory rates in 2017. For the year ended December 31, 2017, the Company recognized an estimated $20.1 million decrease to the income tax provision, which resulted in a $20.1 million increase to income from continuing operations and net income attributable to Blucora, a $0.45 increase to basic earnings per share, and a $0.43 increase to diluted earnings per share. • The Company applied the cash flow presentation guidance on a retrospective basis, restating the consolidated statements of cash flows to present excess tax benefits as an operating activity (rather than a financing activity). For the year ended December 31, 2017 , that resulted in an increase to cash provided by operating activities from continuing operations of $16.0 million and a corresponding decrease to cash used by financing activities from continuing operations. The restatement had no impact on total cash flows for the period presented. The ASU also clarifies that payments made to tax authorities on an employee's behalf for withheld shares should be presented as a financing activity in the statement of cash flows, allows the repurchase of more of an employee's shares for tax withholding purposes without triggering liability accounting, and provides an accounting policy election to account for forfeitures as they occur. The cash flow presentation requirements for payments made to tax authorities on an employee's behalf had no impact to any periods presented, since such cash flows historically have been presented as a financing activity. The Company is not planning to change tax withholdings and will continue to estimate forfeitures in determining the amount of compensation cost to be recognized in each period. Measurement of Credit Losses - In June 2016, the FASB issued ASU 2016-03 "Measurement of Credit Losses on Financial Statements" that requires companies to measure credit losses utilizing a methodology that reflects expected credit losses and requires a consideration of a broader range of reasonable and supportable information to inform credit loss estimates. This ASU is effective for fiscal years beginning after December 15, 2019, including those interim periods within those fiscal years. The Company is currently assessing the impact of adopting this ASU, but based on a preliminary assessment, does not expect the adoption of this guidance to have a material impact on its consolidated financial statements and related disclosures. Statement of cash flows and restricted cash - In November 2016, the FASB issued ASU 2016-18 "Statement of Cash Flows: Restricted Cash" on the classification and presentation of changes in restricted cash on the statement of cash flows. The ASU requires that the statement of cash flows explains the change during the period in the total of cash, cash equivalents, and restricted cash; therefore, the amounts described as restricted cash should be included with cash and cash equivalents when reconciling the beginning and end of period total amounts on the statement of cash flows. This guidance became effective for annual reporting periods, including interim reporting periods within those annual reporting periods, beginning after December 15, 2017. Early adoption is permitted. The guidance is effective on a retrospective basis. The Company elected to early adopt this guidance as of January 1, 2017. The reclassification was not material to the periods presented and had no impact on total cash flows, income from continuing operations, or net income attributable to Blucora for the periods presented. Share-Based Payments - In June 2018, the FASB issued ASU 2018-07 "Stock Compensation: Improvements to Nonemployee Share-based Payment Accounting" that requires companies to account for share-based payments granted to non-employees similarly to share-based payments granted to employees. This ASU is effective for fiscal years beginning after December 15, 2018, including the interim periods within those fiscal years. Early adoption of this ASU is permitted. In the third quarter of 2018, the Company early adopted the requirements of the new standard effective January 1, 2018, utilizing the alternative adoption method. The adoption of this ASU had a $0.3 million cumulative effect on the Company's 2018 results, with a corresponding adjustment to additional paid-in capital (amounts below in thousands, except per share data):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t>
  </si>
  <si>
    <t>Earnings Per Share</t>
  </si>
  <si>
    <t>" Basic net income (loss) per share " is computed using the weighted average number of common shares outstanding during the period. " Diluted net income (loss) per share</t>
  </si>
  <si>
    <t>Summary of Significant Accounting Policies (Tables)</t>
  </si>
  <si>
    <t>Schedule of Adoption of New Accounting Pronouncements</t>
  </si>
  <si>
    <t>The adoption of this ASU had a $0.3 million cumulative effect on the Company's 2018 results, with a corresponding adjustment to additional paid-in capital (amounts below in thousands, except per share data): First Quarter Second Quarter Reported Recast Reported Recast Income statement data: Wealth management services cost of revenue $ 63,067 $ 63,064 $ 62,452 $ 62,149 Operating income (loss) 52,734 52,737 38,823 39,126 Net income (loss) 45,543 45,546 35,157 35,460 Net income (loss) attributable to Blucora, Inc. 45,338 45,341 34,935 35,238 Net income (loss) per share attributable to Blucora, Inc.: Basic $ 0.97 $ 0.97 $ 0.74 $ 0.75 Weighted average shares outstanding: Basic 46,641 46,641 47,221 47,221</t>
  </si>
  <si>
    <t>Cash, Cash Equivalents, and Restricted Cash as Reported on the Consolidated Balance Sheets</t>
  </si>
  <si>
    <t>The following table presents cash, cash equivalents, and restricted cash as reported on the consolidated balance sheets that equal the total amounts on the consolidated statements of cash flows (in thousands): December 31, 2018 2017 Cash and cash equivalents $ 84,524 $ 59,965 Cash segregated under federal or other regulations 842 1,371 Restricted cash included in "Prepaid expenses and other current assets, net" — 425 Restricted cash included in "Other long-term assets" — 550 Total cash, cash equivalents, and restricted cash $ 85,366 $ 62,311</t>
  </si>
  <si>
    <t>Summary of Estimated Useful Life of Property and Equipment</t>
  </si>
  <si>
    <t>Depreciation is computed under the straight-line method over the following estimated useful lives: Computer equipment and software 3 years Data center servers 3 years Internally-developed software 3 years Office equipment 7 years Office furniture 7 years Leasehold improvements Shorter of lease term or economic life</t>
  </si>
  <si>
    <t>Segment Information and Revenues (Tables)</t>
  </si>
  <si>
    <t>Information on Reportable Segments for Reconciliation to Consolidated Net Income</t>
  </si>
  <si>
    <t>Information on reportable segments currently presented to the Company’s chief operating decision maker and a reconciliation to consolidated net income are presented below (in thousands): Years ended December 31, 2018 2017 2016 Revenue: Wealth Management $ 373,174 $ 348,620 $ 316,546 Tax Preparation 187,282 160,937 139,365 Total revenue 560,456 509,557 455,911 Operating income: Wealth Management 53,053 50,916 46,296 Tax Preparation 87,249 72,921 66,897 Corporate-level activity (72,625 ) (75,800 ) (76,076 ) Total operating income 67,677 48,037 37,117 Other loss, net (15,797 ) (44,551 ) (39,781 ) Income tax benefit (expense) (311 ) 25,890 1,285 Discontinued operations, net of income taxes — — (63,121 ) Net income (loss) $ 51,569 $ 29,376 $ (64,500 )</t>
  </si>
  <si>
    <t>Schedule of Segment Reporting Information, by Segment</t>
  </si>
  <si>
    <t>Revenues by major category within each segment are presented below (in thousands): Years ended December 31, 2018 2017 2016 Wealth Management: Commission $ 164,201 $ 160,241 $ 150,125 Advisory 164,353 145,694 129,417 Asset-based 31,456 26,297 22,653 Transaction and fee 13,164 16,388 14,351 Total Wealth Management revenue $ 373,174 $ 348,620 $ 316,546 Tax Preparation: Consumer $ 172,207 $ 147,084 $ 126,289 Professional 15,075 13,853 13,076 Total Tax Preparation revenue $ 187,282 $ 160,937 $ 139,365</t>
  </si>
  <si>
    <t>Wealth Management</t>
  </si>
  <si>
    <t>Disaggregation of Revenue [Line Items]</t>
  </si>
  <si>
    <t>Details of Revenue</t>
  </si>
  <si>
    <t>Details of Wealth Management revenues are: Year ended December 31, 2018 Wealth Management Segment Revenues Recognized Upon Transaction Recognized Over Time Total Commission revenue $ 67,351 $ 96,850 $ 164,201 Advisory revenue — 164,353 164,353 Asset-based revenue — 31,456 31,456 Transaction and fee revenue 3,211 9,953 13,164 Total $ 70,562 $ 302,612 $ 373,174</t>
  </si>
  <si>
    <t>Tax Preparation</t>
  </si>
  <si>
    <t>Details of Tax Preparation revenues are: Year ended December 31, 2018 Tax Preparation Segment Revenues Recognized Upon Transaction Recognized Over Time Total Consumer $ 172,207 $ — $ 172,207 Professional 12,604 2,471 15,075 Total $ 184,811 $ 2,471 $ 187,282</t>
  </si>
  <si>
    <t>Discontinued Operations (Tables)</t>
  </si>
  <si>
    <t>Schedule of Disposal Groups, Including Discontinued Operations, Income Statement, Balance Sheet and Additional Disclosures</t>
  </si>
  <si>
    <t>Summarized financial information for discontinued operations is as follows (in thousands): Year ended December 31, 2016 Major classes of items in net income (loss): Revenues $ 227,989 Operating expenses (211,395 ) Other income (loss), net (719 ) Income (loss) from discontinued operations before income taxes 15,875 Loss on sale of discontinued operations before income taxes (73,800 ) Discontinued operations, before income taxes (57,925 ) Income tax benefit (expense) (5,196 ) Discontinued operations, net of income taxes $ (63,121 )</t>
  </si>
  <si>
    <t>Restructuring (Tables)</t>
  </si>
  <si>
    <t>Restructuring and Related Costs</t>
  </si>
  <si>
    <t>These costs were primarily recorded in "Restructuring" on the consolidated statements of comprehensive income and within corporate-level activity for segment purposes. Employee-Related Termination Costs Contract Termination Costs Fixed Asset Impairments Stock-Based Compensation Other Costs Total Balance as of December 31, 2016 $ 4,234 $ — $ — $ — $ — $ 4,234 Restructuring charges 261 (241 ) 1,878 1,148 55 3,101 Payments (3,293 ) (535 ) — — (55 ) (3,883 ) Non-cash — 1,457 (1,878 ) (1,148 ) — (1,569 ) Balance as of December 31, 2017 $ 1,202 $ 681 $ — $ — $ — $ 1,883 Restructuring charges 288 — — — — 288 Payments (1,490 ) (157 ) — — (1,647 ) Balance as of December 31, 2018 $ — $ 524 $ — $ — $ — $ 524</t>
  </si>
  <si>
    <t>Goodwill and Other Intangible Assets (Tables)</t>
  </si>
  <si>
    <t>Summary of Goodwill Activity</t>
  </si>
  <si>
    <t>The following table presents goodwill by reportable segment (in thousands): Wealth Management Tax Preparation Total Balance as of December 31, 2016 $ 356,041 $ 192,700 $ 548,741 Foreign currency translation adjustment — 296 296 Balance as of December 31, 2017 356,041 192,996 549,037 Foreign currency translation adjustment — (352 ) (352 ) Balance as of December 31, 2018 $ 356,041 $ 192,644 $ 548,685</t>
  </si>
  <si>
    <t>Intangible Assets Other than Goodwill</t>
  </si>
  <si>
    <t>Intangible assets other than goodwill consisted of the following (in thousands): December 31, 2018 December 31, 2017 Weighted Average Amortization Period (months) Gross carrying amount Accumulated amortization Net Gross carrying amount Accumulated amortization Net Definite-lived intangible assets: Advisor relationships 204 $ 240,300 $ (50,973 ) $ 189,327 $ 240,300 $ (34,211 ) $ 206,089 Customer relationships 13 101,686 (87,811 ) 13,875 101,711 (75,105 ) 26,606 Technology 36 43,847 (38,396 ) 5,451 43,895 (35,452 ) 8,443 Sponsor relationships 180 16,500 (2,750 ) 13,750 16,500 (1,833 ) 14,667 Curriculum 12 800 (600 ) 200 800 (400 ) 400 Total definite-lived intangible assets 186 403,133 (180,530 ) 222,603 403,206 (147,001 ) 256,205 Indefinite-lived intangible assets: Trade names 72,000 — 72,000 72,000 — 72,000 Total $ 475,133 $ (180,530 ) $ 294,603 $ 475,206 $ (147,001 ) $ 328,205</t>
  </si>
  <si>
    <t>Summary of Amortization Expense</t>
  </si>
  <si>
    <t>Amortization expense was as follows (in thousands): Years ended December 31, 2018 2017 2016 Statement of comprehensive income line item: Cost of revenue $ 99 $ 195 $ 812 Amortization of other acquired intangible assets 33,487 33,807 33,331 Total $ 33,586 $ 34,002 $ 34,143</t>
  </si>
  <si>
    <t>Information About Expected Amortization of Definite-Lived Intangible Assets</t>
  </si>
  <si>
    <t>Expected amortization of definite-lived intangible assets held as of December 31, 2018 is as follows (in thousands): 2019 2020 2021 2022 2023 Thereafter Total Statement of comprehensive income (loss) line item: Amortization of other acquired intangible assets $ 32,176 $ 19,822 $ 16,992 $ 14,841 $ 14,405 $ 124,367 $ 222,603</t>
  </si>
  <si>
    <t>Fair Value Measurements (Tables)</t>
  </si>
  <si>
    <t>Schedule of Fair Value Hierarchy of Financial Assets and Liabilities Carried at Fair Value and Measured on Recurring Basis</t>
  </si>
  <si>
    <t>The fair value hierarchy of the Company's financial assets and liabilities carried at fair value and measured on a recurring basis was as follows (in thousands): December 31, 2018 Fair value measurements at the reporting date using Quoted prices in active markets using identical assets (Level 1) Significant other observable inputs (Level 2) Significant unobservable inputs (Level 3) Cash equivalents: money market and other funds $ 23,181 $ 23,181 $ — $ — Total assets at fair value $ 23,181 $ 23,181 $ — $ — Acquisition-related contingent consideration liability $ 1,275 $ — $ — $ 1,275 Total liabilities at fair value $ 1,275 $ — $ — $ 1,275 December 31, 2017 Fair value measurements at the reporting date using Quoted prices in active markets using identical assets (Level 1) Significant other observable inputs (Level 2) Significant unobservable inputs (Level 3) Cash equivalents: money market and other funds $ 10,857 $ 10,857 $ — $ — Total assets at fair value $ 10,857 $ 10,857 $ — $ — Acquisition-related contingent consideration liability $ 2,689 $ — $ — $ 2,689 Total liabilities at fair value $ 2,689 $ — $ — $ 2,689</t>
  </si>
  <si>
    <t>Fair Value, Liabilities Measured on Recurring Basis, Unobservable Input Reconciliation</t>
  </si>
  <si>
    <t>A reconciliation of Level 3 items measured at fair value on a recurring basis was as follows (in thousands): Years ended December 31, 2018 2017 Acquisition-related contingent consideration liability: Balance at beginning of year $ 2,689 $ 3,421 Payment (1,315 ) (946 ) Foreign currency transaction (gain) loss (99 ) 214 Balance at end of year $ 1,275 $ 2,689</t>
  </si>
  <si>
    <t>Balance Sheet Components (Tables)</t>
  </si>
  <si>
    <t>Other Receivables</t>
  </si>
  <si>
    <t>Other receivables consisted of the following (in thousands): December 31, 2018 2017 Income taxes receivable $ 7,243 $ 2,802 Other receivables 165 378 Total other receivables $ 7,408 $ 3,180</t>
  </si>
  <si>
    <t>Prepaid Expenses and Other Current Assets</t>
  </si>
  <si>
    <t>Prepaid expenses and other current assets, net consisted of the following (in thousands): December 31, 2018 2017 Prepaid expenses $ 7,169 $ 6,972 Other current assets 586 393 Total prepaid expenses and other current assets, net $ 7,755 $ 7,365</t>
  </si>
  <si>
    <t>Property and Equipment</t>
  </si>
  <si>
    <t>Property and equipment, net consisted of the following (in thousands): December 31, 2018 2017 Internally-developed software $ 9,220 $ 2,728 Computer equipment and data center 5,641 7,121 Purchased software 4,214 4,200 Leasehold improvements and other 3,313 3,244 Office furniture 929 801 Office equipment 662 557 23,979 18,651 Accumulated depreciation (13,724 ) (12,081 ) 10,255 6,570 Capital projects in progress 2,134 3,261 Total property and equipment, net $ 12,389 $ 9,831</t>
  </si>
  <si>
    <t>Accrued Expenses and Other Current Liabilities</t>
  </si>
  <si>
    <t>Accrued expenses and other current liabilities consisted of the following (in thousands): December 31, 2018 2017 Salaries and related expenses $ 13,050 $ 12,451 Other 5,976 7,126 Total accrued expenses and other current liabilities $ 19,026 $ 19,577</t>
  </si>
  <si>
    <t>Debt (Tables)</t>
  </si>
  <si>
    <t>Schedule of Company's Debt</t>
  </si>
  <si>
    <t>The Company’s debt consisted of the following (in thousands): December 31, 2018 December 31, 2017 Unamortized Unamortized Principal amount Discount Debt issuance costs Net carrying value Principal amount Discount Debt issuance costs Net carrying value Senior secured credit facility $ 265,000 $ (970 ) $ (3,640 ) $ 260,390 $ 345,000 $ (1,455 ) $ (5,464 ) $ 338,081</t>
  </si>
  <si>
    <t>Schedule of Extinguishment of Debt</t>
  </si>
  <si>
    <t>As a result, the Company recognized a loss on debt extinguishment during the year ended December 31, 2017 , which was recorded in "Other loss, net" on the consolidated statements of comprehensive income and consisted of the following (in thousands): Loss on debt extinguishment - TaxAct - HD Vest 2015 credit facility $ 9,593 Loss on debt extinguishment - Convertible Senior Notes 6,715 Total loss on debt extinguishment $ 16,308</t>
  </si>
  <si>
    <t>Schedule of Total Interest Expense on Convertible Senior Notes</t>
  </si>
  <si>
    <t>The following table sets forth total interest expense related to the Notes (in thousands): Years ended December 31, 2017 2016 Contractual interest expense (Cash) $ 3,141 $ 7,619 Amortization of debt issuance costs (Non-cash) 401 939 Accretion of debt discount (Non-cash) 1,567 3,666 Total interest expense $ 5,109 $ 12,224 Effective interest rate of the liability component 7.32 % 7.32 %</t>
  </si>
  <si>
    <t>Commitments and Contingencies (Tables)</t>
  </si>
  <si>
    <t>Summary of Contractual Commitments</t>
  </si>
  <si>
    <t>The Company's contractual commitments are as follows for years ending December 31 (in thousands): 2019 2020 2021 2022 2023 Thereafter Total Operating lease commitments: Operating lease obligations $ 3,759 $ 3,461 $ 2,245 $ 1,979 $ 1,677 $ — $ 13,121 Sublease income (1,288 ) (991 ) — — — — (2,279 ) Net operating lease commitments 2,471 2,470 2,245 1,979 1,677 — 10,842 Purchase commitments 10,088 7,311 5,640 4,077 2,444 3,325 32,885 Debt commitments — — — — — 265,000 265,000 Interest payable 11,654 11,686 11,654 11,654 11,654 4,854 63,156 Acquisition-related contingent consideration liability 1,275 — — — — — 1,275 Total $ 25,488 $ 21,467 $ 19,539 $ 17,710 $ 15,775 $ 273,179 $ 373,158</t>
  </si>
  <si>
    <t>Operating Leases of Lessee Disclosure</t>
  </si>
  <si>
    <t>The Company leases office space, and these leases are classified as operating leases. Net rent expense under those operating leases was as follows (in thousands): Years ended December 31, 2018 2017 2016 Rent expense $ 2,860 $ 2,972 $ 3,793 Less: sublease rent income (1,292 ) (594 ) (342 ) Net rent expense $ 1,568 $ 2,378 $ 3,451</t>
  </si>
  <si>
    <t>Stockholders' Equity (Tables)</t>
  </si>
  <si>
    <t>Summary of Components of Accumulated Other Comprehensive Income</t>
  </si>
  <si>
    <t>The following table provides information about activity in other comprehensive income (in thousands): Unrealized gain (loss) on investments Foreign currency translation adjustment Total Balance as of December 31, 2015 $ (10 ) $ (517 ) $ (527 ) Other comprehensive income 9 137 146 Balance as of December 31, 2016 (1 ) (380 ) (381 ) Other comprehensive income 1 376 377 Balance as of December 31, 2017 — (4 ) (4 ) Other comprehensive loss — (442 ) (442 ) Balance as of December 31, 2018 $ — $ (446 ) $ (446 )</t>
  </si>
  <si>
    <t>Stock-Based Compensation (Tables)</t>
  </si>
  <si>
    <t>Summary of Stock Options, RSUs and MSUs</t>
  </si>
  <si>
    <t>A summary of the general terms of stock options and RSUs at December 31, 2018 was as follows: Number of shares authorized for awards 11,958,417 Options and RSUs outstanding 3,310,874 Options and RSUs expected to vest 3,105,386 Options and RSUs available for grant 6,711,996</t>
  </si>
  <si>
    <t>Stock Incentive Plans Activity</t>
  </si>
  <si>
    <t>The following activity occurred under the Company’s stock incentive plans: Options Weighted average exercise price Intrinsic value Weighted average remaining contractual term (in years) Stock options: Outstanding December 31, 2017 3,805,922 $ 13.13 Granted 322,823 $ 24.08 Forfeited (199,651 ) $ 16.28 Exercised (1,481,155 ) $ 12.62 Outstanding December 31, 2018 2,447,939 $ 14.62 $ 29,423 4.5 Exercisable December 31, 2018 970,285 $ 11.80 $ 14,401 4.0 Vested and expected to vest after December 31, 2018 2,342,602 $ 14.43 $ 28,601 4.4 Stock units Weighted average grant date fair value Intrinsic value Weighted average remaining contractual term (in years) RSUs: Outstanding December 31, 2017 914,241 $ 12.10 Granted 582,285 $ 26.89 Forfeited (103,684 ) $ 17.75 Vested (529,907 ) $ 11.48 Outstanding December 31, 2018 862,935 $ 21.78 $ 22,989 1.1 Expected to vest after December 31, 2018 762,784 $ 21.65 $ 20,321 1.1</t>
  </si>
  <si>
    <t>Schedule of Supplemental Information</t>
  </si>
  <si>
    <t>Supplemental information is presented below: Years ended December 31, 2018 2017 2016 Stock options: Weighted average grant date fair value per share granted $ 7.68 $ 6.25 $ 2.46 Total intrinsic value of options exercised (in thousands) $ 27,759 $ 44,405 $ 437 Total fair value of options vested (in thousands) $ 4,142 $ 5,566 $ 7,064 RSUs: Weighted average grant date fair value per unit granted $ 26.89 $ 18.39 $ 7.82 Total intrinsic value of units vested (in thousands) $ 16,452 $ 14,642 $ 5,755 Total fair value of units vested (in thousands) $ 6,069 $ 6,469 $ 8,983</t>
  </si>
  <si>
    <t>Stock-Based Compensation Expense</t>
  </si>
  <si>
    <t>The Company included the following amounts for stock-based compensation expense, which related to stock options, RSUs, and the ESPP, in the consolidated statements of comprehensive income (in thousands): Years ended December 31, 2018 2017 2016 Cost of revenue $ 1,467 $ 774 $ 166 Engineering and technology 766 984 1,640 Sales and marketing 2,424 2,376 2,548 General and administrative 8,596 7,519 9,774 Restructuring — 1,148 (364 ) Total in continuing operations 13,253 12,801 13,764 Discontinued operations — — 1,471 Total $ 13,253 $ 12,801 $ 15,235</t>
  </si>
  <si>
    <t>Stock Option Grants and Warrant</t>
  </si>
  <si>
    <t>To estimate stock-based compensation expense, the Company used the Black-Scholes-Merton valuation method with the following assumptions for stock options granted: Years ended December 31, 2018 2017 2016 Risk-free interest rate 1.82% - 2.54% 1.2% - 1.94% 0.83% - 1.59% Expected dividend yield 0 % 0 % 0 % Expected volatility 38% - 42% 39% - 45% 35% - 45% Expected life 3.6 3.8 3.4</t>
  </si>
  <si>
    <t>Unrecognized Stock-Based Compensation Expense</t>
  </si>
  <si>
    <t>As of December 31, 2018 , total unrecognized stock-based compensation expense related to unvested stock awards is as follows: Expense (in thousands) Weighted average period over which to be recognized (in years) Stock options $ 3,085 1.3 RSUs 8,576 1.8 Total for continuing operations $ 11,661 1.7</t>
  </si>
  <si>
    <t>Other Loss, Net (Tables)</t>
  </si>
  <si>
    <t>Schedule of Other Loss Net</t>
  </si>
  <si>
    <t>" Other loss, net " consisted of the following (in thousands): Years ended December 31, 2018 2017 2016 Interest expense $ 15,610 $ 21,211 $ 32,424 Loss on debt extinguishment and amortization of debt issuance costs 2,367 21,534 2,876 Accretion of debt discounts 163 1,947 4,690 Interest income (349 ) (110 ) (81 ) Other (1,994 ) (31 ) (128 ) Other loss, net $ 15,797 $ 44,551 $ 39,781</t>
  </si>
  <si>
    <t>Income Taxes (Tables)</t>
  </si>
  <si>
    <t>Income (Loss) from Continuing Operations</t>
  </si>
  <si>
    <t>Income (loss) from continuing operations before income taxes consisted of the following (in thousands): Years ended December 31, 2018 2017 2016 United States $ 51,385 $ 3,293 $ (2,678 ) Foreign 495 193 14 Income (loss) from continuing operations before income taxes 51,880 3,486 (2,664 )</t>
  </si>
  <si>
    <t>Income Tax Expense (Benefit) from Continuing Operations</t>
  </si>
  <si>
    <t>Income tax expense (benefit) consisted of the following (in thousands): Years ended December 31, 2018 2017 2016 Current: U.S. federal $ (42 ) $ 123 $ 14,695 State 3,230 962 2,048 Foreign 157 122 27 Total current expense 3,345 1,207 16,770 Deferred: U.S. federal (3,035 ) (26,012 ) (16,608 ) State 37 (1,022 ) (1,421 ) Foreign (36 ) (63 ) (26 ) Total deferred benefit (3,034 ) (27,097 ) (18,055 ) Income tax expense (benefit) $ 311 $ (25,890 ) $ (1,285 )</t>
  </si>
  <si>
    <t>Income Tax Expense (Benefit) from Continuing Operations Differed from Amount Computed by Applying Statutory Federal Income Tax Rate</t>
  </si>
  <si>
    <t>Income tax expense (benefit) differed from the amount computed by applying the statutory federal income tax rate of 21% for 2018, and 35% for 2017 and 2016, as follows (in thousands): Years ended December 31, 2018 2017 2016 Income tax expense (benefit) at the statutory federal income tax rate $ 10,895 $ 1,220 $ (930 ) Non-deductible compensation 2,796 283 249 State income taxes, net of federal benefit 2,014 582 454 Uncertain tax positions and audit settlements 473 (321 ) (86 ) Research and development credit (552 ) — — Excess tax benefits of stock-based compensation (6,851 ) (11,558 ) — Valuation allowances (8,537 ) 4,974 15 Deductible domestic manufacturing costs — — (1,225 ) Tax legislation impact — (21,430 ) — Other 73 360 238 Income tax expense (benefit) $ 311 $ (25,890 ) $ (1,285 )</t>
  </si>
  <si>
    <t>Deferred Tax Assets and Liabilities</t>
  </si>
  <si>
    <t>The tax effect of temporary differences and net operating loss carryforwards that gave rise to the Company’s deferred tax assets and liabilities were as follows (in thousands): December 31, 2018 2017 Deferred tax assets: Net operating loss carryforwards $ 96,602 $ 111,416 Accrued compensation 5,526 4,586 Deferred revenue 3,700 1,638 Tax credit carryforwards 552 — Stock-based compensation 3,971 3,592 Capital loss 23,008 22,579 Other, net 2,143 3,466 Total gross deferred tax assets 135,502 147,277 Valuation allowance (100,705 ) (109,242 ) Deferred tax assets, net of valuation allowance 34,797 38,035 Deferred tax liabilities: Depreciation and amortization (74,135 ) (81,182 ) Other, net (1,056 ) (286 ) Total gross deferred tax liabilities (75,191 ) (81,468 ) Net deferred tax liabilities $ (40,394 ) $ (43,433 )</t>
  </si>
  <si>
    <t>Changes in Valuation Allowance for Deferred Tax Assets</t>
  </si>
  <si>
    <t>The changes in the valuation allowance for deferred tax assets are shown below (in thousands): Years ended December 31, 2018 2017 Balance at beginning of year $ 109,242 $ 226,813 Decrease in valuation allowance - change in federal income tax rate — (72,482 ) Decrease in valuation allowance - adoption of ASU 2016-09 — (50,203 ) Increase (decrease) in valuation allowance - current year utilization (8,597 ) 4,875 Increase in valuation allowance - other 60 239 Balance at end of year $ 100,705 $ 109,242</t>
  </si>
  <si>
    <t>Reconciliation of Unrecognized Tax Benefit Balances</t>
  </si>
  <si>
    <t>A reconciliation of the unrecognized tax benefit balances is as follows (in thousands): Years ended December 31, 2018 2017 2016 Balance at beginning of year $ 22,625 $ 22,919 $ 21,741 Gross increases for tax positions of prior years 516 93 331 Gross decreases for tax positions of prior years — (31 ) (93 ) Gross increases for tax positions of current year — — 997 Settlements with taxing authorities — (66 ) (57 ) Statute of limitations expirations (551 ) (290 ) — Balance at end of year $ 22,590 $ 22,625 $ 22,919</t>
  </si>
  <si>
    <t>Net Income (Loss) Per Share (Tables)</t>
  </si>
  <si>
    <t>Summary of Dilutive Effect for Awards with Exercise Price Less Than Average Stock Price</t>
  </si>
  <si>
    <t>The computation of basic and diluted net income (loss) per share attributable to Blucora, Inc. is as follows (in thousands): Years ended December 31, 2018 2017 2016 Numerator: Income (loss) from continuing operations $ 51,569 $ 29,376 $ (1,379 ) Net income attributable to noncontrolling interests (935 ) (2,337 ) (658 ) Adjustment of redeemable noncontrolling interests* (5,977 ) — — Income (loss) from discontinued operations attributable to Blucora, Inc. — — (63,121 ) Net income (loss) attributable to Blucora, Inc. shareholders after adjustment of redeemable noncontrolling interests and discontinued operations $ 44,657 $ 27,039 $ (65,158 ) Denominator: Weighted average common shares outstanding, basic 47,394 44,370 41,494 Dilutive potential common shares 1,987 2,841 — Weighted average common shares outstanding, diluted 49,381 47,211 41,494 Net income (loss) per share attributable to Blucora, Inc. - basic: Continuing operations $ 0.94 $ 0.61 $ (0.05 ) Discontinued operations — — (1.52 ) Basic net income (loss) per share $ 0.94 $ 0.61 $ (1.57 ) Net income (loss) per share attributable to Blucora, Inc. - diluted: Continuing operations $ 0.90 $ 0.57 $ (0.05 ) Discontinued operations — — (1.52 ) Diluted net income (loss) per share $ 0.90 $ 0.57 $ (1.57 ) Shares excluded 354 1,058 9,774 * See "Note 2: Summary of Significant Accounting Policies" for further discussion of redeemable noncontrolling interests</t>
  </si>
  <si>
    <t>Description of the Business - Additional Information (Detail) $ in Millions</t>
  </si>
  <si>
    <t>Dec. 31, 2018USD ($)Segment</t>
  </si>
  <si>
    <t>Number of segments | Segment</t>
  </si>
  <si>
    <t>Strategic Transformation [Member]</t>
  </si>
  <si>
    <t>Restructuring Cost and Reserve [Line Items]</t>
  </si>
  <si>
    <t>Restructuring costs incurred | $</t>
  </si>
  <si>
    <t>Summary of Significant Accounting Policies - Cash, Cash Equivalents, and Restricted Cash (Details) - USD ($) $ in Thousands</t>
  </si>
  <si>
    <t>Dec. 31, 2015</t>
  </si>
  <si>
    <t>Restricted cash included in Prepaid expenses and other current assets, net</t>
  </si>
  <si>
    <t>Restricted cash included in Other long-term assets</t>
  </si>
  <si>
    <t>Total cash, cash equivalents, and restricted cash</t>
  </si>
  <si>
    <t>Summary of Significant Accounting Policies - Summary of Estimated Useful Life of Property and Equipment (Detail)</t>
  </si>
  <si>
    <t>Computer equipment and software [Member]</t>
  </si>
  <si>
    <t>Property, Plant and Equipment [Line Items]</t>
  </si>
  <si>
    <t>Property, Plant and Equipment, Useful Life</t>
  </si>
  <si>
    <t>3 years</t>
  </si>
  <si>
    <t>Data center servers [Member]</t>
  </si>
  <si>
    <t>Internally-developed software [Member]</t>
  </si>
  <si>
    <t>Office equipment [Member]</t>
  </si>
  <si>
    <t>7 years</t>
  </si>
  <si>
    <t>Office furniture [Member]</t>
  </si>
  <si>
    <t>Leasehold improvements and other [Member]</t>
  </si>
  <si>
    <t>Property, Plant and Equipment, Estimated Useful Lives</t>
  </si>
  <si>
    <t>Shorter of lease term or economic life</t>
  </si>
  <si>
    <t>Summary of Significant Accounting Policies - Policies Narrative (Detail) - USD ($) $ in Thousands</t>
  </si>
  <si>
    <t>Software development costs</t>
  </si>
  <si>
    <t>Redeemable noncontrolling interest, equity, redemption value</t>
  </si>
  <si>
    <t>Advertising expense</t>
  </si>
  <si>
    <t>Prepaid advertising costs</t>
  </si>
  <si>
    <t>Summary of Significant Accounting Policies - New Accounting Pronouncements Narrative (Details) - USD ($) $ / shares in Units, $ in Thousands</t>
  </si>
  <si>
    <t>3 Months Ended</t>
  </si>
  <si>
    <t>Sep. 30, 2018</t>
  </si>
  <si>
    <t>Mar. 31, 2018</t>
  </si>
  <si>
    <t>Jan. 01, 2019</t>
  </si>
  <si>
    <t>Jan. 01, 2018</t>
  </si>
  <si>
    <t>Jan. 01, 2017</t>
  </si>
  <si>
    <t>New Accounting Pronouncements or Change in Accounting Principle [Line Items]</t>
  </si>
  <si>
    <t>Cumulative effect of adoption</t>
  </si>
  <si>
    <t>Increase to net income from continuing operations</t>
  </si>
  <si>
    <t>Reduction to operating expenses</t>
  </si>
  <si>
    <t>Cumulative effect on unaudited quarterly results</t>
  </si>
  <si>
    <t>Adjustment to additional paid-in capital, stock-based compensation</t>
  </si>
  <si>
    <t>Accounting Standards Update 2014-09 [Member]</t>
  </si>
  <si>
    <t>Accounting Standards Update 2016-09 [Member]</t>
  </si>
  <si>
    <t>Share-based compensation, excess tax benefit</t>
  </si>
  <si>
    <t>Increase to cash provided by operating activities</t>
  </si>
  <si>
    <t>Decrease to cash used in financing activities</t>
  </si>
  <si>
    <t>Accumulated deficit [Member] | Accounting Standards Update 2014-09 [Member]</t>
  </si>
  <si>
    <t>Additional- paid-in capital [Member] | Accounting Standards Update 2016-09 [Member]</t>
  </si>
  <si>
    <t>Calculated under Revenue Guidance in Effect before Topic 606 [Member] | Accounting Standards Update 2014-09 [Member]</t>
  </si>
  <si>
    <t>Restatement Adjustment [Member] | New Accounting Pronouncement, Early Adoption, Effect [Member] | Accounting Standards Update 2018-07 [Member]</t>
  </si>
  <si>
    <t>Minimum [Member] | Forecast [Member] | Accounting Standards Update 2016-02 [Member]</t>
  </si>
  <si>
    <t>Lease assets</t>
  </si>
  <si>
    <t>Lease liabilities</t>
  </si>
  <si>
    <t>Maximum [Member] | Forecast [Member] | Accounting Standards Update 2016-02 [Member]</t>
  </si>
  <si>
    <t>Summary of Significant Accounting Policies - Adoption of ASU, Adjustment to Additional Paid-in Capital (Details) - USD ($) $ / shares in Units, shares in Thousands, $ in Thousands</t>
  </si>
  <si>
    <t>Income statement data:</t>
  </si>
  <si>
    <t>Operating income (loss)</t>
  </si>
  <si>
    <t>Net income (loss) per share attributable to Blucora, Inc.:</t>
  </si>
  <si>
    <t>Basic (in USD per share)</t>
  </si>
  <si>
    <t>Previously Reported [Member]</t>
  </si>
  <si>
    <t>Wealth management services [Member[ | Previously Reported [Member]</t>
  </si>
  <si>
    <t>Segment Information and Revenues - Information on Reportable Segments for Reconciliation to Consolidated Net Income (Detail) $ in Thousands</t>
  </si>
  <si>
    <t>Jun. 30, 2018USD ($)</t>
  </si>
  <si>
    <t>Mar. 31, 2018USD ($)</t>
  </si>
  <si>
    <t>Dec. 31, 2016USD ($)</t>
  </si>
  <si>
    <t>Segment Reporting Information [Line Items]</t>
  </si>
  <si>
    <t>Number of reportable segments | Segment</t>
  </si>
  <si>
    <t>Revenues</t>
  </si>
  <si>
    <t>Operating income:</t>
  </si>
  <si>
    <t>Corporate-level activity [Member]</t>
  </si>
  <si>
    <t>Wealth Management | Operating segments [Member]</t>
  </si>
  <si>
    <t>Tax Preparation | Operating segments [Member]</t>
  </si>
  <si>
    <t>Segment Information and Revenues - Revenue by Major Service (Details) - USD ($) $ in Thousands</t>
  </si>
  <si>
    <t>Wealth Management | Commission [Member]</t>
  </si>
  <si>
    <t>Wealth Management | Advisory [Member]</t>
  </si>
  <si>
    <t>Wealth Management | Asset-based [Member]</t>
  </si>
  <si>
    <t>Wealth Management | Transaction and Fee [Member]</t>
  </si>
  <si>
    <t>Tax Preparation | Consumer [Member]</t>
  </si>
  <si>
    <t>Tax Preparation | Professional [Member]</t>
  </si>
  <si>
    <t>Segment Information and Revenues Segment Information and Revenues - Disaggregation of Revenues (Details) - USD ($) $ in Thousands</t>
  </si>
  <si>
    <t>Wealth Management | Transferred at Point in Time [Member]</t>
  </si>
  <si>
    <t>Wealth Management | Transferred over Time [Member]</t>
  </si>
  <si>
    <t>Tax Preparation | Transferred at Point in Time [Member]</t>
  </si>
  <si>
    <t>Tax Preparation | Transferred over Time [Member]</t>
  </si>
  <si>
    <t>Commission [Member] | Wealth Management</t>
  </si>
  <si>
    <t>Commission [Member] | Wealth Management | Transferred at Point in Time [Member]</t>
  </si>
  <si>
    <t>Commission [Member] | Wealth Management | Transferred over Time [Member]</t>
  </si>
  <si>
    <t>Advisory [Member] | Wealth Management</t>
  </si>
  <si>
    <t>Advisory [Member] | Wealth Management | Transferred at Point in Time [Member]</t>
  </si>
  <si>
    <t>Advisory [Member] | Wealth Management | Transferred over Time [Member]</t>
  </si>
  <si>
    <t>Asset-based [Member] | Wealth Management</t>
  </si>
  <si>
    <t>Asset-based [Member] | Wealth Management | Transferred at Point in Time [Member]</t>
  </si>
  <si>
    <t>Asset-based [Member] | Wealth Management | Transferred over Time [Member]</t>
  </si>
  <si>
    <t>Transaction and Fee [Member] | Wealth Management</t>
  </si>
  <si>
    <t>Transaction and Fee [Member] | Wealth Management | Transferred at Point in Time [Member]</t>
  </si>
  <si>
    <t>Transaction and Fee [Member] | Wealth Management | Transferred over Time [Member]</t>
  </si>
  <si>
    <t>Consumer [Member] | Tax Preparation</t>
  </si>
  <si>
    <t>Consumer [Member] | Tax Preparation | Transferred at Point in Time [Member]</t>
  </si>
  <si>
    <t>Consumer [Member] | Tax Preparation | Transferred over Time [Member]</t>
  </si>
  <si>
    <t>Professional [Member] | Tax Preparation</t>
  </si>
  <si>
    <t>Professional [Member] | Tax Preparation | Transferred at Point in Time [Member]</t>
  </si>
  <si>
    <t>Professional [Member] | Tax Preparation | Transferred over Time [Member]</t>
  </si>
  <si>
    <t>Business Combinations - Additional Information (Detail)</t>
  </si>
  <si>
    <t>Dec. 31, 2015USD ($)</t>
  </si>
  <si>
    <t>Mar. 31, 2016USD ($)</t>
  </si>
  <si>
    <t>Business Acquisition [Line Items]</t>
  </si>
  <si>
    <t>Note repayment percentage in 2016</t>
  </si>
  <si>
    <t>Repayments of notes payable</t>
  </si>
  <si>
    <t>Note repayment percentage in 2017</t>
  </si>
  <si>
    <t>Note repayment percentage in 2018</t>
  </si>
  <si>
    <t>Notes Payable, Other Payables [Member] | President [Member]</t>
  </si>
  <si>
    <t>Debt instrument, term</t>
  </si>
  <si>
    <t>Interest rate</t>
  </si>
  <si>
    <t>5.00%</t>
  </si>
  <si>
    <t>TaxACT - HD Vest 2015 credit facility [Member] | Term loan [Member]</t>
  </si>
  <si>
    <t>Credit facility borrowed</t>
  </si>
  <si>
    <t>HD Vest [Member]</t>
  </si>
  <si>
    <t>Consideration transferred</t>
  </si>
  <si>
    <t>Cash acquired</t>
  </si>
  <si>
    <t>Working capital adjustment</t>
  </si>
  <si>
    <t>HD Vest [Member] | TaxACT - HD Vest 2015 credit facility [Member] | Term loan [Member]</t>
  </si>
  <si>
    <t>HD Vest [Member] | HDV Holdings, Inc. [Member]</t>
  </si>
  <si>
    <t>Ownership percentage, parent</t>
  </si>
  <si>
    <t>95.52%</t>
  </si>
  <si>
    <t>Ownership percentage, noncontrolling owners</t>
  </si>
  <si>
    <t>4.48%</t>
  </si>
  <si>
    <t>Discontinued Operations - Additional Information (Details) - USD ($) $ in Thousands</t>
  </si>
  <si>
    <t>Nov. 17, 2016</t>
  </si>
  <si>
    <t>Aug. 09, 2016</t>
  </si>
  <si>
    <t>Jun. 30, 2017</t>
  </si>
  <si>
    <t>Mar. 31, 2016</t>
  </si>
  <si>
    <t>Income Statement, Balance Sheet and Additional Disclosures by Disposal Groups, Including Discontinued Operations [Line Items]</t>
  </si>
  <si>
    <t>Loss on sale of discontinued operations before income taxes</t>
  </si>
  <si>
    <t>Business exit costs</t>
  </si>
  <si>
    <t>E Commerce [Member] | Discontinued Operations, Disposed of by Sale [Member]</t>
  </si>
  <si>
    <t>Consideration for sale</t>
  </si>
  <si>
    <t>Search and Content [Member] | Discontinued Operations, Disposed of by Sale [Member]</t>
  </si>
  <si>
    <t>Discontinued Operations- Income Statement and Balance Sheet (Details) - USD ($) $ in Thousands</t>
  </si>
  <si>
    <t>Major classes of items in net income (loss):</t>
  </si>
  <si>
    <t>Discontinued operation, revenues</t>
  </si>
  <si>
    <t>Discontinued operation, operating expenses</t>
  </si>
  <si>
    <t>Discontinued operation, other loss, net</t>
  </si>
  <si>
    <t>Discontinued operation, income (loss) from discontinued operations before income taxes</t>
  </si>
  <si>
    <t>Discontinued operation, loss on sale of discontinued operations before income taxes</t>
  </si>
  <si>
    <t>Discontinued operation, income (loss) from discontinued operation, before income taxes</t>
  </si>
  <si>
    <t>Discontinued operation, income tax benefit (expense)</t>
  </si>
  <si>
    <t>Restructuring- (Details) - USD ($) $ in Thousands</t>
  </si>
  <si>
    <t>Mar. 31, 2017</t>
  </si>
  <si>
    <t>Restructuring Reserve [Roll Forward]</t>
  </si>
  <si>
    <t>Payments</t>
  </si>
  <si>
    <t>Restructuring reserve, beginning balance</t>
  </si>
  <si>
    <t>Non-cash</t>
  </si>
  <si>
    <t>Restructuring reserve, ending balance</t>
  </si>
  <si>
    <t>Employee-related costs [Member] | Strategic Transformation [Member]</t>
  </si>
  <si>
    <t>Contract Termination [Member]</t>
  </si>
  <si>
    <t>Loss on sublease</t>
  </si>
  <si>
    <t>Contract Termination [Member] | Strategic Transformation [Member]</t>
  </si>
  <si>
    <t>Impairment of long-lived assets held-for-use</t>
  </si>
  <si>
    <t>Fixed Asset Impairments [Member] | Strategic Transformation [Member]</t>
  </si>
  <si>
    <t>Stock-based Compensation [Member] | Strategic Transformation [Member]</t>
  </si>
  <si>
    <t>Other Costs [Member] | Strategic Transformation [Member]</t>
  </si>
  <si>
    <t>Goodwill and Other Intangible Assets - Summary of Goodwill Activity (Detail) - USD ($) $ in Thousands</t>
  </si>
  <si>
    <t>Goodwill [Roll Forward]</t>
  </si>
  <si>
    <t>Goodwill, gross, beginning balance</t>
  </si>
  <si>
    <t>Goodwill, gross, ending balance</t>
  </si>
  <si>
    <t>Goodwill and Other Intangible Assets - Intangible Assets Other Than Goodwill (Detail) - USD ($) $ in Thousands</t>
  </si>
  <si>
    <t>Finite-Lived Intangible Assets, Net [Abstract]</t>
  </si>
  <si>
    <t>Gross carrying amount</t>
  </si>
  <si>
    <t>Accumulated amortization</t>
  </si>
  <si>
    <t>Net</t>
  </si>
  <si>
    <t>Finite-lived intangible asset, useful life</t>
  </si>
  <si>
    <t>186 months</t>
  </si>
  <si>
    <t>Indefinite-lived Intangible Assets (Excluding Goodwill) [Abstract]</t>
  </si>
  <si>
    <t>Trade name [Member]</t>
  </si>
  <si>
    <t>Advisor relationships [Member]</t>
  </si>
  <si>
    <t>204 months</t>
  </si>
  <si>
    <t>Customer relationships [Member]</t>
  </si>
  <si>
    <t>13 months</t>
  </si>
  <si>
    <t>Technology [Member]</t>
  </si>
  <si>
    <t>36 months</t>
  </si>
  <si>
    <t>Sponsor Relationships [Member]</t>
  </si>
  <si>
    <t>180 months</t>
  </si>
  <si>
    <t>Curriculum [Member]</t>
  </si>
  <si>
    <t>12 months</t>
  </si>
  <si>
    <t>Goodwill and Other Intangible Assets - Summary of Amortized Expense (Detail) - USD ($) $ in Thousands</t>
  </si>
  <si>
    <t>Amortization expense</t>
  </si>
  <si>
    <t>Goodwill and Other Intangible Assets - Information About Expected Amortization of Definite-Lived Intangible Assets (Detail) - USD ($) $ in Thousands</t>
  </si>
  <si>
    <t>Finite-Lived Intangible Assets [Line Items]</t>
  </si>
  <si>
    <t>Amortization of other acquired intangible assets [Member]</t>
  </si>
  <si>
    <t>Thereafter</t>
  </si>
  <si>
    <t>Fair Value Measurements - Schedule of Fair Value Hierarchy of Financial Assets and Liabilities Carried at Fair Value and Measured on Recurring Basis (Detail) - Fair value measurements, Recurring [Member] - USD ($) $ in Thousands</t>
  </si>
  <si>
    <t>Cash equivalents:</t>
  </si>
  <si>
    <t>Total assets at fair value</t>
  </si>
  <si>
    <t>Total liabilities at fair value</t>
  </si>
  <si>
    <t>Contingent consideration liability [Member]</t>
  </si>
  <si>
    <t>Money market and other funds [Member]</t>
  </si>
  <si>
    <t>Total cash equivalents</t>
  </si>
  <si>
    <t>Quoted prices in active markets using identical assets (Level 1) [Member]</t>
  </si>
  <si>
    <t>Quoted prices in active markets using identical assets (Level 1) [Member] | Contingent consideration liability [Member]</t>
  </si>
  <si>
    <t>Quoted prices in active markets using identical assets (Level 1) [Member] | Money market and other funds [Member]</t>
  </si>
  <si>
    <t>Significant other observable inputs (Level 2) [Member]</t>
  </si>
  <si>
    <t>Significant other observable inputs (Level 2) [Member] | Contingent consideration liability [Member]</t>
  </si>
  <si>
    <t>Significant other observable inputs (Level 2) [Member] | Money market and other funds [Member]</t>
  </si>
  <si>
    <t>Significant unobservable inputs (Level 3) [Member]</t>
  </si>
  <si>
    <t>Significant unobservable inputs (Level 3) [Member] | Contingent consideration liability [Member]</t>
  </si>
  <si>
    <t>Fair Value Measurements - Reconciliation of Unobservable Inputs (Details) - USD ($) $ in Thousands</t>
  </si>
  <si>
    <t>Acquisition-related contingent consideration liability:</t>
  </si>
  <si>
    <t>Beginning balance</t>
  </si>
  <si>
    <t>Payment</t>
  </si>
  <si>
    <t>Foreign currency transaction (gain) loss</t>
  </si>
  <si>
    <t>Ending balance</t>
  </si>
  <si>
    <t>Fair Value Measurements - Contingent Consideration Liability (Details) $ in Thousands</t>
  </si>
  <si>
    <t>Dec. 31, 2018USD ($)</t>
  </si>
  <si>
    <t>Fair Value, Assets and Liabilities Measured on Recurring and Nonrecurring Basis [Line Items]</t>
  </si>
  <si>
    <t>Contingent consideration liability, additional amount</t>
  </si>
  <si>
    <t>SimpleTax</t>
  </si>
  <si>
    <t>Fair value inputs, probability of payment</t>
  </si>
  <si>
    <t>100.00%</t>
  </si>
  <si>
    <t>SimpleTax | Measurement Input, Discount Rate [Member]</t>
  </si>
  <si>
    <t>Fair value inputs, discount rate</t>
  </si>
  <si>
    <t>Balance Sheet Components - Other Receivables (Details) - USD ($) $ in Thousands</t>
  </si>
  <si>
    <t>Income taxes receivable</t>
  </si>
  <si>
    <t>Total other receivables</t>
  </si>
  <si>
    <t>Balance Sheet Components - Prepaid Expenses and Other Current Assets (Detail) - USD ($) $ in Thousands</t>
  </si>
  <si>
    <t>Prepaid expenses</t>
  </si>
  <si>
    <t>Other current assets</t>
  </si>
  <si>
    <t>Total prepaid expenses and other current assets, net</t>
  </si>
  <si>
    <t>Balance Sheet Components - Property and Equipment (Detail) - USD ($) $ in Thousands</t>
  </si>
  <si>
    <t>Property and equipment, Gross</t>
  </si>
  <si>
    <t>Accumulated depreciation</t>
  </si>
  <si>
    <t>Capital projects in progress</t>
  </si>
  <si>
    <t>Total property and equipment, net</t>
  </si>
  <si>
    <t>Computer equipment and data center [Member]</t>
  </si>
  <si>
    <t>Purchased software [Member]</t>
  </si>
  <si>
    <t>Balance Sheet Components - Additional Information (Detail) - USD ($) $ in Thousands</t>
  </si>
  <si>
    <t>Definite-lived intangible assets, net</t>
  </si>
  <si>
    <t>Incentives received, reported in current and long-term deferred revenue</t>
  </si>
  <si>
    <t>Property, plant and equipment [Member]</t>
  </si>
  <si>
    <t>Balance Sheet Components - Accrued Expenses and Other Current Liabilities (Detail) - USD ($) $ in Thousands</t>
  </si>
  <si>
    <t>Salaries and related expenses</t>
  </si>
  <si>
    <t>Total accrued expenses and other current liabilities</t>
  </si>
  <si>
    <t>Debt - Schedule of Company's Debt (Detail) - Senior Secured Credit Facility [Member] - USD ($) $ in Thousands</t>
  </si>
  <si>
    <t>Debt Instrument [Line Items]</t>
  </si>
  <si>
    <t>Term loan borrowed</t>
  </si>
  <si>
    <t>Unamortized discount</t>
  </si>
  <si>
    <t>Unamortized debt issuance expense</t>
  </si>
  <si>
    <t>Net carrying value</t>
  </si>
  <si>
    <t>Debt - Secured Credit Facility (Details) - USD ($)</t>
  </si>
  <si>
    <t>Nov. 28, 2017</t>
  </si>
  <si>
    <t>May 22, 2017</t>
  </si>
  <si>
    <t>Senior Secured Credit Facility [Member]</t>
  </si>
  <si>
    <t>Credit facility</t>
  </si>
  <si>
    <t>Senior Secured Credit Facility [Member] | Maximum [Member]</t>
  </si>
  <si>
    <t>Required prepayment percentage</t>
  </si>
  <si>
    <t>50.00%</t>
  </si>
  <si>
    <t>Senior Secured Credit Facility [Member] | Minimum [Member]</t>
  </si>
  <si>
    <t>0.00%</t>
  </si>
  <si>
    <t>TaxACT - HD Vest 2015 credit facility [Member]</t>
  </si>
  <si>
    <t>Convertible senior notes [Member]</t>
  </si>
  <si>
    <t>Revolving credit facility [Member] | Senior Secured Credit Facility [Member]</t>
  </si>
  <si>
    <t>Revolving credit facility [Member] | Senior Secured Credit Facility [Member] | Eurodollar [Member] | Maximum [Member]</t>
  </si>
  <si>
    <t>Credit facility, variable interest rate</t>
  </si>
  <si>
    <t>3.00%</t>
  </si>
  <si>
    <t>Revolving credit facility [Member] | Senior Secured Credit Facility [Member] | Eurodollar [Member] | Minimum [Member]</t>
  </si>
  <si>
    <t>2.75%</t>
  </si>
  <si>
    <t>Revolving credit facility [Member] | Senior Secured Credit Facility [Member] | Base Rate [Member] | Maximum [Member]</t>
  </si>
  <si>
    <t>2.00%</t>
  </si>
  <si>
    <t>Revolving credit facility [Member] | Senior Secured Credit Facility [Member] | Base Rate [Member] | Minimum [Member]</t>
  </si>
  <si>
    <t>1.75%</t>
  </si>
  <si>
    <t>Revolving credit facility [Member] | TaxACT - HD Vest 2015 credit facility [Member]</t>
  </si>
  <si>
    <t>Term loan [Member] | Senior Secured Credit Facility [Member]</t>
  </si>
  <si>
    <t>Term loan [Member] | Senior Secured Credit Facility [Member] | Maximum [Member]</t>
  </si>
  <si>
    <t>Principal payment percentage</t>
  </si>
  <si>
    <t>250.00%</t>
  </si>
  <si>
    <t>Term loan [Member] | Senior Secured Credit Facility [Member] | Eurodollar [Member]</t>
  </si>
  <si>
    <t>Term loan [Member] | Senior Secured Credit Facility [Member] | Base Rate [Member]</t>
  </si>
  <si>
    <t>Term loan [Member] | TaxACT - HD Vest 2015 credit facility [Member]</t>
  </si>
  <si>
    <t>Debt - TaxACT - HD Vest 2015 Credit Facility (Details) - USD ($)</t>
  </si>
  <si>
    <t>Debt - Convertible Senior Notes - Additional Information (Detail) - Senior Convertible Notes [Member] - USD ($)</t>
  </si>
  <si>
    <t>Mar. 15, 2013</t>
  </si>
  <si>
    <t>Convertible senior notes, additional issued against over-allotment, principal amount</t>
  </si>
  <si>
    <t>Convertible senior notes, proceeds from issuance, amount</t>
  </si>
  <si>
    <t>Repurchased face amount</t>
  </si>
  <si>
    <t>Repurchase amount</t>
  </si>
  <si>
    <t>Debt - Schedule of Total Interest Expense on Convertible Senior Notes (Detail) - USD ($) $ in Thousands</t>
  </si>
  <si>
    <t>Accretion of debt discount (Non-cash)</t>
  </si>
  <si>
    <t>Senior Convertible Notes [Member]</t>
  </si>
  <si>
    <t>Contractual interest expense (Cash)</t>
  </si>
  <si>
    <t>Amortization of debt issuance costs (Non-cash)</t>
  </si>
  <si>
    <t>Total interest expense</t>
  </si>
  <si>
    <t>Effective interest rate of the liability component</t>
  </si>
  <si>
    <t>7.32%</t>
  </si>
  <si>
    <t>Commitments and Contingencies - Summary of Contractual Commitments (Detail) $ in Thousands</t>
  </si>
  <si>
    <t>Operating Leases, Future Minimum Payments Due, Fiscal Year Maturity [Abstract]</t>
  </si>
  <si>
    <t>Operating lease obligations, 2019</t>
  </si>
  <si>
    <t>Operating lease obligations, 2020</t>
  </si>
  <si>
    <t>Operating lease obligations, 2021</t>
  </si>
  <si>
    <t>Operating lease obligations, 2022</t>
  </si>
  <si>
    <t>Operating lease obligations, 2023</t>
  </si>
  <si>
    <t>Operating lease obligations, Thereafter</t>
  </si>
  <si>
    <t>Operating lease obligations, Total</t>
  </si>
  <si>
    <t>Operating Leases, Sublease Income, Future Minimum Payments Due, Fiscal Year Maturity [Abstract]</t>
  </si>
  <si>
    <t>Sublease income, 2019</t>
  </si>
  <si>
    <t>Sublease income, 2020</t>
  </si>
  <si>
    <t>Sublease income, 2021</t>
  </si>
  <si>
    <t>Sublease income 2022</t>
  </si>
  <si>
    <t>Sublease income, 2023</t>
  </si>
  <si>
    <t>Sublease income, Thereafter</t>
  </si>
  <si>
    <t>Sublease income, Total</t>
  </si>
  <si>
    <t>Operating Leases Future Minimum Payments Due Net [Abstract]</t>
  </si>
  <si>
    <t>Net operating lease commitments, 2019</t>
  </si>
  <si>
    <t>Net operating lease commitments, 2020</t>
  </si>
  <si>
    <t>Net operating lease commitments, 2021</t>
  </si>
  <si>
    <t>Net operating lease commitments, 2022</t>
  </si>
  <si>
    <t>Net operating lease commitments, 2023</t>
  </si>
  <si>
    <t>Net operating lease commitments, Thereafter</t>
  </si>
  <si>
    <t>Net operating lease commitments, Net</t>
  </si>
  <si>
    <t>Purchase Obligation, Fiscal Year Maturity [Abstract]</t>
  </si>
  <si>
    <t>Purchase commitments, 2019</t>
  </si>
  <si>
    <t>Purchase commitments, 2020</t>
  </si>
  <si>
    <t>Purchase commitments, 2021</t>
  </si>
  <si>
    <t>Purchase commitments, 2022</t>
  </si>
  <si>
    <t>Purchase commitments, 2023</t>
  </si>
  <si>
    <t>Purchase commitments, Thereafter</t>
  </si>
  <si>
    <t>Purchase commitments, Total</t>
  </si>
  <si>
    <t>Long-term Debt, Rolling Maturity [Abstract]</t>
  </si>
  <si>
    <t>Debt commitments, 2019</t>
  </si>
  <si>
    <t>Debt commitments, 2020</t>
  </si>
  <si>
    <t>Debt commitments, 2021</t>
  </si>
  <si>
    <t>Debt commitments, 2022</t>
  </si>
  <si>
    <t>Debt commitments, 2023</t>
  </si>
  <si>
    <t>Debt commitments, Thereafter</t>
  </si>
  <si>
    <t>Debt commitments, Total</t>
  </si>
  <si>
    <t>Interest Payable, Fiscal Year Maturity [Abstract]</t>
  </si>
  <si>
    <t>Interest payable, 2019</t>
  </si>
  <si>
    <t>Interest payable, 2020</t>
  </si>
  <si>
    <t>Interest payable, 2021</t>
  </si>
  <si>
    <t>Interest payable, 2022</t>
  </si>
  <si>
    <t>Interest payable, 2023</t>
  </si>
  <si>
    <t>Interest payable, Thereafter</t>
  </si>
  <si>
    <t>Interest Payable</t>
  </si>
  <si>
    <t>Business Combination, Contingent Consideration Liability, Rolling Maturity [Abstract]</t>
  </si>
  <si>
    <t>Acquisition-related contingent consideration liability, 2019</t>
  </si>
  <si>
    <t>Acquisition-related contingent consideration liability, 2020</t>
  </si>
  <si>
    <t>Acquisition-related contingent consideration liability, 2021</t>
  </si>
  <si>
    <t>Acquisition-related contingent consideration liability, 2022</t>
  </si>
  <si>
    <t>Acquisition-related contingent consideration liability, 2023</t>
  </si>
  <si>
    <t>Acquisition-related contingent consideration liability, Thereafter</t>
  </si>
  <si>
    <t>Business combination, contingent consideration, liability</t>
  </si>
  <si>
    <t>Contractual Obligation, Fiscal Year Maturity [Abstract]</t>
  </si>
  <si>
    <t>Total contractual commitments, 2019</t>
  </si>
  <si>
    <t>Total contractual commitments, 2020</t>
  </si>
  <si>
    <t>Total contractual commitments, 2021</t>
  </si>
  <si>
    <t>Total contractual commitments, 2022</t>
  </si>
  <si>
    <t>Total contractual commitments, 2023</t>
  </si>
  <si>
    <t>Total contractual commitments, Thereafter</t>
  </si>
  <si>
    <t>Total contractual commitments</t>
  </si>
  <si>
    <t>Commitments and Contingencies - Net Rent Expense under Operating Leases (Detail) - USD ($) $ in Thousands</t>
  </si>
  <si>
    <t>Rent expense</t>
  </si>
  <si>
    <t>Less: sublease rent income</t>
  </si>
  <si>
    <t>Net rent expense</t>
  </si>
  <si>
    <t>Stockholders' Equity - Additional Information (Detail)</t>
  </si>
  <si>
    <t>Dec. 31, 2018shares</t>
  </si>
  <si>
    <t>Share-based Compensation Arrangement by Share-based Payment Award [Line Items]</t>
  </si>
  <si>
    <t>Common stock authorized for issuance under the ESPP (in shares)</t>
  </si>
  <si>
    <t>Common stock available for issuance for issuance under the ESPP (in shares)</t>
  </si>
  <si>
    <t>1996 Plan [Member]</t>
  </si>
  <si>
    <t>Percentage of awards vested within one year from grant date</t>
  </si>
  <si>
    <t>33.33%</t>
  </si>
  <si>
    <t>1998 [Member]</t>
  </si>
  <si>
    <t>Employees contribution percentage</t>
  </si>
  <si>
    <t>15.00%</t>
  </si>
  <si>
    <t>Upper limit of common stock purchase under the ESPP</t>
  </si>
  <si>
    <t>85.00%</t>
  </si>
  <si>
    <t>Options and restricted stock units specified years [Member] | 1996 Plan [Member]</t>
  </si>
  <si>
    <t>Vesting period of award from grant date</t>
  </si>
  <si>
    <t>1 year</t>
  </si>
  <si>
    <t>Vesting rights expire year from the date of grant under 1996 Plan</t>
  </si>
  <si>
    <t>Minimum [Member] | Options and restricted stock units specified years [Member] | 1996 Plan [Member]</t>
  </si>
  <si>
    <t>Typically scheduled vesting period of 1996 Plan</t>
  </si>
  <si>
    <t>Maximum [Member] | Options and restricted stock units specified years [Member] | 1996 Plan [Member]</t>
  </si>
  <si>
    <t>Stockholders' Equity - Summary of Components of Accumulated Other Comprehensive Income (Detail) - USD ($) $ in Thousands</t>
  </si>
  <si>
    <t>Accumulated Other Comprehensive Income (Loss), Net of Tax [Roll Forward]</t>
  </si>
  <si>
    <t>Beginning Balance</t>
  </si>
  <si>
    <t>Ending Balance</t>
  </si>
  <si>
    <t>Unrealized gain (loss) on investments</t>
  </si>
  <si>
    <t>Stock-Based Compensation - Summary of Stock Options, RSUs and MSUs (Detail)</t>
  </si>
  <si>
    <t>Number of shares authorized for awards (in shares)</t>
  </si>
  <si>
    <t>Options and RSUs outstanding (in shares)</t>
  </si>
  <si>
    <t>Options and RSUs expected to vest (in shares)</t>
  </si>
  <si>
    <t>Options and RSUs available for grant (in shares)</t>
  </si>
  <si>
    <t>Stock-Based Compensation - Stock Incentive Plans Activity (Detail) - USD ($) $ / shares in Units, $ in Thousands</t>
  </si>
  <si>
    <t>Stock options [Member]</t>
  </si>
  <si>
    <t>Share-based Compensation Arrangement by Share-based Payment Award, Options, Outstanding [Roll Forward]</t>
  </si>
  <si>
    <t>Options, Outstanding, Beginning balance (in shares)</t>
  </si>
  <si>
    <t>Options, Granted (in shares)</t>
  </si>
  <si>
    <t>Options, Forfeited (in shares)</t>
  </si>
  <si>
    <t>Options, Exercised (in shares)</t>
  </si>
  <si>
    <t>Options, Outstanding, Ending balance (in shares)</t>
  </si>
  <si>
    <t>Options, Exercisable, period end (in shares)</t>
  </si>
  <si>
    <t>Options, vested and expected to vest after period end (in shares)</t>
  </si>
  <si>
    <t>Share-based Compensation Arrangement by Share-based Payment Award, Options, Outstanding, Weighted Average Exercise Price [Abstract]</t>
  </si>
  <si>
    <t>Weighted average exercise price, Beginning balance (in USD per share)</t>
  </si>
  <si>
    <t>Weighted average exercise price, Granted (in USD per share)</t>
  </si>
  <si>
    <t>Weighted average exercise price, Forfeited (in USD per share)</t>
  </si>
  <si>
    <t>Weighted average exercise price, Exercised (in USD per share)</t>
  </si>
  <si>
    <t>Weighted average exercise price, Ending balance (in USD per share)</t>
  </si>
  <si>
    <t>Weighted average exercise price, Exercisable, period end (in USD per share)</t>
  </si>
  <si>
    <t>Weighted average exercise price, Expected to vest after period end (in USD per share)</t>
  </si>
  <si>
    <t>Intrinsic value, Outstanding</t>
  </si>
  <si>
    <t>Intrinsic value, Exercisable, period end</t>
  </si>
  <si>
    <t>Intrinsic value, Expected to vest after period end</t>
  </si>
  <si>
    <t>Weighted average remaining contractual term (in years), Outstanding</t>
  </si>
  <si>
    <t>4 years 6 months</t>
  </si>
  <si>
    <t>Weighted average remaining contractual term (in years), Exercisable, period end</t>
  </si>
  <si>
    <t>4 years</t>
  </si>
  <si>
    <t>Weighted average remaining contractual term (in years), Expected to vest after period end</t>
  </si>
  <si>
    <t>4 years 4 months 24 days</t>
  </si>
  <si>
    <t>Restricted stock units (RSUs) [Member]</t>
  </si>
  <si>
    <t>Share-based Compensation Arrangement by Share-based Payment Award, Non-Option Equity Instruments, Outstanding [Roll Forward]</t>
  </si>
  <si>
    <t>Stock units, Outstanding, Beginning balance (in shares)</t>
  </si>
  <si>
    <t>Stock units, Granted (in shares)</t>
  </si>
  <si>
    <t>Stock units, Forfeited (in shares)</t>
  </si>
  <si>
    <t>Stock units, Vested (in shares)</t>
  </si>
  <si>
    <t>Stock units, Outstanding, Ending balance (in shares)</t>
  </si>
  <si>
    <t>Stock units, Expected to vest after period end (in shares)</t>
  </si>
  <si>
    <t>Share-based Compensation Arrangement by Share-based Payment Award, Options, Nonvested, Weighted Average Grant Date Fair Value [Abstract]</t>
  </si>
  <si>
    <t>Weighted average grant date fair value, Outstanding, Beginning balance (in USD per share)</t>
  </si>
  <si>
    <t>Weighted average grant date fair value, Granted (in USD per share)</t>
  </si>
  <si>
    <t>Weighted average grant date fair value, Forfeited (in USD per share)</t>
  </si>
  <si>
    <t>Weighted average grant date fair value, Vested (in USD per share)</t>
  </si>
  <si>
    <t>Weighted average grant date fair value, Outstanding, Ending balance (in USD per share)</t>
  </si>
  <si>
    <t>Weighted average grant date fair value, Expected to vest after period end (in USD per share)</t>
  </si>
  <si>
    <t>Share-based Compensation Arrangement by Share-based Payment Award, Equity Instruments Other than Options, Aggregate Intrinsic Value [Abstract]</t>
  </si>
  <si>
    <t>1 year 1 month 6 days</t>
  </si>
  <si>
    <t>Stock-Based Compensation - Schedule of Supplemental Information (Detail) - USD ($) $ / shares in Units, $ in Thousands</t>
  </si>
  <si>
    <t>Stock Option [Member]</t>
  </si>
  <si>
    <t>Weighted average grant date fair value per share granted (in USD per share)</t>
  </si>
  <si>
    <t>Total intrinsic value of options exercised (in thousands)</t>
  </si>
  <si>
    <t>Total fair value of options vested (in thousands)</t>
  </si>
  <si>
    <t>Weighted average grant date fair value per unit granted (In USD per share)</t>
  </si>
  <si>
    <t>Total intrinsic value of units vested (in thousands)</t>
  </si>
  <si>
    <t>Total fair value of units vested (in thousands)</t>
  </si>
  <si>
    <t>Stock-Based Compensation - Stock-Based Compensation Expense (Detail) - USD ($) $ in Thousands</t>
  </si>
  <si>
    <t>Employee Service Share-based Compensation, Allocation of Recognized Period Costs [Line Items]</t>
  </si>
  <si>
    <t>Share-based compensation expense</t>
  </si>
  <si>
    <t>Continuing Operations [Member]</t>
  </si>
  <si>
    <t>Continuing Operations [Member] | Services cost of revenue [Member}</t>
  </si>
  <si>
    <t>Continuing Operations [Member] | Engineering and technology [Member]</t>
  </si>
  <si>
    <t>Continuing Operations [Member] | Sales and marketing [Member]</t>
  </si>
  <si>
    <t>Continuing Operations [Member] | General and administrative [Member]</t>
  </si>
  <si>
    <t>Continuing Operations [Member] | Restructuring charges [Member]</t>
  </si>
  <si>
    <t>Discontinued Operations [Member]</t>
  </si>
  <si>
    <t>Stock-Based Compensation - Stock Option Grants and Warrant (Detail) - Stock Option [Member]</t>
  </si>
  <si>
    <t>Expected dividend yield</t>
  </si>
  <si>
    <t>Expected life</t>
  </si>
  <si>
    <t>3 years 7 months 6 days</t>
  </si>
  <si>
    <t>3 years 9 months 18 days</t>
  </si>
  <si>
    <t>3 years 4 months 24 days</t>
  </si>
  <si>
    <t>Minimum [Member]</t>
  </si>
  <si>
    <t>Risk-free interest rate</t>
  </si>
  <si>
    <t>1.82%</t>
  </si>
  <si>
    <t>1.20%</t>
  </si>
  <si>
    <t>0.83%</t>
  </si>
  <si>
    <t>Expected volatility</t>
  </si>
  <si>
    <t>38.00%</t>
  </si>
  <si>
    <t>39.00%</t>
  </si>
  <si>
    <t>35.00%</t>
  </si>
  <si>
    <t>Maximum [Member]</t>
  </si>
  <si>
    <t>2.54%</t>
  </si>
  <si>
    <t>1.94%</t>
  </si>
  <si>
    <t>1.59%</t>
  </si>
  <si>
    <t>42.00%</t>
  </si>
  <si>
    <t>45.00%</t>
  </si>
  <si>
    <t>Stock-Based Compensation - Unrecognized Stock-Based Compensation Expense (Detail) $ in Thousands</t>
  </si>
  <si>
    <t>Total unrecognized stock-based compensation expense</t>
  </si>
  <si>
    <t>Weighted average period to unrecognized stock based compensation expense</t>
  </si>
  <si>
    <t>1 year 8 months 12 days</t>
  </si>
  <si>
    <t>1 year 3 months 18 days</t>
  </si>
  <si>
    <t>1 year 9 months 18 days</t>
  </si>
  <si>
    <t>Other Loss, Net - Schedule of Other Loss Net (Detail) - USD ($) $ in Thousands</t>
  </si>
  <si>
    <t>Interest expense</t>
  </si>
  <si>
    <t>Loss on debt extinguishment and amortization of debt issuance costs</t>
  </si>
  <si>
    <t>Interest income</t>
  </si>
  <si>
    <t>Other Loss, Net - Additional Information (Detail) $ in Millions</t>
  </si>
  <si>
    <t>Gain on sale of investment</t>
  </si>
  <si>
    <t>401 (K) Plan (Details) - USD ($) $ in Millions</t>
  </si>
  <si>
    <t>Defined Contribution Plan Disclosure [Line Items]</t>
  </si>
  <si>
    <t>Defined Contribution Plan, Employer Discretionary Contribution Amount</t>
  </si>
  <si>
    <t>Defined Contribution Plan, Employer Matching Contribution, Percent of Employees' Gross Pay</t>
  </si>
  <si>
    <t>1.00%</t>
  </si>
  <si>
    <t>4.00%</t>
  </si>
  <si>
    <t>Income Taxes Income Taxes - Income (Loss) from Continuing Operations (Details) - USD ($) $ in Thousands</t>
  </si>
  <si>
    <t>United States</t>
  </si>
  <si>
    <t>Foreign</t>
  </si>
  <si>
    <t>Income Taxes - Income Tax Expense (Benefit) from Continuing Operations (Detail) - USD ($) $ in Thousands</t>
  </si>
  <si>
    <t>Current:</t>
  </si>
  <si>
    <t>U.S. federal</t>
  </si>
  <si>
    <t>State</t>
  </si>
  <si>
    <t>Total current expense</t>
  </si>
  <si>
    <t>Deferred:</t>
  </si>
  <si>
    <t>Total deferred benefit</t>
  </si>
  <si>
    <t>Income tax expense (benefit)</t>
  </si>
  <si>
    <t>Income Taxes - Income Tax Expense (Benefit) from Continuing Operations Differed from Amount Computed by Applying Statutory Federal Income Tax Rate (Detail) - USD ($) $ in Thousands</t>
  </si>
  <si>
    <t>Effective Income Tax Rate Reconciliation, Amount [Abstract]</t>
  </si>
  <si>
    <t>Income tax expense (benefit) at the statutory federal income tax rate</t>
  </si>
  <si>
    <t>Non-deductible compensation</t>
  </si>
  <si>
    <t>State income taxes, net of federal benefit</t>
  </si>
  <si>
    <t>Uncertain tax positions and audit settlements</t>
  </si>
  <si>
    <t>Research and development credit</t>
  </si>
  <si>
    <t>Excess tax benefits of stock-based compensation</t>
  </si>
  <si>
    <t>Valuation allowances</t>
  </si>
  <si>
    <t>Deductible domestic manufacturing costs</t>
  </si>
  <si>
    <t>Tax legislation impact</t>
  </si>
  <si>
    <t>Income Taxes - Deferred Tax Assets and Liabilities (Detail) - USD ($) $ in Thousands</t>
  </si>
  <si>
    <t>Deferred tax assets:</t>
  </si>
  <si>
    <t>Net operating loss carryforwards</t>
  </si>
  <si>
    <t>Accrued compensation</t>
  </si>
  <si>
    <t>Tax credit carryforwards</t>
  </si>
  <si>
    <t>Capital loss</t>
  </si>
  <si>
    <t>Other, net</t>
  </si>
  <si>
    <t>Total gross deferred tax assets</t>
  </si>
  <si>
    <t>Valuation allowance</t>
  </si>
  <si>
    <t>Deferred tax assets, net of valuation allowance</t>
  </si>
  <si>
    <t>Deferred tax liabilities:</t>
  </si>
  <si>
    <t>Depreciation and amortization</t>
  </si>
  <si>
    <t>Total gross deferred tax liabilities</t>
  </si>
  <si>
    <t>Net deferred tax liabilities</t>
  </si>
  <si>
    <t>Income Taxes - Changes in Valuation Allowance for Deferred Tax Assets (Detail) - USD ($) $ in Thousands</t>
  </si>
  <si>
    <t>Deferred Tax Assets Valuation Allowance [Roll Forward]</t>
  </si>
  <si>
    <t>Balance at beginning of year</t>
  </si>
  <si>
    <t>Decrease in valuation allowance - change in federal income tax rate</t>
  </si>
  <si>
    <t>Decrease in valuation allowance - adoption of ASU 2016-09</t>
  </si>
  <si>
    <t>Increase (decrease) in valuation allowance - current year utilization</t>
  </si>
  <si>
    <t>Increase in valuation allowance - other</t>
  </si>
  <si>
    <t>Balance at end of year</t>
  </si>
  <si>
    <t>Income Taxes - Additional Information (Detail) - USD ($)</t>
  </si>
  <si>
    <t>Valuation Allowance [Line Items]</t>
  </si>
  <si>
    <t>Statutory federal income tax rate</t>
  </si>
  <si>
    <t>21.00%</t>
  </si>
  <si>
    <t>Federal net operating loss carryforwards for income tax purposes</t>
  </si>
  <si>
    <t>State net operating loss carryforwards for income tax purposes</t>
  </si>
  <si>
    <t>Unrecognized tax benefits impacting effective tax rate</t>
  </si>
  <si>
    <t>Deferred tax asset subject to valuation allowance</t>
  </si>
  <si>
    <t>Significant adjustments</t>
  </si>
  <si>
    <t>Reversal of uncertain tax position (less than)</t>
  </si>
  <si>
    <t>Interest and penalties accrued</t>
  </si>
  <si>
    <t>Other receivables [Member]</t>
  </si>
  <si>
    <t>AMT credit carryforwards</t>
  </si>
  <si>
    <t>Other long-term assets [Member]</t>
  </si>
  <si>
    <t>Income Taxes - Reconciliation of Unrecognized Tax Benefit Balances (Detail) - USD ($) $ in Thousands</t>
  </si>
  <si>
    <t>Reconciliation of Unrecognized Tax Benefits, Excluding Amounts Pertaining to Examined Tax Returns [Roll Forward]</t>
  </si>
  <si>
    <t>Unrecognized tax benefits, Beginning Balance</t>
  </si>
  <si>
    <t>Gross increases for tax positions of prior years</t>
  </si>
  <si>
    <t>Gross decreases for tax positions of prior years</t>
  </si>
  <si>
    <t>Gross increases for tax positions of current year</t>
  </si>
  <si>
    <t>Settlements with taxing authorities</t>
  </si>
  <si>
    <t>Statute of limitations expirations</t>
  </si>
  <si>
    <t>Unrecognized tax benefits, Ending Balance</t>
  </si>
  <si>
    <t>Net Income (Loss) Per Share - Summary of Dilutive Effect for Awards with Exercise Price Less Than Average Stock Price (Detail) - USD ($) $ / shares in Units, shares in Thousands, $ in Thousands</t>
  </si>
  <si>
    <t>Adjustment of redeemable noncontrolling interests</t>
  </si>
  <si>
    <t>Income (loss) from discontinued operations attributable to Blucora, Inc.</t>
  </si>
  <si>
    <t>Net income (loss) attributable to Blucora, Inc. shareholders after adjustment of redeemable noncontrolling interests and discontinued operations</t>
  </si>
  <si>
    <t>Weighted average common shares outstanding, basic (in shares)</t>
  </si>
  <si>
    <t>Dilutive potential common shares (in shares)</t>
  </si>
  <si>
    <t>Weighted average common shares outstanding, diluted (in shares)</t>
  </si>
  <si>
    <t>Shares excluded (in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887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8203356</v>
      </c>
    </row>
    <row r="21" spans="1:4">
      <c r="A21" s="4" t="s">
        <v>33</v>
      </c>
      <c r="D21" s="6" t="n">
        <v>17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v>
      </c>
    </row>
    <row r="3" spans="1:2">
      <c r="A3" s="3" t="s">
        <v>213</v>
      </c>
    </row>
    <row r="4" spans="1:2">
      <c r="A4" s="4" t="s">
        <v>91</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4524</v>
      </c>
      <c r="C3" s="7" t="n">
        <v>59965</v>
      </c>
    </row>
    <row r="4" spans="1:3">
      <c r="A4" s="4" t="s">
        <v>38</v>
      </c>
      <c r="B4" s="5" t="n">
        <v>842</v>
      </c>
      <c r="C4" s="5" t="n">
        <v>1371</v>
      </c>
    </row>
    <row r="5" spans="1:3">
      <c r="A5" s="4" t="s">
        <v>39</v>
      </c>
      <c r="B5" s="5" t="n">
        <v>14977</v>
      </c>
      <c r="C5" s="5" t="n">
        <v>10694</v>
      </c>
    </row>
    <row r="6" spans="1:3">
      <c r="A6" s="4" t="s">
        <v>40</v>
      </c>
      <c r="B6" s="5" t="n">
        <v>15562</v>
      </c>
      <c r="C6" s="5" t="n">
        <v>16822</v>
      </c>
    </row>
    <row r="7" spans="1:3">
      <c r="A7" s="4" t="s">
        <v>41</v>
      </c>
      <c r="B7" s="5" t="n">
        <v>7408</v>
      </c>
      <c r="C7" s="5" t="n">
        <v>3180</v>
      </c>
    </row>
    <row r="8" spans="1:3">
      <c r="A8" s="4" t="s">
        <v>42</v>
      </c>
      <c r="B8" s="5" t="n">
        <v>7755</v>
      </c>
      <c r="C8" s="5" t="n">
        <v>7365</v>
      </c>
    </row>
    <row r="9" spans="1:3">
      <c r="A9" s="4" t="s">
        <v>43</v>
      </c>
      <c r="B9" s="5" t="n">
        <v>131068</v>
      </c>
      <c r="C9" s="5" t="n">
        <v>99397</v>
      </c>
    </row>
    <row r="10" spans="1:3">
      <c r="A10" s="3" t="s">
        <v>44</v>
      </c>
    </row>
    <row r="11" spans="1:3">
      <c r="A11" s="4" t="s">
        <v>45</v>
      </c>
      <c r="B11" s="5" t="n">
        <v>12389</v>
      </c>
      <c r="C11" s="5" t="n">
        <v>9831</v>
      </c>
    </row>
    <row r="12" spans="1:3">
      <c r="A12" s="4" t="s">
        <v>46</v>
      </c>
      <c r="B12" s="5" t="n">
        <v>548685</v>
      </c>
      <c r="C12" s="5" t="n">
        <v>549037</v>
      </c>
    </row>
    <row r="13" spans="1:3">
      <c r="A13" s="4" t="s">
        <v>47</v>
      </c>
      <c r="B13" s="5" t="n">
        <v>294603</v>
      </c>
      <c r="C13" s="5" t="n">
        <v>328205</v>
      </c>
    </row>
    <row r="14" spans="1:3">
      <c r="A14" s="4" t="s">
        <v>48</v>
      </c>
      <c r="B14" s="5" t="n">
        <v>10980</v>
      </c>
      <c r="C14" s="5" t="n">
        <v>15201</v>
      </c>
    </row>
    <row r="15" spans="1:3">
      <c r="A15" s="4" t="s">
        <v>49</v>
      </c>
      <c r="B15" s="5" t="n">
        <v>866657</v>
      </c>
      <c r="C15" s="5" t="n">
        <v>902274</v>
      </c>
    </row>
    <row r="16" spans="1:3">
      <c r="A16" s="4" t="s">
        <v>50</v>
      </c>
      <c r="B16" s="5" t="n">
        <v>997725</v>
      </c>
      <c r="C16" s="5" t="n">
        <v>1001671</v>
      </c>
    </row>
    <row r="17" spans="1:3">
      <c r="A17" s="3" t="s">
        <v>51</v>
      </c>
    </row>
    <row r="18" spans="1:3">
      <c r="A18" s="4" t="s">
        <v>52</v>
      </c>
      <c r="B18" s="5" t="n">
        <v>3798</v>
      </c>
      <c r="C18" s="5" t="n">
        <v>4413</v>
      </c>
    </row>
    <row r="19" spans="1:3">
      <c r="A19" s="4" t="s">
        <v>53</v>
      </c>
      <c r="B19" s="5" t="n">
        <v>15199</v>
      </c>
      <c r="C19" s="5" t="n">
        <v>17813</v>
      </c>
    </row>
    <row r="20" spans="1:3">
      <c r="A20" s="4" t="s">
        <v>54</v>
      </c>
      <c r="B20" s="5" t="n">
        <v>19026</v>
      </c>
      <c r="C20" s="5" t="n">
        <v>19577</v>
      </c>
    </row>
    <row r="21" spans="1:3">
      <c r="A21" s="4" t="s">
        <v>55</v>
      </c>
      <c r="B21" s="5" t="n">
        <v>10257</v>
      </c>
      <c r="C21" s="5" t="n">
        <v>9953</v>
      </c>
    </row>
    <row r="22" spans="1:3">
      <c r="A22" s="4" t="s">
        <v>56</v>
      </c>
      <c r="B22" s="5" t="n">
        <v>48280</v>
      </c>
      <c r="C22" s="5" t="n">
        <v>51756</v>
      </c>
    </row>
    <row r="23" spans="1:3">
      <c r="A23" s="3" t="s">
        <v>57</v>
      </c>
    </row>
    <row r="24" spans="1:3">
      <c r="A24" s="4" t="s">
        <v>58</v>
      </c>
      <c r="B24" s="5" t="n">
        <v>260390</v>
      </c>
      <c r="C24" s="5" t="n">
        <v>338081</v>
      </c>
    </row>
    <row r="25" spans="1:3">
      <c r="A25" s="4" t="s">
        <v>59</v>
      </c>
      <c r="B25" s="5" t="n">
        <v>40394</v>
      </c>
      <c r="C25" s="5" t="n">
        <v>43433</v>
      </c>
    </row>
    <row r="26" spans="1:3">
      <c r="A26" s="4" t="s">
        <v>55</v>
      </c>
      <c r="B26" s="5" t="n">
        <v>8581</v>
      </c>
      <c r="C26" s="5" t="n">
        <v>804</v>
      </c>
    </row>
    <row r="27" spans="1:3">
      <c r="A27" s="4" t="s">
        <v>60</v>
      </c>
      <c r="B27" s="5" t="n">
        <v>7540</v>
      </c>
      <c r="C27" s="5" t="n">
        <v>8177</v>
      </c>
    </row>
    <row r="28" spans="1:3">
      <c r="A28" s="4" t="s">
        <v>61</v>
      </c>
      <c r="B28" s="5" t="n">
        <v>316905</v>
      </c>
      <c r="C28" s="5" t="n">
        <v>390495</v>
      </c>
    </row>
    <row r="29" spans="1:3">
      <c r="A29" s="4" t="s">
        <v>62</v>
      </c>
      <c r="B29" s="5" t="n">
        <v>365185</v>
      </c>
      <c r="C29" s="5" t="n">
        <v>442251</v>
      </c>
    </row>
    <row r="30" spans="1:3">
      <c r="A30" s="4" t="s">
        <v>63</v>
      </c>
      <c r="B30" s="5" t="n">
        <v>24945</v>
      </c>
      <c r="C30" s="5" t="n">
        <v>18033</v>
      </c>
    </row>
    <row r="31" spans="1:3">
      <c r="A31" s="4" t="s">
        <v>64</v>
      </c>
      <c r="B31" s="4" t="s">
        <v>65</v>
      </c>
      <c r="C31" s="4" t="s">
        <v>65</v>
      </c>
    </row>
    <row r="32" spans="1:3">
      <c r="A32" s="3" t="s">
        <v>66</v>
      </c>
    </row>
    <row r="33" spans="1:3">
      <c r="A33" s="4" t="s">
        <v>67</v>
      </c>
      <c r="B33" s="5" t="n">
        <v>5</v>
      </c>
      <c r="C33" s="5" t="n">
        <v>5</v>
      </c>
    </row>
    <row r="34" spans="1:3">
      <c r="A34" s="4" t="s">
        <v>68</v>
      </c>
      <c r="B34" s="5" t="n">
        <v>1569725</v>
      </c>
      <c r="C34" s="5" t="n">
        <v>1555560</v>
      </c>
    </row>
    <row r="35" spans="1:3">
      <c r="A35" s="4" t="s">
        <v>69</v>
      </c>
      <c r="B35" s="5" t="n">
        <v>-961689</v>
      </c>
      <c r="C35" s="5" t="n">
        <v>-1014174</v>
      </c>
    </row>
    <row r="36" spans="1:3">
      <c r="A36" s="4" t="s">
        <v>70</v>
      </c>
      <c r="B36" s="5" t="n">
        <v>-446</v>
      </c>
      <c r="C36" s="5" t="n">
        <v>-4</v>
      </c>
    </row>
    <row r="37" spans="1:3">
      <c r="A37" s="4" t="s">
        <v>71</v>
      </c>
      <c r="B37" s="5" t="n">
        <v>607595</v>
      </c>
      <c r="C37" s="5" t="n">
        <v>541387</v>
      </c>
    </row>
    <row r="38" spans="1:3">
      <c r="A38" s="4" t="s">
        <v>72</v>
      </c>
      <c r="B38" s="7" t="n">
        <v>997725</v>
      </c>
      <c r="C38" s="7" t="n">
        <v>1001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162</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138</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row>
    <row r="7" spans="1:2">
      <c r="A7" s="3" t="s">
        <v>298</v>
      </c>
    </row>
    <row r="8" spans="1:2">
      <c r="A8" s="4" t="s">
        <v>299</v>
      </c>
      <c r="B8" s="4" t="s">
        <v>300</v>
      </c>
    </row>
    <row r="9" spans="1:2">
      <c r="A9" s="4" t="s">
        <v>301</v>
      </c>
    </row>
    <row r="10" spans="1:2">
      <c r="A10" s="3" t="s">
        <v>298</v>
      </c>
    </row>
    <row r="11" spans="1:2">
      <c r="A11" s="4" t="s">
        <v>299</v>
      </c>
      <c r="B11"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1</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v>
      </c>
      <c r="B1" s="2" t="s">
        <v>2</v>
      </c>
      <c r="C1" s="2" t="s">
        <v>35</v>
      </c>
    </row>
    <row r="2" spans="1:3">
      <c r="A2" s="3" t="s">
        <v>74</v>
      </c>
    </row>
    <row r="3" spans="1:3">
      <c r="A3" s="4" t="s">
        <v>75</v>
      </c>
      <c r="B3" s="8" t="n">
        <v>0.0001</v>
      </c>
      <c r="C3" s="8" t="n">
        <v>0.0001</v>
      </c>
    </row>
    <row r="4" spans="1:3">
      <c r="A4" s="4" t="s">
        <v>76</v>
      </c>
      <c r="B4" s="5" t="n">
        <v>900000000</v>
      </c>
      <c r="C4" s="5" t="n">
        <v>900000000</v>
      </c>
    </row>
    <row r="5" spans="1:3">
      <c r="A5" s="4" t="s">
        <v>77</v>
      </c>
      <c r="B5" s="5" t="n">
        <v>48044000</v>
      </c>
      <c r="C5" s="5" t="n">
        <v>46366000</v>
      </c>
    </row>
    <row r="6" spans="1:3">
      <c r="A6" s="4" t="s">
        <v>78</v>
      </c>
      <c r="B6" s="5" t="n">
        <v>48044000</v>
      </c>
      <c r="C6" s="5" t="n">
        <v>46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v>
      </c>
      <c r="C1" s="2" t="s">
        <v>1</v>
      </c>
    </row>
    <row r="2" spans="1:5">
      <c r="C2" s="2" t="s">
        <v>2</v>
      </c>
      <c r="D2" s="2" t="s">
        <v>35</v>
      </c>
      <c r="E2" s="2" t="s">
        <v>80</v>
      </c>
    </row>
    <row r="3" spans="1:5">
      <c r="A3" s="3" t="s">
        <v>81</v>
      </c>
    </row>
    <row r="4" spans="1:5">
      <c r="A4" s="4" t="s">
        <v>82</v>
      </c>
      <c r="C4" s="7" t="n">
        <v>560456</v>
      </c>
      <c r="D4" s="7" t="n">
        <v>509557</v>
      </c>
      <c r="E4" s="7" t="n">
        <v>455911</v>
      </c>
    </row>
    <row r="5" spans="1:5">
      <c r="A5" s="3" t="s">
        <v>83</v>
      </c>
    </row>
    <row r="6" spans="1:5">
      <c r="A6" s="4" t="s">
        <v>84</v>
      </c>
      <c r="C6" s="5" t="n">
        <v>99</v>
      </c>
      <c r="D6" s="5" t="n">
        <v>195</v>
      </c>
      <c r="E6" s="5" t="n">
        <v>812</v>
      </c>
    </row>
    <row r="7" spans="1:5">
      <c r="A7" s="4" t="s">
        <v>85</v>
      </c>
      <c r="C7" s="5" t="n">
        <v>263719</v>
      </c>
      <c r="D7" s="5" t="n">
        <v>246072</v>
      </c>
      <c r="E7" s="5" t="n">
        <v>223176</v>
      </c>
    </row>
    <row r="8" spans="1:5">
      <c r="A8" s="4" t="s">
        <v>86</v>
      </c>
      <c r="C8" s="5" t="n">
        <v>19332</v>
      </c>
      <c r="D8" s="5" t="n">
        <v>19614</v>
      </c>
      <c r="E8" s="5" t="n">
        <v>17780</v>
      </c>
    </row>
    <row r="9" spans="1:5">
      <c r="A9" s="4" t="s">
        <v>87</v>
      </c>
      <c r="C9" s="5" t="n">
        <v>111361</v>
      </c>
      <c r="D9" s="5" t="n">
        <v>102798</v>
      </c>
      <c r="E9" s="5" t="n">
        <v>89360</v>
      </c>
    </row>
    <row r="10" spans="1:5">
      <c r="A10" s="4" t="s">
        <v>88</v>
      </c>
      <c r="C10" s="5" t="n">
        <v>60124</v>
      </c>
      <c r="D10" s="5" t="n">
        <v>52668</v>
      </c>
      <c r="E10" s="5" t="n">
        <v>47396</v>
      </c>
    </row>
    <row r="11" spans="1:5">
      <c r="A11" s="4" t="s">
        <v>89</v>
      </c>
      <c r="C11" s="5" t="n">
        <v>4468</v>
      </c>
      <c r="D11" s="5" t="n">
        <v>3460</v>
      </c>
      <c r="E11" s="5" t="n">
        <v>3881</v>
      </c>
    </row>
    <row r="12" spans="1:5">
      <c r="A12" s="4" t="s">
        <v>90</v>
      </c>
      <c r="C12" s="5" t="n">
        <v>33487</v>
      </c>
      <c r="D12" s="5" t="n">
        <v>33807</v>
      </c>
      <c r="E12" s="5" t="n">
        <v>33331</v>
      </c>
    </row>
    <row r="13" spans="1:5">
      <c r="A13" s="4" t="s">
        <v>91</v>
      </c>
      <c r="C13" s="5" t="n">
        <v>288</v>
      </c>
      <c r="D13" s="5" t="n">
        <v>3101</v>
      </c>
      <c r="E13" s="5" t="n">
        <v>3870</v>
      </c>
    </row>
    <row r="14" spans="1:5">
      <c r="A14" s="4" t="s">
        <v>92</v>
      </c>
      <c r="C14" s="5" t="n">
        <v>492779</v>
      </c>
      <c r="D14" s="5" t="n">
        <v>461520</v>
      </c>
      <c r="E14" s="5" t="n">
        <v>418794</v>
      </c>
    </row>
    <row r="15" spans="1:5">
      <c r="A15" s="4" t="s">
        <v>93</v>
      </c>
      <c r="C15" s="5" t="n">
        <v>67677</v>
      </c>
      <c r="D15" s="5" t="n">
        <v>48037</v>
      </c>
      <c r="E15" s="5" t="n">
        <v>37117</v>
      </c>
    </row>
    <row r="16" spans="1:5">
      <c r="A16" s="4" t="s">
        <v>94</v>
      </c>
      <c r="C16" s="5" t="n">
        <v>-15797</v>
      </c>
      <c r="D16" s="5" t="n">
        <v>-44551</v>
      </c>
      <c r="E16" s="5" t="n">
        <v>-39781</v>
      </c>
    </row>
    <row r="17" spans="1:5">
      <c r="A17" s="4" t="s">
        <v>95</v>
      </c>
      <c r="C17" s="5" t="n">
        <v>51880</v>
      </c>
      <c r="D17" s="5" t="n">
        <v>3486</v>
      </c>
      <c r="E17" s="5" t="n">
        <v>-2664</v>
      </c>
    </row>
    <row r="18" spans="1:5">
      <c r="A18" s="4" t="s">
        <v>96</v>
      </c>
      <c r="C18" s="5" t="n">
        <v>-311</v>
      </c>
      <c r="D18" s="5" t="n">
        <v>25890</v>
      </c>
      <c r="E18" s="5" t="n">
        <v>1285</v>
      </c>
    </row>
    <row r="19" spans="1:5">
      <c r="A19" s="4" t="s">
        <v>97</v>
      </c>
      <c r="C19" s="5" t="n">
        <v>51569</v>
      </c>
      <c r="D19" s="5" t="n">
        <v>29376</v>
      </c>
      <c r="E19" s="5" t="n">
        <v>-1379</v>
      </c>
    </row>
    <row r="20" spans="1:5">
      <c r="A20" s="4" t="s">
        <v>98</v>
      </c>
      <c r="C20" s="5" t="n">
        <v>0</v>
      </c>
      <c r="D20" s="5" t="n">
        <v>0</v>
      </c>
      <c r="E20" s="5" t="n">
        <v>-63121</v>
      </c>
    </row>
    <row r="21" spans="1:5">
      <c r="A21" s="4" t="s">
        <v>99</v>
      </c>
      <c r="C21" s="5" t="n">
        <v>51569</v>
      </c>
      <c r="D21" s="5" t="n">
        <v>29376</v>
      </c>
      <c r="E21" s="5" t="n">
        <v>-64500</v>
      </c>
    </row>
    <row r="22" spans="1:5">
      <c r="A22" s="4" t="s">
        <v>100</v>
      </c>
      <c r="C22" s="5" t="n">
        <v>-935</v>
      </c>
      <c r="D22" s="5" t="n">
        <v>-2337</v>
      </c>
      <c r="E22" s="5" t="n">
        <v>-658</v>
      </c>
    </row>
    <row r="23" spans="1:5">
      <c r="A23" s="4" t="s">
        <v>101</v>
      </c>
      <c r="C23" s="7" t="n">
        <v>50634</v>
      </c>
      <c r="D23" s="7" t="n">
        <v>27039</v>
      </c>
      <c r="E23" s="7" t="n">
        <v>-65158</v>
      </c>
    </row>
    <row r="24" spans="1:5">
      <c r="A24" s="3" t="s">
        <v>102</v>
      </c>
    </row>
    <row r="25" spans="1:5">
      <c r="A25" s="4" t="s">
        <v>103</v>
      </c>
      <c r="B25" s="4" t="s">
        <v>104</v>
      </c>
      <c r="C25" s="9" t="n">
        <v>0.9399999999999999</v>
      </c>
      <c r="D25" s="9" t="n">
        <v>0.61</v>
      </c>
      <c r="E25" s="9" t="n">
        <v>-0.05</v>
      </c>
    </row>
    <row r="26" spans="1:5">
      <c r="A26" s="4" t="s">
        <v>105</v>
      </c>
      <c r="B26" s="4" t="s">
        <v>104</v>
      </c>
      <c r="C26" s="5" t="n">
        <v>0</v>
      </c>
      <c r="D26" s="5" t="n">
        <v>0</v>
      </c>
      <c r="E26" s="10" t="n">
        <v>-1.52</v>
      </c>
    </row>
    <row r="27" spans="1:5">
      <c r="A27" s="4" t="s">
        <v>106</v>
      </c>
      <c r="B27" s="4" t="s">
        <v>104</v>
      </c>
      <c r="C27" s="10" t="n">
        <v>0.9399999999999999</v>
      </c>
      <c r="D27" s="10" t="n">
        <v>0.61</v>
      </c>
      <c r="E27" s="10" t="n">
        <v>-1.57</v>
      </c>
    </row>
    <row r="28" spans="1:5">
      <c r="A28" s="3" t="s">
        <v>107</v>
      </c>
    </row>
    <row r="29" spans="1:5">
      <c r="A29" s="4" t="s">
        <v>103</v>
      </c>
      <c r="B29" s="4" t="s">
        <v>104</v>
      </c>
      <c r="C29" s="10" t="n">
        <v>0.9</v>
      </c>
      <c r="D29" s="10" t="n">
        <v>0.57</v>
      </c>
      <c r="E29" s="10" t="n">
        <v>-0.05</v>
      </c>
    </row>
    <row r="30" spans="1:5">
      <c r="A30" s="4" t="s">
        <v>105</v>
      </c>
      <c r="B30" s="4" t="s">
        <v>104</v>
      </c>
      <c r="C30" s="5" t="n">
        <v>0</v>
      </c>
      <c r="D30" s="5" t="n">
        <v>0</v>
      </c>
      <c r="E30" s="10" t="n">
        <v>-1.52</v>
      </c>
    </row>
    <row r="31" spans="1:5">
      <c r="A31" s="4" t="s">
        <v>108</v>
      </c>
      <c r="B31" s="4" t="s">
        <v>104</v>
      </c>
      <c r="C31" s="9" t="n">
        <v>0.9</v>
      </c>
      <c r="D31" s="9" t="n">
        <v>0.57</v>
      </c>
      <c r="E31" s="9" t="n">
        <v>-1.57</v>
      </c>
    </row>
    <row r="32" spans="1:5">
      <c r="A32" s="3" t="s">
        <v>109</v>
      </c>
    </row>
    <row r="33" spans="1:5">
      <c r="A33" s="4" t="s">
        <v>110</v>
      </c>
      <c r="C33" s="5" t="n">
        <v>47394</v>
      </c>
      <c r="D33" s="5" t="n">
        <v>44370</v>
      </c>
      <c r="E33" s="5" t="n">
        <v>41494</v>
      </c>
    </row>
    <row r="34" spans="1:5">
      <c r="A34" s="4" t="s">
        <v>111</v>
      </c>
      <c r="C34" s="5" t="n">
        <v>49381</v>
      </c>
      <c r="D34" s="5" t="n">
        <v>47211</v>
      </c>
      <c r="E34" s="5" t="n">
        <v>41494</v>
      </c>
    </row>
    <row r="35" spans="1:5">
      <c r="A35" s="3" t="s">
        <v>112</v>
      </c>
    </row>
    <row r="36" spans="1:5">
      <c r="A36" s="4" t="s">
        <v>99</v>
      </c>
      <c r="C36" s="7" t="n">
        <v>51569</v>
      </c>
      <c r="D36" s="7" t="n">
        <v>29376</v>
      </c>
      <c r="E36" s="7" t="n">
        <v>-64500</v>
      </c>
    </row>
    <row r="37" spans="1:5">
      <c r="A37" s="4" t="s">
        <v>113</v>
      </c>
      <c r="C37" s="5" t="n">
        <v>0</v>
      </c>
      <c r="D37" s="5" t="n">
        <v>1</v>
      </c>
      <c r="E37" s="5" t="n">
        <v>9</v>
      </c>
    </row>
    <row r="38" spans="1:5">
      <c r="A38" s="4" t="s">
        <v>114</v>
      </c>
      <c r="C38" s="5" t="n">
        <v>-442</v>
      </c>
      <c r="D38" s="5" t="n">
        <v>376</v>
      </c>
      <c r="E38" s="5" t="n">
        <v>137</v>
      </c>
    </row>
    <row r="39" spans="1:5">
      <c r="A39" s="4" t="s">
        <v>115</v>
      </c>
      <c r="C39" s="5" t="n">
        <v>-442</v>
      </c>
      <c r="D39" s="5" t="n">
        <v>377</v>
      </c>
      <c r="E39" s="5" t="n">
        <v>146</v>
      </c>
    </row>
    <row r="40" spans="1:5">
      <c r="A40" s="4" t="s">
        <v>116</v>
      </c>
      <c r="C40" s="5" t="n">
        <v>51127</v>
      </c>
      <c r="D40" s="5" t="n">
        <v>29753</v>
      </c>
      <c r="E40" s="5" t="n">
        <v>-64354</v>
      </c>
    </row>
    <row r="41" spans="1:5">
      <c r="A41" s="4" t="s">
        <v>117</v>
      </c>
      <c r="C41" s="5" t="n">
        <v>-935</v>
      </c>
      <c r="D41" s="5" t="n">
        <v>-2337</v>
      </c>
      <c r="E41" s="5" t="n">
        <v>-658</v>
      </c>
    </row>
    <row r="42" spans="1:5">
      <c r="A42" s="4" t="s">
        <v>118</v>
      </c>
      <c r="C42" s="5" t="n">
        <v>50192</v>
      </c>
      <c r="D42" s="5" t="n">
        <v>27416</v>
      </c>
      <c r="E42" s="5" t="n">
        <v>-65012</v>
      </c>
    </row>
    <row r="43" spans="1:5">
      <c r="A43" s="4" t="s">
        <v>119</v>
      </c>
    </row>
    <row r="44" spans="1:5">
      <c r="A44" s="3" t="s">
        <v>81</v>
      </c>
    </row>
    <row r="45" spans="1:5">
      <c r="A45" s="4" t="s">
        <v>82</v>
      </c>
      <c r="C45" s="5" t="n">
        <v>373174</v>
      </c>
      <c r="D45" s="5" t="n">
        <v>348620</v>
      </c>
      <c r="E45" s="5" t="n">
        <v>316546</v>
      </c>
    </row>
    <row r="46" spans="1:5">
      <c r="A46" s="3" t="s">
        <v>83</v>
      </c>
    </row>
    <row r="47" spans="1:5">
      <c r="A47" s="4" t="s">
        <v>120</v>
      </c>
      <c r="C47" s="5" t="n">
        <v>253580</v>
      </c>
      <c r="D47" s="5" t="n">
        <v>235859</v>
      </c>
      <c r="E47" s="5" t="n">
        <v>213996</v>
      </c>
    </row>
    <row r="48" spans="1:5">
      <c r="A48" s="4" t="s">
        <v>121</v>
      </c>
    </row>
    <row r="49" spans="1:5">
      <c r="A49" s="3" t="s">
        <v>81</v>
      </c>
    </row>
    <row r="50" spans="1:5">
      <c r="A50" s="4" t="s">
        <v>82</v>
      </c>
      <c r="C50" s="5" t="n">
        <v>187282</v>
      </c>
      <c r="D50" s="5" t="n">
        <v>160937</v>
      </c>
      <c r="E50" s="5" t="n">
        <v>139365</v>
      </c>
    </row>
    <row r="51" spans="1:5">
      <c r="A51" s="3" t="s">
        <v>83</v>
      </c>
    </row>
    <row r="52" spans="1:5">
      <c r="A52" s="4" t="s">
        <v>120</v>
      </c>
      <c r="C52" s="7" t="n">
        <v>10040</v>
      </c>
      <c r="D52" s="7" t="n">
        <v>10018</v>
      </c>
      <c r="E52" s="7" t="n">
        <v>8368</v>
      </c>
    </row>
    <row r="53" spans="1:5"/>
    <row r="54" spans="1:5">
      <c r="A54" s="4" t="s">
        <v>104</v>
      </c>
      <c r="B54" s="4" t="s">
        <v>122</v>
      </c>
    </row>
  </sheetData>
  <mergeCells count="4">
    <mergeCell ref="A1:B2"/>
    <mergeCell ref="C1:E1"/>
    <mergeCell ref="A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79</v>
      </c>
      <c r="B1" s="2" t="s">
        <v>1</v>
      </c>
    </row>
    <row r="2" spans="1:2">
      <c r="B2" s="2" t="s">
        <v>380</v>
      </c>
    </row>
    <row r="3" spans="1:2">
      <c r="A3" s="3" t="s">
        <v>199</v>
      </c>
    </row>
    <row r="4" spans="1:2">
      <c r="A4" s="4" t="s">
        <v>381</v>
      </c>
      <c r="B4" s="5" t="n">
        <v>2</v>
      </c>
    </row>
    <row r="5" spans="1:2">
      <c r="A5" s="4" t="s">
        <v>382</v>
      </c>
    </row>
    <row r="6" spans="1:2">
      <c r="A6" s="3" t="s">
        <v>383</v>
      </c>
    </row>
    <row r="7" spans="1:2">
      <c r="A7" s="4" t="s">
        <v>384</v>
      </c>
      <c r="B7" s="6"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5</v>
      </c>
      <c r="D1" s="2" t="s">
        <v>80</v>
      </c>
      <c r="E1" s="2" t="s">
        <v>386</v>
      </c>
    </row>
    <row r="2" spans="1:5">
      <c r="A2" s="3" t="s">
        <v>202</v>
      </c>
    </row>
    <row r="3" spans="1:5">
      <c r="A3" s="4" t="s">
        <v>37</v>
      </c>
      <c r="B3" s="7" t="n">
        <v>84524</v>
      </c>
      <c r="C3" s="7" t="n">
        <v>59965</v>
      </c>
    </row>
    <row r="4" spans="1:5">
      <c r="A4" s="4" t="s">
        <v>38</v>
      </c>
      <c r="B4" s="5" t="n">
        <v>842</v>
      </c>
      <c r="C4" s="5" t="n">
        <v>1371</v>
      </c>
    </row>
    <row r="5" spans="1:5">
      <c r="A5" s="4" t="s">
        <v>387</v>
      </c>
      <c r="B5" s="5" t="n">
        <v>0</v>
      </c>
      <c r="C5" s="5" t="n">
        <v>425</v>
      </c>
    </row>
    <row r="6" spans="1:5">
      <c r="A6" s="4" t="s">
        <v>388</v>
      </c>
      <c r="B6" s="5" t="n">
        <v>0</v>
      </c>
      <c r="C6" s="5" t="n">
        <v>550</v>
      </c>
    </row>
    <row r="7" spans="1:5">
      <c r="A7" s="4" t="s">
        <v>389</v>
      </c>
      <c r="B7" s="7" t="n">
        <v>85366</v>
      </c>
      <c r="C7" s="7" t="n">
        <v>62311</v>
      </c>
      <c r="D7" s="7" t="n">
        <v>54868</v>
      </c>
      <c r="E7" s="7" t="n">
        <v>59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9"/>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4</v>
      </c>
    </row>
    <row r="9" spans="1:2">
      <c r="A9" s="4" t="s">
        <v>396</v>
      </c>
    </row>
    <row r="10" spans="1:2">
      <c r="A10" s="3" t="s">
        <v>392</v>
      </c>
    </row>
    <row r="11" spans="1:2">
      <c r="A11" s="4" t="s">
        <v>393</v>
      </c>
      <c r="B11" s="4" t="s">
        <v>394</v>
      </c>
    </row>
    <row r="12" spans="1:2">
      <c r="A12" s="4" t="s">
        <v>397</v>
      </c>
    </row>
    <row r="13" spans="1:2">
      <c r="A13" s="3" t="s">
        <v>392</v>
      </c>
    </row>
    <row r="14" spans="1:2">
      <c r="A14" s="4" t="s">
        <v>393</v>
      </c>
      <c r="B14" s="4" t="s">
        <v>398</v>
      </c>
    </row>
    <row r="15" spans="1:2">
      <c r="A15" s="4" t="s">
        <v>399</v>
      </c>
    </row>
    <row r="16" spans="1:2">
      <c r="A16" s="3" t="s">
        <v>392</v>
      </c>
    </row>
    <row r="17" spans="1:2">
      <c r="A17" s="4" t="s">
        <v>393</v>
      </c>
      <c r="B17" s="4" t="s">
        <v>398</v>
      </c>
    </row>
    <row r="18" spans="1:2">
      <c r="A18" s="4" t="s">
        <v>400</v>
      </c>
    </row>
    <row r="19" spans="1:2">
      <c r="A19" s="3" t="s">
        <v>392</v>
      </c>
    </row>
    <row r="20" spans="1:2">
      <c r="A20" s="4" t="s">
        <v>401</v>
      </c>
      <c r="B20"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5</v>
      </c>
      <c r="D2" s="2" t="s">
        <v>80</v>
      </c>
    </row>
    <row r="3" spans="1:4">
      <c r="A3" s="3" t="s">
        <v>202</v>
      </c>
    </row>
    <row r="4" spans="1:4">
      <c r="A4" s="4" t="s">
        <v>404</v>
      </c>
      <c r="B4" s="7" t="n">
        <v>6500</v>
      </c>
      <c r="C4" s="7" t="n">
        <v>3500</v>
      </c>
      <c r="D4" s="7" t="n">
        <v>1000</v>
      </c>
    </row>
    <row r="5" spans="1:4">
      <c r="A5" s="4" t="s">
        <v>146</v>
      </c>
      <c r="B5" s="5" t="n">
        <v>5977</v>
      </c>
    </row>
    <row r="6" spans="1:4">
      <c r="A6" s="4" t="s">
        <v>405</v>
      </c>
      <c r="B6" s="5" t="n">
        <v>24900</v>
      </c>
    </row>
    <row r="7" spans="1:4">
      <c r="A7" s="4" t="s">
        <v>406</v>
      </c>
      <c r="B7" s="5" t="n">
        <v>53300</v>
      </c>
      <c r="C7" s="5" t="n">
        <v>51700</v>
      </c>
      <c r="D7" s="7" t="n">
        <v>44000</v>
      </c>
    </row>
    <row r="8" spans="1:4">
      <c r="A8" s="4" t="s">
        <v>407</v>
      </c>
      <c r="B8" s="7" t="n">
        <v>300</v>
      </c>
      <c r="C8" s="7" t="n">
        <v>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s>
  <sheetData>
    <row r="1" spans="1:14">
      <c r="A1" s="1" t="s">
        <v>408</v>
      </c>
      <c r="C1" s="2" t="s">
        <v>409</v>
      </c>
      <c r="F1" s="2" t="s">
        <v>1</v>
      </c>
    </row>
    <row r="2" spans="1:14">
      <c r="C2" s="2" t="s">
        <v>410</v>
      </c>
      <c r="D2" s="2" t="s">
        <v>4</v>
      </c>
      <c r="E2" s="2" t="s">
        <v>411</v>
      </c>
      <c r="F2" s="2" t="s">
        <v>2</v>
      </c>
      <c r="H2" s="2" t="s">
        <v>35</v>
      </c>
      <c r="J2" s="2" t="s">
        <v>80</v>
      </c>
      <c r="L2" s="2" t="s">
        <v>412</v>
      </c>
      <c r="M2" s="2" t="s">
        <v>413</v>
      </c>
      <c r="N2" s="2" t="s">
        <v>414</v>
      </c>
    </row>
    <row r="3" spans="1:14">
      <c r="A3" s="3" t="s">
        <v>415</v>
      </c>
    </row>
    <row r="4" spans="1:14">
      <c r="A4" s="4" t="s">
        <v>416</v>
      </c>
      <c r="M4" s="7" t="n">
        <v>1851</v>
      </c>
    </row>
    <row r="5" spans="1:14">
      <c r="A5" s="4" t="s">
        <v>69</v>
      </c>
      <c r="F5" s="7" t="n">
        <v>-961689</v>
      </c>
      <c r="H5" s="7" t="n">
        <v>-1014174</v>
      </c>
    </row>
    <row r="6" spans="1:14">
      <c r="A6" s="4" t="s">
        <v>417</v>
      </c>
      <c r="F6" s="7" t="n">
        <v>51569</v>
      </c>
      <c r="H6" s="7" t="n">
        <v>29376</v>
      </c>
      <c r="J6" s="7" t="n">
        <v>-1379</v>
      </c>
    </row>
    <row r="7" spans="1:14">
      <c r="A7" s="4" t="s">
        <v>106</v>
      </c>
      <c r="D7" s="9" t="n">
        <v>0.75</v>
      </c>
      <c r="E7" s="9" t="n">
        <v>0.97</v>
      </c>
      <c r="F7" s="9" t="n">
        <v>0.9399999999999999</v>
      </c>
      <c r="G7" s="4" t="s">
        <v>104</v>
      </c>
      <c r="H7" s="9" t="n">
        <v>0.61</v>
      </c>
      <c r="I7" s="4" t="s">
        <v>104</v>
      </c>
      <c r="J7" s="9" t="n">
        <v>-1.57</v>
      </c>
      <c r="K7" s="4" t="s">
        <v>104</v>
      </c>
    </row>
    <row r="8" spans="1:14">
      <c r="A8" s="4" t="s">
        <v>108</v>
      </c>
      <c r="B8" s="4" t="s">
        <v>104</v>
      </c>
      <c r="F8" s="9" t="n">
        <v>0.9</v>
      </c>
      <c r="H8" s="9" t="n">
        <v>0.57</v>
      </c>
      <c r="J8" s="9" t="n">
        <v>-1.57</v>
      </c>
    </row>
    <row r="9" spans="1:14">
      <c r="A9" s="4" t="s">
        <v>82</v>
      </c>
      <c r="F9" s="7" t="n">
        <v>560456</v>
      </c>
      <c r="H9" s="7" t="n">
        <v>509557</v>
      </c>
      <c r="J9" s="7" t="n">
        <v>455911</v>
      </c>
    </row>
    <row r="10" spans="1:14">
      <c r="A10" s="4" t="s">
        <v>418</v>
      </c>
      <c r="F10" s="5" t="n">
        <v>492779</v>
      </c>
      <c r="H10" s="5" t="n">
        <v>461520</v>
      </c>
      <c r="J10" s="5" t="n">
        <v>418794</v>
      </c>
    </row>
    <row r="11" spans="1:14">
      <c r="A11" s="4" t="s">
        <v>419</v>
      </c>
      <c r="D11" s="7" t="n">
        <v>35460</v>
      </c>
      <c r="E11" s="7" t="n">
        <v>45546</v>
      </c>
      <c r="F11" s="5" t="n">
        <v>51569</v>
      </c>
      <c r="H11" s="5" t="n">
        <v>29376</v>
      </c>
      <c r="J11" s="5" t="n">
        <v>-64500</v>
      </c>
    </row>
    <row r="12" spans="1:14">
      <c r="A12" s="4" t="s">
        <v>420</v>
      </c>
      <c r="F12" s="5" t="n">
        <v>13253</v>
      </c>
      <c r="H12" s="5" t="n">
        <v>64344</v>
      </c>
      <c r="J12" s="5" t="n">
        <v>15235</v>
      </c>
    </row>
    <row r="13" spans="1:14">
      <c r="A13" s="4" t="s">
        <v>421</v>
      </c>
    </row>
    <row r="14" spans="1:14">
      <c r="A14" s="3" t="s">
        <v>415</v>
      </c>
    </row>
    <row r="15" spans="1:14">
      <c r="A15" s="4" t="s">
        <v>82</v>
      </c>
      <c r="F15" s="5" t="n">
        <v>-1800</v>
      </c>
    </row>
    <row r="16" spans="1:14">
      <c r="A16" s="4" t="s">
        <v>422</v>
      </c>
    </row>
    <row r="17" spans="1:14">
      <c r="A17" s="3" t="s">
        <v>415</v>
      </c>
    </row>
    <row r="18" spans="1:14">
      <c r="A18" s="4" t="s">
        <v>423</v>
      </c>
      <c r="H18" s="5" t="n">
        <v>20100</v>
      </c>
    </row>
    <row r="19" spans="1:14">
      <c r="A19" s="4" t="s">
        <v>417</v>
      </c>
      <c r="H19" s="7" t="n">
        <v>20100</v>
      </c>
    </row>
    <row r="20" spans="1:14">
      <c r="A20" s="4" t="s">
        <v>106</v>
      </c>
      <c r="H20" s="9" t="n">
        <v>0.45</v>
      </c>
    </row>
    <row r="21" spans="1:14">
      <c r="A21" s="4" t="s">
        <v>108</v>
      </c>
      <c r="H21" s="9" t="n">
        <v>0.43</v>
      </c>
    </row>
    <row r="22" spans="1:14">
      <c r="A22" s="4" t="s">
        <v>424</v>
      </c>
      <c r="H22" s="7" t="n">
        <v>16000</v>
      </c>
    </row>
    <row r="23" spans="1:14">
      <c r="A23" s="4" t="s">
        <v>425</v>
      </c>
      <c r="H23" s="5" t="n">
        <v>16000</v>
      </c>
    </row>
    <row r="24" spans="1:14">
      <c r="A24" s="4" t="s">
        <v>418</v>
      </c>
      <c r="F24" s="5" t="n">
        <v>-1800</v>
      </c>
    </row>
    <row r="25" spans="1:14">
      <c r="A25" s="4" t="s">
        <v>127</v>
      </c>
    </row>
    <row r="26" spans="1:14">
      <c r="A26" s="3" t="s">
        <v>415</v>
      </c>
    </row>
    <row r="27" spans="1:14">
      <c r="A27" s="4" t="s">
        <v>416</v>
      </c>
      <c r="M27" s="5" t="n">
        <v>1851</v>
      </c>
    </row>
    <row r="28" spans="1:14">
      <c r="A28" s="4" t="s">
        <v>420</v>
      </c>
      <c r="H28" s="5" t="n">
        <v>51543</v>
      </c>
    </row>
    <row r="29" spans="1:14">
      <c r="A29" s="4" t="s">
        <v>426</v>
      </c>
    </row>
    <row r="30" spans="1:14">
      <c r="A30" s="3" t="s">
        <v>415</v>
      </c>
    </row>
    <row r="31" spans="1:14">
      <c r="A31" s="4" t="s">
        <v>416</v>
      </c>
      <c r="M31" s="7" t="n">
        <v>1800</v>
      </c>
    </row>
    <row r="32" spans="1:14">
      <c r="A32" s="4" t="s">
        <v>126</v>
      </c>
    </row>
    <row r="33" spans="1:14">
      <c r="A33" s="3" t="s">
        <v>415</v>
      </c>
    </row>
    <row r="34" spans="1:14">
      <c r="A34" s="4" t="s">
        <v>420</v>
      </c>
      <c r="F34" s="5" t="n">
        <v>13253</v>
      </c>
      <c r="H34" s="7" t="n">
        <v>12801</v>
      </c>
      <c r="J34" s="7" t="n">
        <v>15235</v>
      </c>
    </row>
    <row r="35" spans="1:14">
      <c r="A35" s="4" t="s">
        <v>427</v>
      </c>
    </row>
    <row r="36" spans="1:14">
      <c r="A36" s="3" t="s">
        <v>415</v>
      </c>
    </row>
    <row r="37" spans="1:14">
      <c r="A37" s="4" t="s">
        <v>416</v>
      </c>
      <c r="N37" s="7" t="n">
        <v>51500</v>
      </c>
    </row>
    <row r="38" spans="1:14">
      <c r="A38" s="4" t="s">
        <v>428</v>
      </c>
    </row>
    <row r="39" spans="1:14">
      <c r="A39" s="3" t="s">
        <v>415</v>
      </c>
    </row>
    <row r="40" spans="1:14">
      <c r="A40" s="4" t="s">
        <v>82</v>
      </c>
      <c r="F40" s="7" t="n">
        <v>3300</v>
      </c>
    </row>
    <row r="41" spans="1:14">
      <c r="A41" s="4" t="s">
        <v>429</v>
      </c>
    </row>
    <row r="42" spans="1:14">
      <c r="A42" s="3" t="s">
        <v>415</v>
      </c>
    </row>
    <row r="43" spans="1:14">
      <c r="A43" s="4" t="s">
        <v>419</v>
      </c>
      <c r="C43" s="7" t="n">
        <v>300</v>
      </c>
    </row>
    <row r="44" spans="1:14">
      <c r="A44" s="4" t="s">
        <v>420</v>
      </c>
      <c r="C44" s="7" t="n">
        <v>300</v>
      </c>
    </row>
    <row r="45" spans="1:14">
      <c r="A45" s="4" t="s">
        <v>430</v>
      </c>
    </row>
    <row r="46" spans="1:14">
      <c r="A46" s="3" t="s">
        <v>415</v>
      </c>
    </row>
    <row r="47" spans="1:14">
      <c r="A47" s="4" t="s">
        <v>431</v>
      </c>
      <c r="L47" s="7" t="n">
        <v>6000</v>
      </c>
    </row>
    <row r="48" spans="1:14">
      <c r="A48" s="4" t="s">
        <v>432</v>
      </c>
      <c r="L48" s="5" t="n">
        <v>8000</v>
      </c>
    </row>
    <row r="49" spans="1:14">
      <c r="A49" s="4" t="s">
        <v>69</v>
      </c>
      <c r="L49" s="5" t="n">
        <v>1000</v>
      </c>
    </row>
    <row r="50" spans="1:14">
      <c r="A50" s="4" t="s">
        <v>433</v>
      </c>
    </row>
    <row r="51" spans="1:14">
      <c r="A51" s="3" t="s">
        <v>415</v>
      </c>
    </row>
    <row r="52" spans="1:14">
      <c r="A52" s="4" t="s">
        <v>431</v>
      </c>
      <c r="L52" s="5" t="n">
        <v>7000</v>
      </c>
    </row>
    <row r="53" spans="1:14">
      <c r="A53" s="4" t="s">
        <v>432</v>
      </c>
      <c r="L53" s="5" t="n">
        <v>10000</v>
      </c>
    </row>
    <row r="54" spans="1:14">
      <c r="A54" s="4" t="s">
        <v>69</v>
      </c>
      <c r="L54" s="7" t="n">
        <v>2000</v>
      </c>
    </row>
    <row r="55" spans="1:14"/>
    <row r="56" spans="1:14">
      <c r="A56" s="4" t="s">
        <v>104</v>
      </c>
      <c r="B56" s="4" t="s">
        <v>122</v>
      </c>
    </row>
  </sheetData>
  <mergeCells count="8">
    <mergeCell ref="A1:B2"/>
    <mergeCell ref="C1:E1"/>
    <mergeCell ref="F1:K1"/>
    <mergeCell ref="F2:G2"/>
    <mergeCell ref="H2:I2"/>
    <mergeCell ref="J2:K2"/>
    <mergeCell ref="A55:M55"/>
    <mergeCell ref="B56:M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r="1" spans="1:9">
      <c r="A1" s="1" t="s">
        <v>434</v>
      </c>
      <c r="B1" s="2" t="s">
        <v>409</v>
      </c>
      <c r="D1" s="2" t="s">
        <v>1</v>
      </c>
    </row>
    <row r="2" spans="1:9">
      <c r="B2" s="2" t="s">
        <v>4</v>
      </c>
      <c r="C2" s="2" t="s">
        <v>411</v>
      </c>
      <c r="D2" s="2" t="s">
        <v>2</v>
      </c>
      <c r="F2" s="2" t="s">
        <v>35</v>
      </c>
      <c r="H2" s="2" t="s">
        <v>80</v>
      </c>
    </row>
    <row r="3" spans="1:9">
      <c r="A3" s="3" t="s">
        <v>435</v>
      </c>
    </row>
    <row r="4" spans="1:9">
      <c r="A4" s="4" t="s">
        <v>436</v>
      </c>
      <c r="B4" s="7" t="n">
        <v>39126</v>
      </c>
      <c r="C4" s="7" t="n">
        <v>52737</v>
      </c>
      <c r="D4" s="7" t="n">
        <v>67677</v>
      </c>
      <c r="F4" s="7" t="n">
        <v>48037</v>
      </c>
      <c r="H4" s="7" t="n">
        <v>37117</v>
      </c>
    </row>
    <row r="5" spans="1:9">
      <c r="A5" s="4" t="s">
        <v>99</v>
      </c>
      <c r="B5" s="5" t="n">
        <v>35460</v>
      </c>
      <c r="C5" s="5" t="n">
        <v>45546</v>
      </c>
      <c r="D5" s="5" t="n">
        <v>51569</v>
      </c>
      <c r="F5" s="5" t="n">
        <v>29376</v>
      </c>
      <c r="H5" s="5" t="n">
        <v>-64500</v>
      </c>
    </row>
    <row r="6" spans="1:9">
      <c r="A6" s="4" t="s">
        <v>101</v>
      </c>
      <c r="B6" s="7" t="n">
        <v>35238</v>
      </c>
      <c r="C6" s="7" t="n">
        <v>45341</v>
      </c>
      <c r="D6" s="7" t="n">
        <v>50634</v>
      </c>
      <c r="F6" s="7" t="n">
        <v>27039</v>
      </c>
      <c r="H6" s="7" t="n">
        <v>-65158</v>
      </c>
    </row>
    <row r="7" spans="1:9">
      <c r="A7" s="3" t="s">
        <v>437</v>
      </c>
    </row>
    <row r="8" spans="1:9">
      <c r="A8" s="4" t="s">
        <v>438</v>
      </c>
      <c r="B8" s="9" t="n">
        <v>0.75</v>
      </c>
      <c r="C8" s="9" t="n">
        <v>0.97</v>
      </c>
      <c r="D8" s="9" t="n">
        <v>0.9399999999999999</v>
      </c>
      <c r="E8" s="4" t="s">
        <v>104</v>
      </c>
      <c r="F8" s="9" t="n">
        <v>0.61</v>
      </c>
      <c r="G8" s="4" t="s">
        <v>104</v>
      </c>
      <c r="H8" s="9" t="n">
        <v>-1.57</v>
      </c>
      <c r="I8" s="4" t="s">
        <v>104</v>
      </c>
    </row>
    <row r="9" spans="1:9">
      <c r="A9" s="3" t="s">
        <v>109</v>
      </c>
    </row>
    <row r="10" spans="1:9">
      <c r="A10" s="4" t="s">
        <v>110</v>
      </c>
      <c r="B10" s="5" t="n">
        <v>47221</v>
      </c>
      <c r="C10" s="5" t="n">
        <v>46641</v>
      </c>
      <c r="D10" s="5" t="n">
        <v>47394</v>
      </c>
      <c r="F10" s="5" t="n">
        <v>44370</v>
      </c>
      <c r="H10" s="5" t="n">
        <v>41494</v>
      </c>
    </row>
    <row r="11" spans="1:9">
      <c r="A11" s="4" t="s">
        <v>439</v>
      </c>
    </row>
    <row r="12" spans="1:9">
      <c r="A12" s="3" t="s">
        <v>435</v>
      </c>
    </row>
    <row r="13" spans="1:9">
      <c r="A13" s="4" t="s">
        <v>436</v>
      </c>
      <c r="B13" s="7" t="n">
        <v>38823</v>
      </c>
      <c r="C13" s="7" t="n">
        <v>52734</v>
      </c>
    </row>
    <row r="14" spans="1:9">
      <c r="A14" s="4" t="s">
        <v>99</v>
      </c>
      <c r="B14" s="5" t="n">
        <v>35157</v>
      </c>
      <c r="C14" s="5" t="n">
        <v>45543</v>
      </c>
    </row>
    <row r="15" spans="1:9">
      <c r="A15" s="4" t="s">
        <v>101</v>
      </c>
      <c r="B15" s="7" t="n">
        <v>34935</v>
      </c>
      <c r="C15" s="7" t="n">
        <v>45338</v>
      </c>
    </row>
    <row r="16" spans="1:9">
      <c r="A16" s="3" t="s">
        <v>437</v>
      </c>
    </row>
    <row r="17" spans="1:9">
      <c r="A17" s="4" t="s">
        <v>438</v>
      </c>
      <c r="B17" s="9" t="n">
        <v>0.74</v>
      </c>
      <c r="C17" s="9" t="n">
        <v>0.97</v>
      </c>
    </row>
    <row r="18" spans="1:9">
      <c r="A18" s="3" t="s">
        <v>109</v>
      </c>
    </row>
    <row r="19" spans="1:9">
      <c r="A19" s="4" t="s">
        <v>110</v>
      </c>
      <c r="B19" s="5" t="n">
        <v>47221</v>
      </c>
      <c r="C19" s="5" t="n">
        <v>46641</v>
      </c>
    </row>
    <row r="20" spans="1:9">
      <c r="A20" s="4" t="s">
        <v>119</v>
      </c>
    </row>
    <row r="21" spans="1:9">
      <c r="A21" s="3" t="s">
        <v>435</v>
      </c>
    </row>
    <row r="22" spans="1:9">
      <c r="A22" s="4" t="s">
        <v>120</v>
      </c>
      <c r="B22" s="7" t="n">
        <v>62149</v>
      </c>
      <c r="C22" s="7" t="n">
        <v>63064</v>
      </c>
      <c r="D22" s="7" t="n">
        <v>253580</v>
      </c>
      <c r="F22" s="7" t="n">
        <v>235859</v>
      </c>
      <c r="H22" s="7" t="n">
        <v>213996</v>
      </c>
    </row>
    <row r="23" spans="1:9">
      <c r="A23" s="4" t="s">
        <v>440</v>
      </c>
    </row>
    <row r="24" spans="1:9">
      <c r="A24" s="3" t="s">
        <v>435</v>
      </c>
    </row>
    <row r="25" spans="1:9">
      <c r="A25" s="4" t="s">
        <v>120</v>
      </c>
      <c r="B25" s="7" t="n">
        <v>62452</v>
      </c>
      <c r="C25" s="7" t="n">
        <v>63067</v>
      </c>
    </row>
    <row r="26" spans="1:9"/>
    <row r="27" spans="1:9">
      <c r="A27" s="4" t="s">
        <v>104</v>
      </c>
      <c r="B27" s="4" t="s">
        <v>122</v>
      </c>
    </row>
  </sheetData>
  <mergeCells count="8">
    <mergeCell ref="A1:A2"/>
    <mergeCell ref="B1:C1"/>
    <mergeCell ref="D1:I1"/>
    <mergeCell ref="D2:E2"/>
    <mergeCell ref="F2:G2"/>
    <mergeCell ref="H2:I2"/>
    <mergeCell ref="A26:I26"/>
    <mergeCell ref="B27:I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41</v>
      </c>
      <c r="B1" s="2" t="s">
        <v>409</v>
      </c>
      <c r="D1" s="2" t="s">
        <v>1</v>
      </c>
    </row>
    <row r="2" spans="1:6">
      <c r="B2" s="2" t="s">
        <v>442</v>
      </c>
      <c r="C2" s="2" t="s">
        <v>443</v>
      </c>
      <c r="D2" s="2" t="s">
        <v>380</v>
      </c>
      <c r="E2" s="2" t="s">
        <v>195</v>
      </c>
      <c r="F2" s="2" t="s">
        <v>444</v>
      </c>
    </row>
    <row r="3" spans="1:6">
      <c r="A3" s="3" t="s">
        <v>445</v>
      </c>
    </row>
    <row r="4" spans="1:6">
      <c r="A4" s="4" t="s">
        <v>446</v>
      </c>
      <c r="D4" s="5" t="n">
        <v>2</v>
      </c>
    </row>
    <row r="5" spans="1:6">
      <c r="A5" s="3" t="s">
        <v>447</v>
      </c>
    </row>
    <row r="6" spans="1:6">
      <c r="A6" s="4" t="s">
        <v>82</v>
      </c>
      <c r="D6" s="7" t="n">
        <v>560456</v>
      </c>
      <c r="E6" s="7" t="n">
        <v>509557</v>
      </c>
      <c r="F6" s="7" t="n">
        <v>455911</v>
      </c>
    </row>
    <row r="7" spans="1:6">
      <c r="A7" s="3" t="s">
        <v>448</v>
      </c>
    </row>
    <row r="8" spans="1:6">
      <c r="A8" s="4" t="s">
        <v>93</v>
      </c>
      <c r="B8" s="7" t="n">
        <v>39126</v>
      </c>
      <c r="C8" s="7" t="n">
        <v>52737</v>
      </c>
      <c r="D8" s="5" t="n">
        <v>67677</v>
      </c>
      <c r="E8" s="5" t="n">
        <v>48037</v>
      </c>
      <c r="F8" s="5" t="n">
        <v>37117</v>
      </c>
    </row>
    <row r="9" spans="1:6">
      <c r="A9" s="4" t="s">
        <v>94</v>
      </c>
      <c r="D9" s="5" t="n">
        <v>-15797</v>
      </c>
      <c r="E9" s="5" t="n">
        <v>-44551</v>
      </c>
      <c r="F9" s="5" t="n">
        <v>-39781</v>
      </c>
    </row>
    <row r="10" spans="1:6">
      <c r="A10" s="4" t="s">
        <v>96</v>
      </c>
      <c r="D10" s="5" t="n">
        <v>-311</v>
      </c>
      <c r="E10" s="5" t="n">
        <v>25890</v>
      </c>
      <c r="F10" s="5" t="n">
        <v>1285</v>
      </c>
    </row>
    <row r="11" spans="1:6">
      <c r="A11" s="4" t="s">
        <v>98</v>
      </c>
      <c r="D11" s="5" t="n">
        <v>0</v>
      </c>
      <c r="E11" s="5" t="n">
        <v>0</v>
      </c>
      <c r="F11" s="5" t="n">
        <v>-63121</v>
      </c>
    </row>
    <row r="12" spans="1:6">
      <c r="A12" s="4" t="s">
        <v>99</v>
      </c>
      <c r="B12" s="7" t="n">
        <v>35460</v>
      </c>
      <c r="C12" s="7" t="n">
        <v>45546</v>
      </c>
      <c r="D12" s="5" t="n">
        <v>51569</v>
      </c>
      <c r="E12" s="5" t="n">
        <v>29376</v>
      </c>
      <c r="F12" s="5" t="n">
        <v>-64500</v>
      </c>
    </row>
    <row r="13" spans="1:6">
      <c r="A13" s="4" t="s">
        <v>449</v>
      </c>
    </row>
    <row r="14" spans="1:6">
      <c r="A14" s="3" t="s">
        <v>448</v>
      </c>
    </row>
    <row r="15" spans="1:6">
      <c r="A15" s="4" t="s">
        <v>93</v>
      </c>
      <c r="D15" s="5" t="n">
        <v>-72625</v>
      </c>
      <c r="E15" s="5" t="n">
        <v>-75800</v>
      </c>
      <c r="F15" s="5" t="n">
        <v>-76076</v>
      </c>
    </row>
    <row r="16" spans="1:6">
      <c r="A16" s="4" t="s">
        <v>297</v>
      </c>
    </row>
    <row r="17" spans="1:6">
      <c r="A17" s="3" t="s">
        <v>447</v>
      </c>
    </row>
    <row r="18" spans="1:6">
      <c r="A18" s="4" t="s">
        <v>82</v>
      </c>
      <c r="D18" s="5" t="n">
        <v>373174</v>
      </c>
      <c r="E18" s="5" t="n">
        <v>348620</v>
      </c>
      <c r="F18" s="5" t="n">
        <v>316546</v>
      </c>
    </row>
    <row r="19" spans="1:6">
      <c r="A19" s="4" t="s">
        <v>450</v>
      </c>
    </row>
    <row r="20" spans="1:6">
      <c r="A20" s="3" t="s">
        <v>447</v>
      </c>
    </row>
    <row r="21" spans="1:6">
      <c r="A21" s="4" t="s">
        <v>82</v>
      </c>
      <c r="D21" s="5" t="n">
        <v>373174</v>
      </c>
      <c r="E21" s="5" t="n">
        <v>348620</v>
      </c>
      <c r="F21" s="5" t="n">
        <v>316546</v>
      </c>
    </row>
    <row r="22" spans="1:6">
      <c r="A22" s="3" t="s">
        <v>448</v>
      </c>
    </row>
    <row r="23" spans="1:6">
      <c r="A23" s="4" t="s">
        <v>93</v>
      </c>
      <c r="D23" s="5" t="n">
        <v>53053</v>
      </c>
      <c r="E23" s="5" t="n">
        <v>50916</v>
      </c>
      <c r="F23" s="5" t="n">
        <v>46296</v>
      </c>
    </row>
    <row r="24" spans="1:6">
      <c r="A24" s="4" t="s">
        <v>301</v>
      </c>
    </row>
    <row r="25" spans="1:6">
      <c r="A25" s="3" t="s">
        <v>447</v>
      </c>
    </row>
    <row r="26" spans="1:6">
      <c r="A26" s="4" t="s">
        <v>82</v>
      </c>
      <c r="D26" s="5" t="n">
        <v>187282</v>
      </c>
      <c r="E26" s="5" t="n">
        <v>160937</v>
      </c>
      <c r="F26" s="5" t="n">
        <v>139365</v>
      </c>
    </row>
    <row r="27" spans="1:6">
      <c r="A27" s="4" t="s">
        <v>451</v>
      </c>
    </row>
    <row r="28" spans="1:6">
      <c r="A28" s="3" t="s">
        <v>447</v>
      </c>
    </row>
    <row r="29" spans="1:6">
      <c r="A29" s="4" t="s">
        <v>82</v>
      </c>
      <c r="D29" s="5" t="n">
        <v>187282</v>
      </c>
      <c r="E29" s="5" t="n">
        <v>160937</v>
      </c>
      <c r="F29" s="5" t="n">
        <v>139365</v>
      </c>
    </row>
    <row r="30" spans="1:6">
      <c r="A30" s="3" t="s">
        <v>448</v>
      </c>
    </row>
    <row r="31" spans="1:6">
      <c r="A31" s="4" t="s">
        <v>93</v>
      </c>
      <c r="D31" s="7" t="n">
        <v>87249</v>
      </c>
      <c r="E31" s="7" t="n">
        <v>72921</v>
      </c>
      <c r="F31" s="7" t="n">
        <v>66897</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0</v>
      </c>
    </row>
    <row r="3" spans="1:4">
      <c r="A3" s="3" t="s">
        <v>445</v>
      </c>
    </row>
    <row r="4" spans="1:4">
      <c r="A4" s="4" t="s">
        <v>82</v>
      </c>
      <c r="B4" s="7" t="n">
        <v>560456</v>
      </c>
      <c r="C4" s="7" t="n">
        <v>509557</v>
      </c>
      <c r="D4" s="7" t="n">
        <v>455911</v>
      </c>
    </row>
    <row r="5" spans="1:4">
      <c r="A5" s="4" t="s">
        <v>297</v>
      </c>
    </row>
    <row r="6" spans="1:4">
      <c r="A6" s="3" t="s">
        <v>445</v>
      </c>
    </row>
    <row r="7" spans="1:4">
      <c r="A7" s="4" t="s">
        <v>82</v>
      </c>
      <c r="B7" s="5" t="n">
        <v>373174</v>
      </c>
      <c r="C7" s="5" t="n">
        <v>348620</v>
      </c>
      <c r="D7" s="5" t="n">
        <v>316546</v>
      </c>
    </row>
    <row r="8" spans="1:4">
      <c r="A8" s="4" t="s">
        <v>453</v>
      </c>
    </row>
    <row r="9" spans="1:4">
      <c r="A9" s="3" t="s">
        <v>445</v>
      </c>
    </row>
    <row r="10" spans="1:4">
      <c r="A10" s="4" t="s">
        <v>82</v>
      </c>
      <c r="B10" s="5" t="n">
        <v>164201</v>
      </c>
      <c r="C10" s="5" t="n">
        <v>160241</v>
      </c>
      <c r="D10" s="5" t="n">
        <v>150125</v>
      </c>
    </row>
    <row r="11" spans="1:4">
      <c r="A11" s="4" t="s">
        <v>454</v>
      </c>
    </row>
    <row r="12" spans="1:4">
      <c r="A12" s="3" t="s">
        <v>445</v>
      </c>
    </row>
    <row r="13" spans="1:4">
      <c r="A13" s="4" t="s">
        <v>82</v>
      </c>
      <c r="B13" s="5" t="n">
        <v>164353</v>
      </c>
      <c r="C13" s="5" t="n">
        <v>145694</v>
      </c>
      <c r="D13" s="5" t="n">
        <v>129417</v>
      </c>
    </row>
    <row r="14" spans="1:4">
      <c r="A14" s="4" t="s">
        <v>455</v>
      </c>
    </row>
    <row r="15" spans="1:4">
      <c r="A15" s="3" t="s">
        <v>445</v>
      </c>
    </row>
    <row r="16" spans="1:4">
      <c r="A16" s="4" t="s">
        <v>82</v>
      </c>
      <c r="B16" s="5" t="n">
        <v>31456</v>
      </c>
      <c r="C16" s="5" t="n">
        <v>26297</v>
      </c>
      <c r="D16" s="5" t="n">
        <v>22653</v>
      </c>
    </row>
    <row r="17" spans="1:4">
      <c r="A17" s="4" t="s">
        <v>456</v>
      </c>
    </row>
    <row r="18" spans="1:4">
      <c r="A18" s="3" t="s">
        <v>445</v>
      </c>
    </row>
    <row r="19" spans="1:4">
      <c r="A19" s="4" t="s">
        <v>82</v>
      </c>
      <c r="B19" s="5" t="n">
        <v>13164</v>
      </c>
      <c r="C19" s="5" t="n">
        <v>16388</v>
      </c>
      <c r="D19" s="5" t="n">
        <v>14351</v>
      </c>
    </row>
    <row r="20" spans="1:4">
      <c r="A20" s="4" t="s">
        <v>301</v>
      </c>
    </row>
    <row r="21" spans="1:4">
      <c r="A21" s="3" t="s">
        <v>445</v>
      </c>
    </row>
    <row r="22" spans="1:4">
      <c r="A22" s="4" t="s">
        <v>82</v>
      </c>
      <c r="B22" s="5" t="n">
        <v>187282</v>
      </c>
      <c r="C22" s="5" t="n">
        <v>160937</v>
      </c>
      <c r="D22" s="5" t="n">
        <v>139365</v>
      </c>
    </row>
    <row r="23" spans="1:4">
      <c r="A23" s="4" t="s">
        <v>457</v>
      </c>
    </row>
    <row r="24" spans="1:4">
      <c r="A24" s="3" t="s">
        <v>445</v>
      </c>
    </row>
    <row r="25" spans="1:4">
      <c r="A25" s="4" t="s">
        <v>82</v>
      </c>
      <c r="B25" s="5" t="n">
        <v>172207</v>
      </c>
      <c r="C25" s="5" t="n">
        <v>147084</v>
      </c>
      <c r="D25" s="5" t="n">
        <v>126289</v>
      </c>
    </row>
    <row r="26" spans="1:4">
      <c r="A26" s="4" t="s">
        <v>458</v>
      </c>
    </row>
    <row r="27" spans="1:4">
      <c r="A27" s="3" t="s">
        <v>445</v>
      </c>
    </row>
    <row r="28" spans="1:4">
      <c r="A28" s="4" t="s">
        <v>82</v>
      </c>
      <c r="B28" s="7" t="n">
        <v>15075</v>
      </c>
      <c r="C28" s="7" t="n">
        <v>13853</v>
      </c>
      <c r="D28" s="7" t="n">
        <v>1307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80</v>
      </c>
    </row>
    <row r="3" spans="1:4">
      <c r="A3" s="3" t="s">
        <v>298</v>
      </c>
    </row>
    <row r="4" spans="1:4">
      <c r="A4" s="4" t="s">
        <v>82</v>
      </c>
      <c r="B4" s="7" t="n">
        <v>560456</v>
      </c>
      <c r="C4" s="7" t="n">
        <v>509557</v>
      </c>
      <c r="D4" s="7" t="n">
        <v>455911</v>
      </c>
    </row>
    <row r="5" spans="1:4">
      <c r="A5" s="4" t="s">
        <v>297</v>
      </c>
    </row>
    <row r="6" spans="1:4">
      <c r="A6" s="3" t="s">
        <v>298</v>
      </c>
    </row>
    <row r="7" spans="1:4">
      <c r="A7" s="4" t="s">
        <v>82</v>
      </c>
      <c r="B7" s="5" t="n">
        <v>373174</v>
      </c>
      <c r="C7" s="5" t="n">
        <v>348620</v>
      </c>
      <c r="D7" s="5" t="n">
        <v>316546</v>
      </c>
    </row>
    <row r="8" spans="1:4">
      <c r="A8" s="4" t="s">
        <v>460</v>
      </c>
    </row>
    <row r="9" spans="1:4">
      <c r="A9" s="3" t="s">
        <v>298</v>
      </c>
    </row>
    <row r="10" spans="1:4">
      <c r="A10" s="4" t="s">
        <v>82</v>
      </c>
      <c r="B10" s="5" t="n">
        <v>70562</v>
      </c>
    </row>
    <row r="11" spans="1:4">
      <c r="A11" s="4" t="s">
        <v>461</v>
      </c>
    </row>
    <row r="12" spans="1:4">
      <c r="A12" s="3" t="s">
        <v>298</v>
      </c>
    </row>
    <row r="13" spans="1:4">
      <c r="A13" s="4" t="s">
        <v>82</v>
      </c>
      <c r="B13" s="5" t="n">
        <v>302612</v>
      </c>
    </row>
    <row r="14" spans="1:4">
      <c r="A14" s="4" t="s">
        <v>301</v>
      </c>
    </row>
    <row r="15" spans="1:4">
      <c r="A15" s="3" t="s">
        <v>298</v>
      </c>
    </row>
    <row r="16" spans="1:4">
      <c r="A16" s="4" t="s">
        <v>82</v>
      </c>
      <c r="B16" s="5" t="n">
        <v>187282</v>
      </c>
      <c r="C16" s="7" t="n">
        <v>160937</v>
      </c>
      <c r="D16" s="7" t="n">
        <v>139365</v>
      </c>
    </row>
    <row r="17" spans="1:4">
      <c r="A17" s="4" t="s">
        <v>462</v>
      </c>
    </row>
    <row r="18" spans="1:4">
      <c r="A18" s="3" t="s">
        <v>298</v>
      </c>
    </row>
    <row r="19" spans="1:4">
      <c r="A19" s="4" t="s">
        <v>82</v>
      </c>
      <c r="B19" s="5" t="n">
        <v>184811</v>
      </c>
    </row>
    <row r="20" spans="1:4">
      <c r="A20" s="4" t="s">
        <v>463</v>
      </c>
    </row>
    <row r="21" spans="1:4">
      <c r="A21" s="3" t="s">
        <v>298</v>
      </c>
    </row>
    <row r="22" spans="1:4">
      <c r="A22" s="4" t="s">
        <v>82</v>
      </c>
      <c r="B22" s="5" t="n">
        <v>2471</v>
      </c>
    </row>
    <row r="23" spans="1:4">
      <c r="A23" s="4" t="s">
        <v>464</v>
      </c>
    </row>
    <row r="24" spans="1:4">
      <c r="A24" s="3" t="s">
        <v>298</v>
      </c>
    </row>
    <row r="25" spans="1:4">
      <c r="A25" s="4" t="s">
        <v>82</v>
      </c>
      <c r="B25" s="5" t="n">
        <v>164201</v>
      </c>
    </row>
    <row r="26" spans="1:4">
      <c r="A26" s="4" t="s">
        <v>465</v>
      </c>
    </row>
    <row r="27" spans="1:4">
      <c r="A27" s="3" t="s">
        <v>298</v>
      </c>
    </row>
    <row r="28" spans="1:4">
      <c r="A28" s="4" t="s">
        <v>82</v>
      </c>
      <c r="B28" s="5" t="n">
        <v>67351</v>
      </c>
    </row>
    <row r="29" spans="1:4">
      <c r="A29" s="4" t="s">
        <v>466</v>
      </c>
    </row>
    <row r="30" spans="1:4">
      <c r="A30" s="3" t="s">
        <v>298</v>
      </c>
    </row>
    <row r="31" spans="1:4">
      <c r="A31" s="4" t="s">
        <v>82</v>
      </c>
      <c r="B31" s="5" t="n">
        <v>96850</v>
      </c>
    </row>
    <row r="32" spans="1:4">
      <c r="A32" s="4" t="s">
        <v>467</v>
      </c>
    </row>
    <row r="33" spans="1:4">
      <c r="A33" s="3" t="s">
        <v>298</v>
      </c>
    </row>
    <row r="34" spans="1:4">
      <c r="A34" s="4" t="s">
        <v>82</v>
      </c>
      <c r="B34" s="5" t="n">
        <v>164353</v>
      </c>
    </row>
    <row r="35" spans="1:4">
      <c r="A35" s="4" t="s">
        <v>468</v>
      </c>
    </row>
    <row r="36" spans="1:4">
      <c r="A36" s="3" t="s">
        <v>298</v>
      </c>
    </row>
    <row r="37" spans="1:4">
      <c r="A37" s="4" t="s">
        <v>82</v>
      </c>
      <c r="B37" s="5" t="n">
        <v>0</v>
      </c>
    </row>
    <row r="38" spans="1:4">
      <c r="A38" s="4" t="s">
        <v>469</v>
      </c>
    </row>
    <row r="39" spans="1:4">
      <c r="A39" s="3" t="s">
        <v>298</v>
      </c>
    </row>
    <row r="40" spans="1:4">
      <c r="A40" s="4" t="s">
        <v>82</v>
      </c>
      <c r="B40" s="5" t="n">
        <v>164353</v>
      </c>
    </row>
    <row r="41" spans="1:4">
      <c r="A41" s="4" t="s">
        <v>470</v>
      </c>
    </row>
    <row r="42" spans="1:4">
      <c r="A42" s="3" t="s">
        <v>298</v>
      </c>
    </row>
    <row r="43" spans="1:4">
      <c r="A43" s="4" t="s">
        <v>82</v>
      </c>
      <c r="B43" s="5" t="n">
        <v>31456</v>
      </c>
    </row>
    <row r="44" spans="1:4">
      <c r="A44" s="4" t="s">
        <v>471</v>
      </c>
    </row>
    <row r="45" spans="1:4">
      <c r="A45" s="3" t="s">
        <v>298</v>
      </c>
    </row>
    <row r="46" spans="1:4">
      <c r="A46" s="4" t="s">
        <v>82</v>
      </c>
      <c r="B46" s="5" t="n">
        <v>0</v>
      </c>
    </row>
    <row r="47" spans="1:4">
      <c r="A47" s="4" t="s">
        <v>472</v>
      </c>
    </row>
    <row r="48" spans="1:4">
      <c r="A48" s="3" t="s">
        <v>298</v>
      </c>
    </row>
    <row r="49" spans="1:4">
      <c r="A49" s="4" t="s">
        <v>82</v>
      </c>
      <c r="B49" s="5" t="n">
        <v>31456</v>
      </c>
    </row>
    <row r="50" spans="1:4">
      <c r="A50" s="4" t="s">
        <v>473</v>
      </c>
    </row>
    <row r="51" spans="1:4">
      <c r="A51" s="3" t="s">
        <v>298</v>
      </c>
    </row>
    <row r="52" spans="1:4">
      <c r="A52" s="4" t="s">
        <v>82</v>
      </c>
      <c r="B52" s="5" t="n">
        <v>13164</v>
      </c>
    </row>
    <row r="53" spans="1:4">
      <c r="A53" s="4" t="s">
        <v>474</v>
      </c>
    </row>
    <row r="54" spans="1:4">
      <c r="A54" s="3" t="s">
        <v>298</v>
      </c>
    </row>
    <row r="55" spans="1:4">
      <c r="A55" s="4" t="s">
        <v>82</v>
      </c>
      <c r="B55" s="5" t="n">
        <v>3211</v>
      </c>
    </row>
    <row r="56" spans="1:4">
      <c r="A56" s="4" t="s">
        <v>475</v>
      </c>
    </row>
    <row r="57" spans="1:4">
      <c r="A57" s="3" t="s">
        <v>298</v>
      </c>
    </row>
    <row r="58" spans="1:4">
      <c r="A58" s="4" t="s">
        <v>82</v>
      </c>
      <c r="B58" s="5" t="n">
        <v>9953</v>
      </c>
    </row>
    <row r="59" spans="1:4">
      <c r="A59" s="4" t="s">
        <v>476</v>
      </c>
    </row>
    <row r="60" spans="1:4">
      <c r="A60" s="3" t="s">
        <v>298</v>
      </c>
    </row>
    <row r="61" spans="1:4">
      <c r="A61" s="4" t="s">
        <v>82</v>
      </c>
      <c r="B61" s="5" t="n">
        <v>172207</v>
      </c>
    </row>
    <row r="62" spans="1:4">
      <c r="A62" s="4" t="s">
        <v>477</v>
      </c>
    </row>
    <row r="63" spans="1:4">
      <c r="A63" s="3" t="s">
        <v>298</v>
      </c>
    </row>
    <row r="64" spans="1:4">
      <c r="A64" s="4" t="s">
        <v>82</v>
      </c>
      <c r="B64" s="5" t="n">
        <v>172207</v>
      </c>
    </row>
    <row r="65" spans="1:4">
      <c r="A65" s="4" t="s">
        <v>478</v>
      </c>
    </row>
    <row r="66" spans="1:4">
      <c r="A66" s="3" t="s">
        <v>298</v>
      </c>
    </row>
    <row r="67" spans="1:4">
      <c r="A67" s="4" t="s">
        <v>82</v>
      </c>
      <c r="B67" s="5" t="n">
        <v>0</v>
      </c>
    </row>
    <row r="68" spans="1:4">
      <c r="A68" s="4" t="s">
        <v>479</v>
      </c>
    </row>
    <row r="69" spans="1:4">
      <c r="A69" s="3" t="s">
        <v>298</v>
      </c>
    </row>
    <row r="70" spans="1:4">
      <c r="A70" s="4" t="s">
        <v>82</v>
      </c>
      <c r="B70" s="5" t="n">
        <v>15075</v>
      </c>
    </row>
    <row r="71" spans="1:4">
      <c r="A71" s="4" t="s">
        <v>480</v>
      </c>
    </row>
    <row r="72" spans="1:4">
      <c r="A72" s="3" t="s">
        <v>298</v>
      </c>
    </row>
    <row r="73" spans="1:4">
      <c r="A73" s="4" t="s">
        <v>82</v>
      </c>
      <c r="B73" s="5" t="n">
        <v>12604</v>
      </c>
    </row>
    <row r="74" spans="1:4">
      <c r="A74" s="4" t="s">
        <v>481</v>
      </c>
    </row>
    <row r="75" spans="1:4">
      <c r="A75" s="3" t="s">
        <v>298</v>
      </c>
    </row>
    <row r="76" spans="1:4">
      <c r="A76" s="4" t="s">
        <v>82</v>
      </c>
      <c r="B76" s="7" t="n">
        <v>24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482</v>
      </c>
      <c r="B1" s="2" t="s">
        <v>483</v>
      </c>
      <c r="C1" s="2" t="s">
        <v>195</v>
      </c>
      <c r="D1" s="2" t="s">
        <v>484</v>
      </c>
      <c r="E1" s="2" t="s">
        <v>2</v>
      </c>
      <c r="F1" s="2" t="s">
        <v>195</v>
      </c>
      <c r="G1" s="2" t="s">
        <v>444</v>
      </c>
      <c r="H1" s="2" t="s">
        <v>483</v>
      </c>
    </row>
    <row r="2" spans="1:8">
      <c r="A2" s="3" t="s">
        <v>485</v>
      </c>
    </row>
    <row r="3" spans="1:8">
      <c r="A3" s="4" t="s">
        <v>486</v>
      </c>
      <c r="H3" s="10" t="n">
        <v>0.5</v>
      </c>
    </row>
    <row r="4" spans="1:8">
      <c r="A4" s="4" t="s">
        <v>487</v>
      </c>
      <c r="F4" s="7" t="n">
        <v>64000000</v>
      </c>
      <c r="G4" s="7" t="n">
        <v>140000000</v>
      </c>
    </row>
    <row r="5" spans="1:8">
      <c r="A5" s="4" t="s">
        <v>488</v>
      </c>
      <c r="H5" s="10" t="n">
        <v>0.4</v>
      </c>
    </row>
    <row r="6" spans="1:8">
      <c r="A6" s="4" t="s">
        <v>489</v>
      </c>
      <c r="H6" s="10" t="n">
        <v>0.1</v>
      </c>
    </row>
    <row r="7" spans="1:8">
      <c r="A7" s="4" t="s">
        <v>490</v>
      </c>
    </row>
    <row r="8" spans="1:8">
      <c r="A8" s="3" t="s">
        <v>485</v>
      </c>
    </row>
    <row r="9" spans="1:8">
      <c r="A9" s="4" t="s">
        <v>491</v>
      </c>
      <c r="E9" s="4" t="s">
        <v>394</v>
      </c>
    </row>
    <row r="10" spans="1:8">
      <c r="A10" s="4" t="s">
        <v>487</v>
      </c>
      <c r="C10" s="7" t="n">
        <v>3200000</v>
      </c>
      <c r="G10" s="5" t="n">
        <v>3200000</v>
      </c>
    </row>
    <row r="11" spans="1:8">
      <c r="A11" s="4" t="s">
        <v>492</v>
      </c>
      <c r="E11" s="4" t="s">
        <v>493</v>
      </c>
    </row>
    <row r="12" spans="1:8">
      <c r="A12" s="4" t="s">
        <v>494</v>
      </c>
    </row>
    <row r="13" spans="1:8">
      <c r="A13" s="3" t="s">
        <v>485</v>
      </c>
    </row>
    <row r="14" spans="1:8">
      <c r="A14" s="4" t="s">
        <v>495</v>
      </c>
      <c r="B14" s="7" t="n">
        <v>400000000</v>
      </c>
      <c r="G14" s="7" t="n">
        <v>400000000</v>
      </c>
      <c r="H14" s="7" t="n">
        <v>400000000</v>
      </c>
    </row>
    <row r="15" spans="1:8">
      <c r="A15" s="4" t="s">
        <v>496</v>
      </c>
    </row>
    <row r="16" spans="1:8">
      <c r="A16" s="3" t="s">
        <v>485</v>
      </c>
    </row>
    <row r="17" spans="1:8">
      <c r="A17" s="4" t="s">
        <v>497</v>
      </c>
      <c r="B17" s="5" t="n">
        <v>613700000</v>
      </c>
    </row>
    <row r="18" spans="1:8">
      <c r="A18" s="4" t="s">
        <v>498</v>
      </c>
      <c r="B18" s="5" t="n">
        <v>38900000</v>
      </c>
      <c r="H18" s="5" t="n">
        <v>38900000</v>
      </c>
    </row>
    <row r="19" spans="1:8">
      <c r="A19" s="4" t="s">
        <v>499</v>
      </c>
      <c r="D19" s="7" t="n">
        <v>1800000</v>
      </c>
    </row>
    <row r="20" spans="1:8">
      <c r="A20" s="4" t="s">
        <v>500</v>
      </c>
    </row>
    <row r="21" spans="1:8">
      <c r="A21" s="3" t="s">
        <v>485</v>
      </c>
    </row>
    <row r="22" spans="1:8">
      <c r="A22" s="4" t="s">
        <v>495</v>
      </c>
      <c r="B22" s="7" t="n">
        <v>400000000</v>
      </c>
      <c r="H22" s="7" t="n">
        <v>400000000</v>
      </c>
    </row>
    <row r="23" spans="1:8">
      <c r="A23" s="4" t="s">
        <v>501</v>
      </c>
    </row>
    <row r="24" spans="1:8">
      <c r="A24" s="3" t="s">
        <v>485</v>
      </c>
    </row>
    <row r="25" spans="1:8">
      <c r="A25" s="4" t="s">
        <v>502</v>
      </c>
      <c r="E25" s="4" t="s">
        <v>503</v>
      </c>
    </row>
    <row r="26" spans="1:8">
      <c r="A26" s="4" t="s">
        <v>504</v>
      </c>
      <c r="E26" s="4"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7"/>
    <col customWidth="1" max="5" min="5" width="29"/>
    <col customWidth="1" max="6" min="6" width="55"/>
  </cols>
  <sheetData>
    <row r="1" spans="1:6">
      <c r="A1" s="1" t="s">
        <v>123</v>
      </c>
      <c r="B1" s="2" t="s">
        <v>124</v>
      </c>
      <c r="C1" s="2" t="s">
        <v>125</v>
      </c>
      <c r="D1" s="2" t="s">
        <v>126</v>
      </c>
      <c r="E1" s="2" t="s">
        <v>127</v>
      </c>
      <c r="F1" s="2" t="s">
        <v>128</v>
      </c>
    </row>
    <row r="2" spans="1:6">
      <c r="A2" s="4" t="s">
        <v>129</v>
      </c>
      <c r="B2" s="7" t="n">
        <v>15038</v>
      </c>
    </row>
    <row r="3" spans="1:6">
      <c r="A3" s="3" t="s">
        <v>130</v>
      </c>
    </row>
    <row r="4" spans="1:6">
      <c r="A4" s="4" t="s">
        <v>99</v>
      </c>
      <c r="B4" s="5" t="n">
        <v>658</v>
      </c>
    </row>
    <row r="5" spans="1:6">
      <c r="A5" s="4" t="s">
        <v>131</v>
      </c>
      <c r="B5" s="5" t="n">
        <v>15696</v>
      </c>
    </row>
    <row r="6" spans="1:6">
      <c r="A6" s="4" t="s">
        <v>129</v>
      </c>
      <c r="B6" s="5" t="n">
        <v>462284</v>
      </c>
      <c r="C6" s="7" t="n">
        <v>4</v>
      </c>
      <c r="D6" s="7" t="n">
        <v>1490405</v>
      </c>
      <c r="E6" s="7" t="n">
        <v>-1027598</v>
      </c>
      <c r="F6" s="7" t="n">
        <v>-527</v>
      </c>
    </row>
    <row r="7" spans="1:6">
      <c r="A7" s="4" t="s">
        <v>132</v>
      </c>
      <c r="C7" s="5" t="n">
        <v>40954</v>
      </c>
    </row>
    <row r="8" spans="1:6">
      <c r="A8" s="3" t="s">
        <v>133</v>
      </c>
    </row>
    <row r="9" spans="1:6">
      <c r="A9" s="4" t="s">
        <v>134</v>
      </c>
      <c r="B9" s="5" t="n">
        <v>2216</v>
      </c>
      <c r="D9" s="5" t="n">
        <v>2216</v>
      </c>
    </row>
    <row r="10" spans="1:6">
      <c r="A10" s="4" t="s">
        <v>135</v>
      </c>
      <c r="C10" s="5" t="n">
        <v>700</v>
      </c>
    </row>
    <row r="11" spans="1:6">
      <c r="A11" s="4" t="s">
        <v>136</v>
      </c>
      <c r="B11" s="5" t="n">
        <v>1402</v>
      </c>
      <c r="D11" s="5" t="n">
        <v>1402</v>
      </c>
    </row>
    <row r="12" spans="1:6">
      <c r="A12" s="4" t="s">
        <v>137</v>
      </c>
      <c r="C12" s="5" t="n">
        <v>191</v>
      </c>
    </row>
    <row r="13" spans="1:6">
      <c r="A13" s="4" t="s">
        <v>115</v>
      </c>
      <c r="B13" s="5" t="n">
        <v>146</v>
      </c>
      <c r="F13" s="5" t="n">
        <v>146</v>
      </c>
    </row>
    <row r="14" spans="1:6">
      <c r="A14" s="4" t="s">
        <v>138</v>
      </c>
      <c r="B14" s="5" t="n">
        <v>15235</v>
      </c>
      <c r="D14" s="5" t="n">
        <v>15235</v>
      </c>
    </row>
    <row r="15" spans="1:6">
      <c r="A15" s="4" t="s">
        <v>139</v>
      </c>
      <c r="B15" s="5" t="n">
        <v>2461</v>
      </c>
      <c r="D15" s="5" t="n">
        <v>2461</v>
      </c>
    </row>
    <row r="16" spans="1:6">
      <c r="A16" s="4" t="s">
        <v>140</v>
      </c>
      <c r="B16" s="5" t="n">
        <v>-1752</v>
      </c>
      <c r="D16" s="5" t="n">
        <v>-1752</v>
      </c>
    </row>
    <row r="17" spans="1:6">
      <c r="A17" s="4" t="s">
        <v>141</v>
      </c>
      <c r="B17" s="5" t="n">
        <v>185</v>
      </c>
      <c r="D17" s="5" t="n">
        <v>185</v>
      </c>
    </row>
    <row r="18" spans="1:6">
      <c r="A18" s="4" t="s">
        <v>99</v>
      </c>
      <c r="B18" s="5" t="n">
        <v>-65158</v>
      </c>
      <c r="E18" s="5" t="n">
        <v>-65158</v>
      </c>
    </row>
    <row r="19" spans="1:6">
      <c r="A19" s="4" t="s">
        <v>142</v>
      </c>
      <c r="C19" s="5" t="n">
        <v>41845</v>
      </c>
    </row>
    <row r="20" spans="1:6">
      <c r="A20" s="4" t="s">
        <v>131</v>
      </c>
      <c r="B20" s="5" t="n">
        <v>417019</v>
      </c>
      <c r="C20" s="7" t="n">
        <v>4</v>
      </c>
      <c r="D20" s="5" t="n">
        <v>1510152</v>
      </c>
      <c r="E20" s="5" t="n">
        <v>-1092756</v>
      </c>
      <c r="F20" s="5" t="n">
        <v>-381</v>
      </c>
    </row>
    <row r="21" spans="1:6">
      <c r="A21" s="3" t="s">
        <v>130</v>
      </c>
    </row>
    <row r="22" spans="1:6">
      <c r="A22" s="4" t="s">
        <v>99</v>
      </c>
      <c r="B22" s="5" t="n">
        <v>2337</v>
      </c>
    </row>
    <row r="23" spans="1:6">
      <c r="A23" s="4" t="s">
        <v>143</v>
      </c>
      <c r="B23" s="5" t="n">
        <v>18033</v>
      </c>
    </row>
    <row r="24" spans="1:6">
      <c r="A24" s="3" t="s">
        <v>133</v>
      </c>
    </row>
    <row r="25" spans="1:6">
      <c r="A25" s="4" t="s">
        <v>134</v>
      </c>
      <c r="B25" s="5" t="n">
        <v>40272</v>
      </c>
      <c r="C25" s="7" t="n">
        <v>1</v>
      </c>
      <c r="D25" s="5" t="n">
        <v>40271</v>
      </c>
    </row>
    <row r="26" spans="1:6">
      <c r="A26" s="4" t="s">
        <v>135</v>
      </c>
      <c r="C26" s="5" t="n">
        <v>4382</v>
      </c>
    </row>
    <row r="27" spans="1:6">
      <c r="A27" s="4" t="s">
        <v>136</v>
      </c>
      <c r="B27" s="5" t="n">
        <v>1429</v>
      </c>
      <c r="D27" s="5" t="n">
        <v>1429</v>
      </c>
    </row>
    <row r="28" spans="1:6">
      <c r="A28" s="4" t="s">
        <v>137</v>
      </c>
      <c r="C28" s="5" t="n">
        <v>139</v>
      </c>
    </row>
    <row r="29" spans="1:6">
      <c r="A29" s="4" t="s">
        <v>115</v>
      </c>
      <c r="B29" s="5" t="n">
        <v>377</v>
      </c>
      <c r="F29" s="5" t="n">
        <v>377</v>
      </c>
    </row>
    <row r="30" spans="1:6">
      <c r="A30" s="4" t="s">
        <v>138</v>
      </c>
      <c r="B30" s="5" t="n">
        <v>64344</v>
      </c>
      <c r="D30" s="5" t="n">
        <v>12801</v>
      </c>
      <c r="E30" s="5" t="n">
        <v>51543</v>
      </c>
    </row>
    <row r="31" spans="1:6">
      <c r="A31" s="4" t="s">
        <v>140</v>
      </c>
      <c r="B31" s="5" t="n">
        <v>-9095</v>
      </c>
      <c r="D31" s="5" t="n">
        <v>-9095</v>
      </c>
    </row>
    <row r="32" spans="1:6">
      <c r="A32" s="4" t="s">
        <v>144</v>
      </c>
      <c r="B32" s="5" t="n">
        <v>2</v>
      </c>
      <c r="D32" s="5" t="n">
        <v>2</v>
      </c>
    </row>
    <row r="33" spans="1:6">
      <c r="A33" s="4" t="s">
        <v>99</v>
      </c>
      <c r="B33" s="7" t="n">
        <v>27039</v>
      </c>
      <c r="E33" s="5" t="n">
        <v>27039</v>
      </c>
    </row>
    <row r="34" spans="1:6">
      <c r="A34" s="4" t="s">
        <v>145</v>
      </c>
      <c r="B34" s="5" t="n">
        <v>46366</v>
      </c>
      <c r="C34" s="5" t="n">
        <v>46366</v>
      </c>
    </row>
    <row r="35" spans="1:6">
      <c r="A35" s="4" t="s">
        <v>143</v>
      </c>
      <c r="B35" s="7" t="n">
        <v>541387</v>
      </c>
      <c r="C35" s="7" t="n">
        <v>5</v>
      </c>
      <c r="D35" s="5" t="n">
        <v>1555560</v>
      </c>
      <c r="E35" s="5" t="n">
        <v>-1014174</v>
      </c>
      <c r="F35" s="5" t="n">
        <v>-4</v>
      </c>
    </row>
    <row r="36" spans="1:6">
      <c r="A36" s="3" t="s">
        <v>130</v>
      </c>
    </row>
    <row r="37" spans="1:6">
      <c r="A37" s="4" t="s">
        <v>99</v>
      </c>
      <c r="B37" s="5" t="n">
        <v>935</v>
      </c>
    </row>
    <row r="38" spans="1:6">
      <c r="A38" s="4" t="s">
        <v>146</v>
      </c>
      <c r="B38" s="5" t="n">
        <v>5977</v>
      </c>
    </row>
    <row r="39" spans="1:6">
      <c r="A39" s="4" t="s">
        <v>147</v>
      </c>
      <c r="B39" s="5" t="n">
        <v>24945</v>
      </c>
    </row>
    <row r="40" spans="1:6">
      <c r="A40" s="3" t="s">
        <v>133</v>
      </c>
    </row>
    <row r="41" spans="1:6">
      <c r="A41" s="4" t="s">
        <v>134</v>
      </c>
      <c r="B41" s="5" t="n">
        <v>13151</v>
      </c>
      <c r="D41" s="5" t="n">
        <v>13151</v>
      </c>
    </row>
    <row r="42" spans="1:6">
      <c r="A42" s="4" t="s">
        <v>135</v>
      </c>
      <c r="C42" s="5" t="n">
        <v>1577</v>
      </c>
    </row>
    <row r="43" spans="1:6">
      <c r="A43" s="4" t="s">
        <v>136</v>
      </c>
      <c r="B43" s="5" t="n">
        <v>2100</v>
      </c>
      <c r="D43" s="5" t="n">
        <v>2100</v>
      </c>
    </row>
    <row r="44" spans="1:6">
      <c r="A44" s="4" t="s">
        <v>137</v>
      </c>
      <c r="C44" s="5" t="n">
        <v>101</v>
      </c>
    </row>
    <row r="45" spans="1:6">
      <c r="A45" s="4" t="s">
        <v>115</v>
      </c>
      <c r="B45" s="5" t="n">
        <v>-442</v>
      </c>
      <c r="F45" s="5" t="n">
        <v>-442</v>
      </c>
    </row>
    <row r="46" spans="1:6">
      <c r="A46" s="4" t="s">
        <v>138</v>
      </c>
      <c r="B46" s="5" t="n">
        <v>13253</v>
      </c>
      <c r="D46" s="5" t="n">
        <v>13253</v>
      </c>
    </row>
    <row r="47" spans="1:6">
      <c r="A47" s="4" t="s">
        <v>140</v>
      </c>
      <c r="B47" s="5" t="n">
        <v>-8362</v>
      </c>
      <c r="D47" s="5" t="n">
        <v>-8362</v>
      </c>
    </row>
    <row r="48" spans="1:6">
      <c r="A48" s="4" t="s">
        <v>99</v>
      </c>
      <c r="B48" s="5" t="n">
        <v>50634</v>
      </c>
      <c r="E48" s="5" t="n">
        <v>50634</v>
      </c>
    </row>
    <row r="49" spans="1:6">
      <c r="A49" s="4" t="s">
        <v>146</v>
      </c>
      <c r="B49" s="7" t="n">
        <v>-5977</v>
      </c>
      <c r="D49" s="5" t="n">
        <v>-5977</v>
      </c>
    </row>
    <row r="50" spans="1:6">
      <c r="A50" s="4" t="s">
        <v>148</v>
      </c>
      <c r="B50" s="5" t="n">
        <v>48044</v>
      </c>
      <c r="C50" s="5" t="n">
        <v>48044</v>
      </c>
    </row>
    <row r="51" spans="1:6">
      <c r="A51" s="4" t="s">
        <v>147</v>
      </c>
      <c r="B51" s="7" t="n">
        <v>607595</v>
      </c>
      <c r="C51" s="7" t="n">
        <v>5</v>
      </c>
      <c r="D51" s="7" t="n">
        <v>1569725</v>
      </c>
      <c r="E51" s="7" t="n">
        <v>-961689</v>
      </c>
      <c r="F51" s="7" t="n">
        <v>-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6</v>
      </c>
      <c r="B1" s="2" t="s">
        <v>507</v>
      </c>
      <c r="C1" s="2" t="s">
        <v>508</v>
      </c>
      <c r="D1" s="2" t="s">
        <v>80</v>
      </c>
      <c r="E1" s="2" t="s">
        <v>509</v>
      </c>
      <c r="F1" s="2" t="s">
        <v>510</v>
      </c>
    </row>
    <row r="2" spans="1:6">
      <c r="A2" s="3" t="s">
        <v>511</v>
      </c>
    </row>
    <row r="3" spans="1:6">
      <c r="A3" s="4" t="s">
        <v>512</v>
      </c>
      <c r="D3" s="7" t="n">
        <v>-73800</v>
      </c>
    </row>
    <row r="4" spans="1:6">
      <c r="A4" s="4" t="s">
        <v>513</v>
      </c>
      <c r="F4" s="7" t="n">
        <v>4500</v>
      </c>
    </row>
    <row r="5" spans="1:6">
      <c r="A5" s="4" t="s">
        <v>514</v>
      </c>
    </row>
    <row r="6" spans="1:6">
      <c r="A6" s="3" t="s">
        <v>511</v>
      </c>
    </row>
    <row r="7" spans="1:6">
      <c r="A7" s="4" t="s">
        <v>515</v>
      </c>
      <c r="B7" s="7" t="n">
        <v>40500</v>
      </c>
      <c r="D7" s="7" t="n">
        <v>39500</v>
      </c>
      <c r="E7" s="7" t="n">
        <v>1000</v>
      </c>
    </row>
    <row r="8" spans="1:6">
      <c r="A8" s="4" t="s">
        <v>512</v>
      </c>
      <c r="B8" s="7" t="n">
        <v>52200</v>
      </c>
    </row>
    <row r="9" spans="1:6">
      <c r="A9" s="4" t="s">
        <v>516</v>
      </c>
    </row>
    <row r="10" spans="1:6">
      <c r="A10" s="3" t="s">
        <v>511</v>
      </c>
    </row>
    <row r="11" spans="1:6">
      <c r="A11" s="4" t="s">
        <v>515</v>
      </c>
      <c r="C11" s="7" t="n">
        <v>45200</v>
      </c>
    </row>
    <row r="12" spans="1:6">
      <c r="A12" s="4" t="s">
        <v>512</v>
      </c>
      <c r="C12" s="7" t="n">
        <v>2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0</v>
      </c>
    </row>
    <row r="3" spans="1:4">
      <c r="A3" s="3" t="s">
        <v>518</v>
      </c>
    </row>
    <row r="4" spans="1:4">
      <c r="A4" s="4" t="s">
        <v>519</v>
      </c>
      <c r="D4" s="7" t="n">
        <v>227989</v>
      </c>
    </row>
    <row r="5" spans="1:4">
      <c r="A5" s="4" t="s">
        <v>520</v>
      </c>
      <c r="D5" s="5" t="n">
        <v>-211395</v>
      </c>
    </row>
    <row r="6" spans="1:4">
      <c r="A6" s="4" t="s">
        <v>521</v>
      </c>
      <c r="D6" s="5" t="n">
        <v>-719</v>
      </c>
    </row>
    <row r="7" spans="1:4">
      <c r="A7" s="4" t="s">
        <v>522</v>
      </c>
      <c r="D7" s="5" t="n">
        <v>15875</v>
      </c>
    </row>
    <row r="8" spans="1:4">
      <c r="A8" s="4" t="s">
        <v>523</v>
      </c>
      <c r="D8" s="5" t="n">
        <v>-73800</v>
      </c>
    </row>
    <row r="9" spans="1:4">
      <c r="A9" s="4" t="s">
        <v>524</v>
      </c>
      <c r="D9" s="5" t="n">
        <v>-57925</v>
      </c>
    </row>
    <row r="10" spans="1:4">
      <c r="A10" s="4" t="s">
        <v>525</v>
      </c>
      <c r="D10" s="5" t="n">
        <v>-5196</v>
      </c>
    </row>
    <row r="11" spans="1:4">
      <c r="A11" s="4" t="s">
        <v>98</v>
      </c>
      <c r="B11" s="7" t="n">
        <v>0</v>
      </c>
      <c r="C11" s="7" t="n">
        <v>0</v>
      </c>
      <c r="D11" s="7" t="n">
        <v>-631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526</v>
      </c>
      <c r="B1" s="2" t="s">
        <v>409</v>
      </c>
      <c r="C1" s="2" t="s">
        <v>1</v>
      </c>
    </row>
    <row r="2" spans="1:5">
      <c r="B2" s="2" t="s">
        <v>527</v>
      </c>
      <c r="C2" s="2" t="s">
        <v>2</v>
      </c>
      <c r="D2" s="2" t="s">
        <v>35</v>
      </c>
      <c r="E2" s="2" t="s">
        <v>80</v>
      </c>
    </row>
    <row r="3" spans="1:5">
      <c r="A3" s="3" t="s">
        <v>528</v>
      </c>
    </row>
    <row r="4" spans="1:5">
      <c r="A4" s="4" t="s">
        <v>91</v>
      </c>
      <c r="C4" s="7" t="n">
        <v>288</v>
      </c>
      <c r="D4" s="7" t="n">
        <v>3101</v>
      </c>
      <c r="E4" s="7" t="n">
        <v>3870</v>
      </c>
    </row>
    <row r="5" spans="1:5">
      <c r="A5" s="4" t="s">
        <v>529</v>
      </c>
      <c r="C5" s="5" t="n">
        <v>-1647</v>
      </c>
      <c r="D5" s="5" t="n">
        <v>-3883</v>
      </c>
    </row>
    <row r="6" spans="1:5">
      <c r="A6" s="4" t="s">
        <v>382</v>
      </c>
    </row>
    <row r="7" spans="1:5">
      <c r="A7" s="3" t="s">
        <v>528</v>
      </c>
    </row>
    <row r="8" spans="1:5">
      <c r="A8" s="4" t="s">
        <v>530</v>
      </c>
      <c r="B8" s="7" t="n">
        <v>4234</v>
      </c>
      <c r="C8" s="5" t="n">
        <v>1883</v>
      </c>
      <c r="D8" s="5" t="n">
        <v>4234</v>
      </c>
    </row>
    <row r="9" spans="1:5">
      <c r="A9" s="4" t="s">
        <v>91</v>
      </c>
      <c r="C9" s="5" t="n">
        <v>288</v>
      </c>
      <c r="D9" s="5" t="n">
        <v>3101</v>
      </c>
    </row>
    <row r="10" spans="1:5">
      <c r="A10" s="4" t="s">
        <v>531</v>
      </c>
      <c r="D10" s="5" t="n">
        <v>-1569</v>
      </c>
    </row>
    <row r="11" spans="1:5">
      <c r="A11" s="4" t="s">
        <v>532</v>
      </c>
      <c r="C11" s="5" t="n">
        <v>524</v>
      </c>
      <c r="D11" s="5" t="n">
        <v>1883</v>
      </c>
      <c r="E11" s="5" t="n">
        <v>4234</v>
      </c>
    </row>
    <row r="12" spans="1:5">
      <c r="A12" s="4" t="s">
        <v>533</v>
      </c>
    </row>
    <row r="13" spans="1:5">
      <c r="A13" s="3" t="s">
        <v>528</v>
      </c>
    </row>
    <row r="14" spans="1:5">
      <c r="A14" s="4" t="s">
        <v>530</v>
      </c>
      <c r="B14" s="5" t="n">
        <v>4234</v>
      </c>
      <c r="C14" s="5" t="n">
        <v>1202</v>
      </c>
      <c r="D14" s="5" t="n">
        <v>4234</v>
      </c>
    </row>
    <row r="15" spans="1:5">
      <c r="A15" s="4" t="s">
        <v>91</v>
      </c>
      <c r="C15" s="5" t="n">
        <v>288</v>
      </c>
      <c r="D15" s="5" t="n">
        <v>261</v>
      </c>
    </row>
    <row r="16" spans="1:5">
      <c r="A16" s="4" t="s">
        <v>529</v>
      </c>
      <c r="C16" s="5" t="n">
        <v>-1490</v>
      </c>
      <c r="D16" s="5" t="n">
        <v>-3293</v>
      </c>
    </row>
    <row r="17" spans="1:5">
      <c r="A17" s="4" t="s">
        <v>531</v>
      </c>
      <c r="D17" s="5" t="n">
        <v>0</v>
      </c>
    </row>
    <row r="18" spans="1:5">
      <c r="A18" s="4" t="s">
        <v>532</v>
      </c>
      <c r="C18" s="5" t="n">
        <v>0</v>
      </c>
      <c r="D18" s="5" t="n">
        <v>1202</v>
      </c>
      <c r="E18" s="5" t="n">
        <v>4234</v>
      </c>
    </row>
    <row r="19" spans="1:5">
      <c r="A19" s="4" t="s">
        <v>534</v>
      </c>
    </row>
    <row r="20" spans="1:5">
      <c r="A20" s="3" t="s">
        <v>528</v>
      </c>
    </row>
    <row r="21" spans="1:5">
      <c r="A21" s="4" t="s">
        <v>535</v>
      </c>
      <c r="B21" s="5" t="n">
        <v>400</v>
      </c>
    </row>
    <row r="22" spans="1:5">
      <c r="A22" s="4" t="s">
        <v>536</v>
      </c>
    </row>
    <row r="23" spans="1:5">
      <c r="A23" s="3" t="s">
        <v>528</v>
      </c>
    </row>
    <row r="24" spans="1:5">
      <c r="A24" s="4" t="s">
        <v>530</v>
      </c>
      <c r="B24" s="5" t="n">
        <v>0</v>
      </c>
      <c r="C24" s="5" t="n">
        <v>681</v>
      </c>
      <c r="D24" s="5" t="n">
        <v>0</v>
      </c>
    </row>
    <row r="25" spans="1:5">
      <c r="A25" s="4" t="s">
        <v>91</v>
      </c>
      <c r="C25" s="5" t="n">
        <v>0</v>
      </c>
      <c r="D25" s="5" t="n">
        <v>-241</v>
      </c>
    </row>
    <row r="26" spans="1:5">
      <c r="A26" s="4" t="s">
        <v>529</v>
      </c>
      <c r="C26" s="5" t="n">
        <v>-157</v>
      </c>
      <c r="D26" s="5" t="n">
        <v>-535</v>
      </c>
    </row>
    <row r="27" spans="1:5">
      <c r="A27" s="4" t="s">
        <v>531</v>
      </c>
      <c r="D27" s="5" t="n">
        <v>1457</v>
      </c>
    </row>
    <row r="28" spans="1:5">
      <c r="A28" s="4" t="s">
        <v>532</v>
      </c>
      <c r="C28" s="5" t="n">
        <v>524</v>
      </c>
      <c r="D28" s="5" t="n">
        <v>681</v>
      </c>
      <c r="E28" s="5" t="n">
        <v>0</v>
      </c>
    </row>
    <row r="29" spans="1:5">
      <c r="A29" s="4" t="s">
        <v>537</v>
      </c>
      <c r="B29" s="5" t="n">
        <v>1900</v>
      </c>
    </row>
    <row r="30" spans="1:5">
      <c r="A30" s="4" t="s">
        <v>538</v>
      </c>
    </row>
    <row r="31" spans="1:5">
      <c r="A31" s="3" t="s">
        <v>528</v>
      </c>
    </row>
    <row r="32" spans="1:5">
      <c r="A32" s="4" t="s">
        <v>530</v>
      </c>
      <c r="B32" s="5" t="n">
        <v>0</v>
      </c>
      <c r="C32" s="5" t="n">
        <v>0</v>
      </c>
      <c r="D32" s="5" t="n">
        <v>0</v>
      </c>
    </row>
    <row r="33" spans="1:5">
      <c r="A33" s="4" t="s">
        <v>91</v>
      </c>
      <c r="C33" s="5" t="n">
        <v>0</v>
      </c>
      <c r="D33" s="5" t="n">
        <v>1878</v>
      </c>
    </row>
    <row r="34" spans="1:5">
      <c r="A34" s="4" t="s">
        <v>529</v>
      </c>
      <c r="C34" s="5" t="n">
        <v>0</v>
      </c>
      <c r="D34" s="5" t="n">
        <v>0</v>
      </c>
    </row>
    <row r="35" spans="1:5">
      <c r="A35" s="4" t="s">
        <v>531</v>
      </c>
      <c r="D35" s="5" t="n">
        <v>-1878</v>
      </c>
    </row>
    <row r="36" spans="1:5">
      <c r="A36" s="4" t="s">
        <v>532</v>
      </c>
      <c r="C36" s="5" t="n">
        <v>0</v>
      </c>
      <c r="D36" s="5" t="n">
        <v>0</v>
      </c>
      <c r="E36" s="5" t="n">
        <v>0</v>
      </c>
    </row>
    <row r="37" spans="1:5">
      <c r="A37" s="4" t="s">
        <v>539</v>
      </c>
    </row>
    <row r="38" spans="1:5">
      <c r="A38" s="3" t="s">
        <v>528</v>
      </c>
    </row>
    <row r="39" spans="1:5">
      <c r="A39" s="4" t="s">
        <v>530</v>
      </c>
      <c r="B39" s="5" t="n">
        <v>0</v>
      </c>
      <c r="C39" s="5" t="n">
        <v>0</v>
      </c>
      <c r="D39" s="5" t="n">
        <v>0</v>
      </c>
    </row>
    <row r="40" spans="1:5">
      <c r="A40" s="4" t="s">
        <v>91</v>
      </c>
      <c r="C40" s="5" t="n">
        <v>0</v>
      </c>
      <c r="D40" s="5" t="n">
        <v>1148</v>
      </c>
    </row>
    <row r="41" spans="1:5">
      <c r="A41" s="4" t="s">
        <v>529</v>
      </c>
      <c r="C41" s="5" t="n">
        <v>0</v>
      </c>
      <c r="D41" s="5" t="n">
        <v>0</v>
      </c>
    </row>
    <row r="42" spans="1:5">
      <c r="A42" s="4" t="s">
        <v>531</v>
      </c>
      <c r="D42" s="5" t="n">
        <v>-1148</v>
      </c>
    </row>
    <row r="43" spans="1:5">
      <c r="A43" s="4" t="s">
        <v>532</v>
      </c>
      <c r="C43" s="5" t="n">
        <v>0</v>
      </c>
      <c r="D43" s="5" t="n">
        <v>0</v>
      </c>
      <c r="E43" s="5" t="n">
        <v>0</v>
      </c>
    </row>
    <row r="44" spans="1:5">
      <c r="A44" s="4" t="s">
        <v>540</v>
      </c>
    </row>
    <row r="45" spans="1:5">
      <c r="A45" s="3" t="s">
        <v>528</v>
      </c>
    </row>
    <row r="46" spans="1:5">
      <c r="A46" s="4" t="s">
        <v>530</v>
      </c>
      <c r="B46" s="7" t="n">
        <v>0</v>
      </c>
      <c r="C46" s="5" t="n">
        <v>0</v>
      </c>
      <c r="D46" s="5" t="n">
        <v>0</v>
      </c>
    </row>
    <row r="47" spans="1:5">
      <c r="A47" s="4" t="s">
        <v>91</v>
      </c>
      <c r="C47" s="5" t="n">
        <v>0</v>
      </c>
      <c r="D47" s="5" t="n">
        <v>55</v>
      </c>
    </row>
    <row r="48" spans="1:5">
      <c r="A48" s="4" t="s">
        <v>529</v>
      </c>
      <c r="C48" s="4" t="s">
        <v>65</v>
      </c>
      <c r="D48" s="5" t="n">
        <v>-55</v>
      </c>
    </row>
    <row r="49" spans="1:5">
      <c r="A49" s="4" t="s">
        <v>531</v>
      </c>
      <c r="D49" s="5" t="n">
        <v>0</v>
      </c>
    </row>
    <row r="50" spans="1:5">
      <c r="A50" s="4" t="s">
        <v>532</v>
      </c>
      <c r="C50" s="7" t="n">
        <v>0</v>
      </c>
      <c r="D50" s="7" t="n">
        <v>0</v>
      </c>
      <c r="E50" s="7"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5</v>
      </c>
    </row>
    <row r="3" spans="1:3">
      <c r="A3" s="3" t="s">
        <v>542</v>
      </c>
    </row>
    <row r="4" spans="1:3">
      <c r="A4" s="4" t="s">
        <v>543</v>
      </c>
      <c r="B4" s="7" t="n">
        <v>549037</v>
      </c>
      <c r="C4" s="7" t="n">
        <v>548741</v>
      </c>
    </row>
    <row r="5" spans="1:3">
      <c r="A5" s="4" t="s">
        <v>114</v>
      </c>
      <c r="B5" s="5" t="n">
        <v>-352</v>
      </c>
      <c r="C5" s="5" t="n">
        <v>296</v>
      </c>
    </row>
    <row r="6" spans="1:3">
      <c r="A6" s="4" t="s">
        <v>544</v>
      </c>
      <c r="B6" s="5" t="n">
        <v>548685</v>
      </c>
      <c r="C6" s="5" t="n">
        <v>549037</v>
      </c>
    </row>
    <row r="7" spans="1:3">
      <c r="A7" s="4" t="s">
        <v>297</v>
      </c>
    </row>
    <row r="8" spans="1:3">
      <c r="A8" s="3" t="s">
        <v>542</v>
      </c>
    </row>
    <row r="9" spans="1:3">
      <c r="A9" s="4" t="s">
        <v>543</v>
      </c>
      <c r="B9" s="5" t="n">
        <v>356041</v>
      </c>
      <c r="C9" s="5" t="n">
        <v>356041</v>
      </c>
    </row>
    <row r="10" spans="1:3">
      <c r="A10" s="4" t="s">
        <v>114</v>
      </c>
      <c r="B10" s="5" t="n">
        <v>0</v>
      </c>
      <c r="C10" s="5" t="n">
        <v>0</v>
      </c>
    </row>
    <row r="11" spans="1:3">
      <c r="A11" s="4" t="s">
        <v>544</v>
      </c>
      <c r="B11" s="5" t="n">
        <v>356041</v>
      </c>
      <c r="C11" s="5" t="n">
        <v>356041</v>
      </c>
    </row>
    <row r="12" spans="1:3">
      <c r="A12" s="4" t="s">
        <v>301</v>
      </c>
    </row>
    <row r="13" spans="1:3">
      <c r="A13" s="3" t="s">
        <v>542</v>
      </c>
    </row>
    <row r="14" spans="1:3">
      <c r="A14" s="4" t="s">
        <v>543</v>
      </c>
      <c r="B14" s="5" t="n">
        <v>192996</v>
      </c>
      <c r="C14" s="5" t="n">
        <v>192700</v>
      </c>
    </row>
    <row r="15" spans="1:3">
      <c r="A15" s="4" t="s">
        <v>114</v>
      </c>
      <c r="B15" s="5" t="n">
        <v>-352</v>
      </c>
      <c r="C15" s="5" t="n">
        <v>296</v>
      </c>
    </row>
    <row r="16" spans="1:3">
      <c r="A16" s="4" t="s">
        <v>544</v>
      </c>
      <c r="B16" s="7" t="n">
        <v>192644</v>
      </c>
      <c r="C16" s="7" t="n">
        <v>1929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5</v>
      </c>
    </row>
    <row r="3" spans="1:3">
      <c r="A3" s="3" t="s">
        <v>546</v>
      </c>
    </row>
    <row r="4" spans="1:3">
      <c r="A4" s="4" t="s">
        <v>547</v>
      </c>
      <c r="B4" s="7" t="n">
        <v>403133</v>
      </c>
      <c r="C4" s="7" t="n">
        <v>403206</v>
      </c>
    </row>
    <row r="5" spans="1:3">
      <c r="A5" s="4" t="s">
        <v>548</v>
      </c>
      <c r="B5" s="5" t="n">
        <v>-180530</v>
      </c>
      <c r="C5" s="5" t="n">
        <v>-147001</v>
      </c>
    </row>
    <row r="6" spans="1:3">
      <c r="A6" s="4" t="s">
        <v>549</v>
      </c>
      <c r="B6" s="7" t="n">
        <v>222603</v>
      </c>
      <c r="C6" s="5" t="n">
        <v>256205</v>
      </c>
    </row>
    <row r="7" spans="1:3">
      <c r="A7" s="4" t="s">
        <v>550</v>
      </c>
      <c r="B7" s="4" t="s">
        <v>551</v>
      </c>
    </row>
    <row r="8" spans="1:3">
      <c r="A8" s="3" t="s">
        <v>552</v>
      </c>
    </row>
    <row r="9" spans="1:3">
      <c r="A9" s="4" t="s">
        <v>547</v>
      </c>
      <c r="B9" s="7" t="n">
        <v>475133</v>
      </c>
      <c r="C9" s="5" t="n">
        <v>475206</v>
      </c>
    </row>
    <row r="10" spans="1:3">
      <c r="A10" s="4" t="s">
        <v>548</v>
      </c>
      <c r="B10" s="5" t="n">
        <v>-180530</v>
      </c>
      <c r="C10" s="5" t="n">
        <v>-147001</v>
      </c>
    </row>
    <row r="11" spans="1:3">
      <c r="A11" s="4" t="s">
        <v>549</v>
      </c>
      <c r="B11" s="5" t="n">
        <v>294603</v>
      </c>
      <c r="C11" s="5" t="n">
        <v>328205</v>
      </c>
    </row>
    <row r="12" spans="1:3">
      <c r="A12" s="4" t="s">
        <v>553</v>
      </c>
    </row>
    <row r="13" spans="1:3">
      <c r="A13" s="3" t="s">
        <v>552</v>
      </c>
    </row>
    <row r="14" spans="1:3">
      <c r="A14" s="4" t="s">
        <v>547</v>
      </c>
      <c r="B14" s="5" t="n">
        <v>72000</v>
      </c>
      <c r="C14" s="5" t="n">
        <v>72000</v>
      </c>
    </row>
    <row r="15" spans="1:3">
      <c r="A15" s="4" t="s">
        <v>549</v>
      </c>
      <c r="B15" s="5" t="n">
        <v>72000</v>
      </c>
      <c r="C15" s="5" t="n">
        <v>72000</v>
      </c>
    </row>
    <row r="16" spans="1:3">
      <c r="A16" s="4" t="s">
        <v>554</v>
      </c>
    </row>
    <row r="17" spans="1:3">
      <c r="A17" s="3" t="s">
        <v>546</v>
      </c>
    </row>
    <row r="18" spans="1:3">
      <c r="A18" s="4" t="s">
        <v>547</v>
      </c>
      <c r="B18" s="5" t="n">
        <v>240300</v>
      </c>
      <c r="C18" s="5" t="n">
        <v>240300</v>
      </c>
    </row>
    <row r="19" spans="1:3">
      <c r="A19" s="4" t="s">
        <v>548</v>
      </c>
      <c r="B19" s="5" t="n">
        <v>-50973</v>
      </c>
      <c r="C19" s="5" t="n">
        <v>-34211</v>
      </c>
    </row>
    <row r="20" spans="1:3">
      <c r="A20" s="4" t="s">
        <v>549</v>
      </c>
      <c r="B20" s="7" t="n">
        <v>189327</v>
      </c>
      <c r="C20" s="5" t="n">
        <v>206089</v>
      </c>
    </row>
    <row r="21" spans="1:3">
      <c r="A21" s="4" t="s">
        <v>550</v>
      </c>
      <c r="B21" s="4" t="s">
        <v>555</v>
      </c>
    </row>
    <row r="22" spans="1:3">
      <c r="A22" s="4" t="s">
        <v>556</v>
      </c>
    </row>
    <row r="23" spans="1:3">
      <c r="A23" s="3" t="s">
        <v>546</v>
      </c>
    </row>
    <row r="24" spans="1:3">
      <c r="A24" s="4" t="s">
        <v>547</v>
      </c>
      <c r="B24" s="7" t="n">
        <v>101686</v>
      </c>
      <c r="C24" s="5" t="n">
        <v>101711</v>
      </c>
    </row>
    <row r="25" spans="1:3">
      <c r="A25" s="4" t="s">
        <v>548</v>
      </c>
      <c r="B25" s="5" t="n">
        <v>-87811</v>
      </c>
      <c r="C25" s="5" t="n">
        <v>-75105</v>
      </c>
    </row>
    <row r="26" spans="1:3">
      <c r="A26" s="4" t="s">
        <v>549</v>
      </c>
      <c r="B26" s="7" t="n">
        <v>13875</v>
      </c>
      <c r="C26" s="5" t="n">
        <v>26606</v>
      </c>
    </row>
    <row r="27" spans="1:3">
      <c r="A27" s="4" t="s">
        <v>550</v>
      </c>
      <c r="B27" s="4" t="s">
        <v>557</v>
      </c>
    </row>
    <row r="28" spans="1:3">
      <c r="A28" s="4" t="s">
        <v>558</v>
      </c>
    </row>
    <row r="29" spans="1:3">
      <c r="A29" s="3" t="s">
        <v>546</v>
      </c>
    </row>
    <row r="30" spans="1:3">
      <c r="A30" s="4" t="s">
        <v>547</v>
      </c>
      <c r="B30" s="7" t="n">
        <v>43847</v>
      </c>
      <c r="C30" s="5" t="n">
        <v>43895</v>
      </c>
    </row>
    <row r="31" spans="1:3">
      <c r="A31" s="4" t="s">
        <v>548</v>
      </c>
      <c r="B31" s="5" t="n">
        <v>-38396</v>
      </c>
      <c r="C31" s="5" t="n">
        <v>-35452</v>
      </c>
    </row>
    <row r="32" spans="1:3">
      <c r="A32" s="4" t="s">
        <v>549</v>
      </c>
      <c r="B32" s="7" t="n">
        <v>5451</v>
      </c>
      <c r="C32" s="5" t="n">
        <v>8443</v>
      </c>
    </row>
    <row r="33" spans="1:3">
      <c r="A33" s="4" t="s">
        <v>550</v>
      </c>
      <c r="B33" s="4" t="s">
        <v>559</v>
      </c>
    </row>
    <row r="34" spans="1:3">
      <c r="A34" s="4" t="s">
        <v>560</v>
      </c>
    </row>
    <row r="35" spans="1:3">
      <c r="A35" s="3" t="s">
        <v>546</v>
      </c>
    </row>
    <row r="36" spans="1:3">
      <c r="A36" s="4" t="s">
        <v>547</v>
      </c>
      <c r="B36" s="7" t="n">
        <v>16500</v>
      </c>
      <c r="C36" s="5" t="n">
        <v>16500</v>
      </c>
    </row>
    <row r="37" spans="1:3">
      <c r="A37" s="4" t="s">
        <v>548</v>
      </c>
      <c r="B37" s="5" t="n">
        <v>-2750</v>
      </c>
      <c r="C37" s="5" t="n">
        <v>-1833</v>
      </c>
    </row>
    <row r="38" spans="1:3">
      <c r="A38" s="4" t="s">
        <v>549</v>
      </c>
      <c r="B38" s="7" t="n">
        <v>13750</v>
      </c>
      <c r="C38" s="5" t="n">
        <v>14667</v>
      </c>
    </row>
    <row r="39" spans="1:3">
      <c r="A39" s="4" t="s">
        <v>550</v>
      </c>
      <c r="B39" s="4" t="s">
        <v>561</v>
      </c>
    </row>
    <row r="40" spans="1:3">
      <c r="A40" s="4" t="s">
        <v>562</v>
      </c>
    </row>
    <row r="41" spans="1:3">
      <c r="A41" s="3" t="s">
        <v>546</v>
      </c>
    </row>
    <row r="42" spans="1:3">
      <c r="A42" s="4" t="s">
        <v>547</v>
      </c>
      <c r="B42" s="7" t="n">
        <v>800</v>
      </c>
      <c r="C42" s="5" t="n">
        <v>800</v>
      </c>
    </row>
    <row r="43" spans="1:3">
      <c r="A43" s="4" t="s">
        <v>548</v>
      </c>
      <c r="B43" s="5" t="n">
        <v>-600</v>
      </c>
      <c r="C43" s="5" t="n">
        <v>-400</v>
      </c>
    </row>
    <row r="44" spans="1:3">
      <c r="A44" s="4" t="s">
        <v>549</v>
      </c>
      <c r="B44" s="7" t="n">
        <v>200</v>
      </c>
      <c r="C44" s="7" t="n">
        <v>400</v>
      </c>
    </row>
    <row r="45" spans="1:3">
      <c r="A45" s="4" t="s">
        <v>550</v>
      </c>
      <c r="B45"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80</v>
      </c>
    </row>
    <row r="3" spans="1:4">
      <c r="A3" s="3" t="s">
        <v>216</v>
      </c>
    </row>
    <row r="4" spans="1:4">
      <c r="A4" s="4" t="s">
        <v>120</v>
      </c>
      <c r="B4" s="7" t="n">
        <v>99</v>
      </c>
      <c r="C4" s="7" t="n">
        <v>195</v>
      </c>
      <c r="D4" s="7" t="n">
        <v>812</v>
      </c>
    </row>
    <row r="5" spans="1:4">
      <c r="A5" s="4" t="s">
        <v>90</v>
      </c>
      <c r="B5" s="5" t="n">
        <v>33487</v>
      </c>
      <c r="C5" s="5" t="n">
        <v>33807</v>
      </c>
      <c r="D5" s="5" t="n">
        <v>33331</v>
      </c>
    </row>
    <row r="6" spans="1:4">
      <c r="A6" s="4" t="s">
        <v>565</v>
      </c>
      <c r="B6" s="7" t="n">
        <v>33586</v>
      </c>
      <c r="C6" s="7" t="n">
        <v>34002</v>
      </c>
      <c r="D6" s="7" t="n">
        <v>341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4" t="s">
        <v>549</v>
      </c>
      <c r="B3" s="7" t="n">
        <v>222603</v>
      </c>
      <c r="C3" s="7" t="n">
        <v>256205</v>
      </c>
    </row>
    <row r="4" spans="1:3">
      <c r="A4" s="4" t="s">
        <v>568</v>
      </c>
    </row>
    <row r="5" spans="1:3">
      <c r="A5" s="3" t="s">
        <v>567</v>
      </c>
    </row>
    <row r="6" spans="1:3">
      <c r="A6" s="5" t="n">
        <v>2019</v>
      </c>
      <c r="B6" s="5" t="n">
        <v>32176</v>
      </c>
    </row>
    <row r="7" spans="1:3">
      <c r="A7" s="5" t="n">
        <v>2020</v>
      </c>
      <c r="B7" s="5" t="n">
        <v>19822</v>
      </c>
    </row>
    <row r="8" spans="1:3">
      <c r="A8" s="5" t="n">
        <v>2021</v>
      </c>
      <c r="B8" s="5" t="n">
        <v>16992</v>
      </c>
    </row>
    <row r="9" spans="1:3">
      <c r="A9" s="5" t="n">
        <v>2022</v>
      </c>
      <c r="B9" s="5" t="n">
        <v>14841</v>
      </c>
    </row>
    <row r="10" spans="1:3">
      <c r="A10" s="5" t="n">
        <v>2023</v>
      </c>
      <c r="B10" s="5" t="n">
        <v>14405</v>
      </c>
    </row>
    <row r="11" spans="1:3">
      <c r="A11" s="4" t="s">
        <v>569</v>
      </c>
      <c r="B11" s="5" t="n">
        <v>124367</v>
      </c>
    </row>
    <row r="12" spans="1:3">
      <c r="A12" s="4" t="s">
        <v>549</v>
      </c>
      <c r="B12" s="7" t="n">
        <v>222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3" t="s">
        <v>571</v>
      </c>
    </row>
    <row r="3" spans="1:3">
      <c r="A3" s="4" t="s">
        <v>572</v>
      </c>
      <c r="B3" s="7" t="n">
        <v>23181</v>
      </c>
      <c r="C3" s="7" t="n">
        <v>10857</v>
      </c>
    </row>
    <row r="4" spans="1:3">
      <c r="A4" s="4" t="s">
        <v>573</v>
      </c>
      <c r="B4" s="5" t="n">
        <v>1275</v>
      </c>
      <c r="C4" s="5" t="n">
        <v>2689</v>
      </c>
    </row>
    <row r="5" spans="1:3">
      <c r="A5" s="4" t="s">
        <v>574</v>
      </c>
    </row>
    <row r="6" spans="1:3">
      <c r="A6" s="3" t="s">
        <v>571</v>
      </c>
    </row>
    <row r="7" spans="1:3">
      <c r="A7" s="4" t="s">
        <v>573</v>
      </c>
      <c r="B7" s="5" t="n">
        <v>1275</v>
      </c>
      <c r="C7" s="5" t="n">
        <v>2689</v>
      </c>
    </row>
    <row r="8" spans="1:3">
      <c r="A8" s="4" t="s">
        <v>575</v>
      </c>
    </row>
    <row r="9" spans="1:3">
      <c r="A9" s="3" t="s">
        <v>571</v>
      </c>
    </row>
    <row r="10" spans="1:3">
      <c r="A10" s="4" t="s">
        <v>576</v>
      </c>
      <c r="B10" s="5" t="n">
        <v>23181</v>
      </c>
      <c r="C10" s="5" t="n">
        <v>10857</v>
      </c>
    </row>
    <row r="11" spans="1:3">
      <c r="A11" s="4" t="s">
        <v>577</v>
      </c>
    </row>
    <row r="12" spans="1:3">
      <c r="A12" s="3" t="s">
        <v>571</v>
      </c>
    </row>
    <row r="13" spans="1:3">
      <c r="A13" s="4" t="s">
        <v>572</v>
      </c>
      <c r="B13" s="5" t="n">
        <v>23181</v>
      </c>
      <c r="C13" s="5" t="n">
        <v>10857</v>
      </c>
    </row>
    <row r="14" spans="1:3">
      <c r="A14" s="4" t="s">
        <v>573</v>
      </c>
      <c r="B14" s="5" t="n">
        <v>0</v>
      </c>
      <c r="C14" s="5" t="n">
        <v>0</v>
      </c>
    </row>
    <row r="15" spans="1:3">
      <c r="A15" s="4" t="s">
        <v>578</v>
      </c>
    </row>
    <row r="16" spans="1:3">
      <c r="A16" s="3" t="s">
        <v>571</v>
      </c>
    </row>
    <row r="17" spans="1:3">
      <c r="A17" s="4" t="s">
        <v>573</v>
      </c>
      <c r="B17" s="5" t="n">
        <v>0</v>
      </c>
      <c r="C17" s="5" t="n">
        <v>0</v>
      </c>
    </row>
    <row r="18" spans="1:3">
      <c r="A18" s="4" t="s">
        <v>579</v>
      </c>
    </row>
    <row r="19" spans="1:3">
      <c r="A19" s="3" t="s">
        <v>571</v>
      </c>
    </row>
    <row r="20" spans="1:3">
      <c r="A20" s="4" t="s">
        <v>576</v>
      </c>
      <c r="B20" s="5" t="n">
        <v>23181</v>
      </c>
      <c r="C20" s="5" t="n">
        <v>10857</v>
      </c>
    </row>
    <row r="21" spans="1:3">
      <c r="A21" s="4" t="s">
        <v>580</v>
      </c>
    </row>
    <row r="22" spans="1:3">
      <c r="A22" s="3" t="s">
        <v>571</v>
      </c>
    </row>
    <row r="23" spans="1:3">
      <c r="A23" s="4" t="s">
        <v>572</v>
      </c>
      <c r="B23" s="5" t="n">
        <v>0</v>
      </c>
      <c r="C23" s="5" t="n">
        <v>0</v>
      </c>
    </row>
    <row r="24" spans="1:3">
      <c r="A24" s="4" t="s">
        <v>573</v>
      </c>
      <c r="B24" s="5" t="n">
        <v>0</v>
      </c>
      <c r="C24" s="5" t="n">
        <v>0</v>
      </c>
    </row>
    <row r="25" spans="1:3">
      <c r="A25" s="4" t="s">
        <v>581</v>
      </c>
    </row>
    <row r="26" spans="1:3">
      <c r="A26" s="3" t="s">
        <v>571</v>
      </c>
    </row>
    <row r="27" spans="1:3">
      <c r="A27" s="4" t="s">
        <v>573</v>
      </c>
      <c r="B27" s="5" t="n">
        <v>0</v>
      </c>
      <c r="C27" s="5" t="n">
        <v>0</v>
      </c>
    </row>
    <row r="28" spans="1:3">
      <c r="A28" s="4" t="s">
        <v>582</v>
      </c>
    </row>
    <row r="29" spans="1:3">
      <c r="A29" s="3" t="s">
        <v>571</v>
      </c>
    </row>
    <row r="30" spans="1:3">
      <c r="A30" s="4" t="s">
        <v>576</v>
      </c>
      <c r="B30" s="5" t="n">
        <v>0</v>
      </c>
      <c r="C30" s="5" t="n">
        <v>0</v>
      </c>
    </row>
    <row r="31" spans="1:3">
      <c r="A31" s="4" t="s">
        <v>583</v>
      </c>
    </row>
    <row r="32" spans="1:3">
      <c r="A32" s="3" t="s">
        <v>571</v>
      </c>
    </row>
    <row r="33" spans="1:3">
      <c r="A33" s="4" t="s">
        <v>573</v>
      </c>
      <c r="B33" s="5" t="n">
        <v>1275</v>
      </c>
      <c r="C33" s="5" t="n">
        <v>2689</v>
      </c>
    </row>
    <row r="34" spans="1:3">
      <c r="A34" s="4" t="s">
        <v>584</v>
      </c>
    </row>
    <row r="35" spans="1:3">
      <c r="A35" s="3" t="s">
        <v>571</v>
      </c>
    </row>
    <row r="36" spans="1:3">
      <c r="A36" s="4" t="s">
        <v>573</v>
      </c>
      <c r="B36" s="7" t="n">
        <v>1275</v>
      </c>
      <c r="C36" s="7" t="n">
        <v>26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586</v>
      </c>
    </row>
    <row r="4" spans="1:3">
      <c r="A4" s="4" t="s">
        <v>587</v>
      </c>
      <c r="B4" s="7" t="n">
        <v>2689</v>
      </c>
      <c r="C4" s="7" t="n">
        <v>3421</v>
      </c>
    </row>
    <row r="5" spans="1:3">
      <c r="A5" s="4" t="s">
        <v>588</v>
      </c>
      <c r="B5" s="5" t="n">
        <v>-1315</v>
      </c>
      <c r="C5" s="5" t="n">
        <v>-946</v>
      </c>
    </row>
    <row r="6" spans="1:3">
      <c r="A6" s="4" t="s">
        <v>589</v>
      </c>
      <c r="B6" s="5" t="n">
        <v>-99</v>
      </c>
      <c r="C6" s="5" t="n">
        <v>214</v>
      </c>
    </row>
    <row r="7" spans="1:3">
      <c r="A7" s="4" t="s">
        <v>590</v>
      </c>
      <c r="B7" s="7" t="n">
        <v>1275</v>
      </c>
      <c r="C7" s="7" t="n">
        <v>26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1</v>
      </c>
      <c r="B1" s="2" t="s">
        <v>1</v>
      </c>
    </row>
    <row r="2" spans="1:4">
      <c r="B2" s="2" t="s">
        <v>592</v>
      </c>
      <c r="C2" s="2" t="s">
        <v>195</v>
      </c>
      <c r="D2" s="2" t="s">
        <v>444</v>
      </c>
    </row>
    <row r="3" spans="1:4">
      <c r="A3" s="3" t="s">
        <v>593</v>
      </c>
    </row>
    <row r="4" spans="1:4">
      <c r="A4" s="4" t="s">
        <v>594</v>
      </c>
      <c r="B4" s="7" t="n">
        <v>1275</v>
      </c>
      <c r="C4" s="7" t="n">
        <v>2689</v>
      </c>
      <c r="D4" s="7" t="n">
        <v>3421</v>
      </c>
    </row>
    <row r="5" spans="1:4">
      <c r="A5" s="4" t="s">
        <v>595</v>
      </c>
    </row>
    <row r="6" spans="1:4">
      <c r="A6" s="3" t="s">
        <v>593</v>
      </c>
    </row>
    <row r="7" spans="1:4">
      <c r="A7" s="4" t="s">
        <v>596</v>
      </c>
      <c r="B7" s="4" t="s">
        <v>597</v>
      </c>
    </row>
    <row r="8" spans="1:4">
      <c r="A8" s="4" t="s">
        <v>598</v>
      </c>
    </row>
    <row r="9" spans="1:4">
      <c r="A9" s="3" t="s">
        <v>593</v>
      </c>
    </row>
    <row r="10" spans="1:4">
      <c r="A10" s="4" t="s">
        <v>599</v>
      </c>
      <c r="B10" s="10" t="n">
        <v>0.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0</v>
      </c>
    </row>
    <row r="3" spans="1:4">
      <c r="A3" s="3" t="s">
        <v>150</v>
      </c>
    </row>
    <row r="4" spans="1:4">
      <c r="A4" s="4" t="s">
        <v>99</v>
      </c>
      <c r="B4" s="7" t="n">
        <v>51569</v>
      </c>
      <c r="C4" s="7" t="n">
        <v>29376</v>
      </c>
      <c r="D4" s="7" t="n">
        <v>-64500</v>
      </c>
    </row>
    <row r="5" spans="1:4">
      <c r="A5" s="4" t="s">
        <v>151</v>
      </c>
      <c r="B5" s="5" t="n">
        <v>0</v>
      </c>
      <c r="C5" s="5" t="n">
        <v>0</v>
      </c>
      <c r="D5" s="5" t="n">
        <v>-63121</v>
      </c>
    </row>
    <row r="6" spans="1:4">
      <c r="A6" s="4" t="s">
        <v>152</v>
      </c>
      <c r="B6" s="5" t="n">
        <v>51569</v>
      </c>
      <c r="C6" s="5" t="n">
        <v>29376</v>
      </c>
      <c r="D6" s="5" t="n">
        <v>-1379</v>
      </c>
    </row>
    <row r="7" spans="1:4">
      <c r="A7" s="3" t="s">
        <v>153</v>
      </c>
    </row>
    <row r="8" spans="1:4">
      <c r="A8" s="4" t="s">
        <v>138</v>
      </c>
      <c r="B8" s="5" t="n">
        <v>13253</v>
      </c>
      <c r="C8" s="5" t="n">
        <v>11653</v>
      </c>
      <c r="D8" s="5" t="n">
        <v>14128</v>
      </c>
    </row>
    <row r="9" spans="1:4">
      <c r="A9" s="4" t="s">
        <v>154</v>
      </c>
      <c r="B9" s="5" t="n">
        <v>38590</v>
      </c>
      <c r="C9" s="5" t="n">
        <v>38139</v>
      </c>
      <c r="D9" s="5" t="n">
        <v>38688</v>
      </c>
    </row>
    <row r="10" spans="1:4">
      <c r="A10" s="4" t="s">
        <v>155</v>
      </c>
      <c r="B10" s="5" t="n">
        <v>0</v>
      </c>
      <c r="C10" s="5" t="n">
        <v>1569</v>
      </c>
      <c r="D10" s="5" t="n">
        <v>-364</v>
      </c>
    </row>
    <row r="11" spans="1:4">
      <c r="A11" s="4" t="s">
        <v>156</v>
      </c>
      <c r="B11" s="5" t="n">
        <v>-3039</v>
      </c>
      <c r="C11" s="5" t="n">
        <v>-16159</v>
      </c>
      <c r="D11" s="5" t="n">
        <v>-18055</v>
      </c>
    </row>
    <row r="12" spans="1:4">
      <c r="A12" s="4" t="s">
        <v>157</v>
      </c>
      <c r="B12" s="5" t="n">
        <v>833</v>
      </c>
      <c r="C12" s="5" t="n">
        <v>1099</v>
      </c>
      <c r="D12" s="5" t="n">
        <v>2014</v>
      </c>
    </row>
    <row r="13" spans="1:4">
      <c r="A13" s="4" t="s">
        <v>158</v>
      </c>
      <c r="B13" s="5" t="n">
        <v>163</v>
      </c>
      <c r="C13" s="5" t="n">
        <v>1947</v>
      </c>
      <c r="D13" s="5" t="n">
        <v>4690</v>
      </c>
    </row>
    <row r="14" spans="1:4">
      <c r="A14" s="4" t="s">
        <v>159</v>
      </c>
      <c r="B14" s="5" t="n">
        <v>1534</v>
      </c>
      <c r="C14" s="5" t="n">
        <v>20445</v>
      </c>
      <c r="D14" s="5" t="n">
        <v>1036</v>
      </c>
    </row>
    <row r="15" spans="1:4">
      <c r="A15" s="4" t="s">
        <v>160</v>
      </c>
      <c r="B15" s="5" t="n">
        <v>0</v>
      </c>
      <c r="C15" s="5" t="n">
        <v>0</v>
      </c>
      <c r="D15" s="5" t="n">
        <v>391</v>
      </c>
    </row>
    <row r="16" spans="1:4">
      <c r="A16" s="4" t="s">
        <v>144</v>
      </c>
      <c r="B16" s="5" t="n">
        <v>72</v>
      </c>
      <c r="C16" s="5" t="n">
        <v>30</v>
      </c>
      <c r="D16" s="5" t="n">
        <v>19</v>
      </c>
    </row>
    <row r="17" spans="1:4">
      <c r="A17" s="3" t="s">
        <v>161</v>
      </c>
    </row>
    <row r="18" spans="1:4">
      <c r="A18" s="4" t="s">
        <v>162</v>
      </c>
      <c r="B18" s="5" t="n">
        <v>-4286</v>
      </c>
      <c r="C18" s="5" t="n">
        <v>-483</v>
      </c>
      <c r="D18" s="5" t="n">
        <v>-2340</v>
      </c>
    </row>
    <row r="19" spans="1:4">
      <c r="A19" s="4" t="s">
        <v>40</v>
      </c>
      <c r="B19" s="5" t="n">
        <v>1260</v>
      </c>
      <c r="C19" s="5" t="n">
        <v>-678</v>
      </c>
      <c r="D19" s="5" t="n">
        <v>184</v>
      </c>
    </row>
    <row r="20" spans="1:4">
      <c r="A20" s="4" t="s">
        <v>41</v>
      </c>
      <c r="B20" s="5" t="n">
        <v>-3851</v>
      </c>
      <c r="C20" s="5" t="n">
        <v>-204</v>
      </c>
      <c r="D20" s="5" t="n">
        <v>22875</v>
      </c>
    </row>
    <row r="21" spans="1:4">
      <c r="A21" s="4" t="s">
        <v>163</v>
      </c>
      <c r="B21" s="5" t="n">
        <v>-815</v>
      </c>
      <c r="C21" s="5" t="n">
        <v>-869</v>
      </c>
      <c r="D21" s="5" t="n">
        <v>3741</v>
      </c>
    </row>
    <row r="22" spans="1:4">
      <c r="A22" s="4" t="s">
        <v>48</v>
      </c>
      <c r="B22" s="5" t="n">
        <v>3450</v>
      </c>
      <c r="C22" s="5" t="n">
        <v>-12281</v>
      </c>
      <c r="D22" s="5" t="n">
        <v>-887</v>
      </c>
    </row>
    <row r="23" spans="1:4">
      <c r="A23" s="4" t="s">
        <v>52</v>
      </c>
      <c r="B23" s="5" t="n">
        <v>-615</v>
      </c>
      <c r="C23" s="5" t="n">
        <v>-123</v>
      </c>
      <c r="D23" s="5" t="n">
        <v>-153</v>
      </c>
    </row>
    <row r="24" spans="1:4">
      <c r="A24" s="4" t="s">
        <v>53</v>
      </c>
      <c r="B24" s="5" t="n">
        <v>-2614</v>
      </c>
      <c r="C24" s="5" t="n">
        <v>1226</v>
      </c>
      <c r="D24" s="5" t="n">
        <v>-395</v>
      </c>
    </row>
    <row r="25" spans="1:4">
      <c r="A25" s="4" t="s">
        <v>55</v>
      </c>
      <c r="B25" s="5" t="n">
        <v>9930</v>
      </c>
      <c r="C25" s="5" t="n">
        <v>-3248</v>
      </c>
      <c r="D25" s="5" t="n">
        <v>582</v>
      </c>
    </row>
    <row r="26" spans="1:4">
      <c r="A26" s="4" t="s">
        <v>164</v>
      </c>
      <c r="B26" s="5" t="n">
        <v>114</v>
      </c>
      <c r="C26" s="5" t="n">
        <v>1407</v>
      </c>
      <c r="D26" s="5" t="n">
        <v>21195</v>
      </c>
    </row>
    <row r="27" spans="1:4">
      <c r="A27" s="4" t="s">
        <v>165</v>
      </c>
      <c r="B27" s="5" t="n">
        <v>105548</v>
      </c>
      <c r="C27" s="5" t="n">
        <v>72846</v>
      </c>
      <c r="D27" s="5" t="n">
        <v>85970</v>
      </c>
    </row>
    <row r="28" spans="1:4">
      <c r="A28" s="3" t="s">
        <v>166</v>
      </c>
    </row>
    <row r="29" spans="1:4">
      <c r="A29" s="4" t="s">
        <v>167</v>
      </c>
      <c r="B29" s="5" t="n">
        <v>0</v>
      </c>
      <c r="C29" s="5" t="n">
        <v>0</v>
      </c>
      <c r="D29" s="5" t="n">
        <v>-1788</v>
      </c>
    </row>
    <row r="30" spans="1:4">
      <c r="A30" s="4" t="s">
        <v>168</v>
      </c>
      <c r="B30" s="5" t="n">
        <v>-7633</v>
      </c>
      <c r="C30" s="5" t="n">
        <v>-5039</v>
      </c>
      <c r="D30" s="5" t="n">
        <v>-3812</v>
      </c>
    </row>
    <row r="31" spans="1:4">
      <c r="A31" s="4" t="s">
        <v>169</v>
      </c>
      <c r="B31" s="5" t="n">
        <v>0</v>
      </c>
      <c r="C31" s="5" t="n">
        <v>249</v>
      </c>
      <c r="D31" s="5" t="n">
        <v>0</v>
      </c>
    </row>
    <row r="32" spans="1:4">
      <c r="A32" s="4" t="s">
        <v>170</v>
      </c>
      <c r="B32" s="5" t="n">
        <v>0</v>
      </c>
      <c r="C32" s="5" t="n">
        <v>7252</v>
      </c>
      <c r="D32" s="5" t="n">
        <v>12807</v>
      </c>
    </row>
    <row r="33" spans="1:4">
      <c r="A33" s="4" t="s">
        <v>171</v>
      </c>
      <c r="B33" s="5" t="n">
        <v>0</v>
      </c>
      <c r="C33" s="5" t="n">
        <v>-409</v>
      </c>
      <c r="D33" s="5" t="n">
        <v>-8767</v>
      </c>
    </row>
    <row r="34" spans="1:4">
      <c r="A34" s="4" t="s">
        <v>172</v>
      </c>
      <c r="B34" s="5" t="n">
        <v>-7633</v>
      </c>
      <c r="C34" s="5" t="n">
        <v>2053</v>
      </c>
      <c r="D34" s="5" t="n">
        <v>-1560</v>
      </c>
    </row>
    <row r="35" spans="1:4">
      <c r="A35" s="3" t="s">
        <v>173</v>
      </c>
    </row>
    <row r="36" spans="1:4">
      <c r="A36" s="4" t="s">
        <v>174</v>
      </c>
      <c r="B36" s="5" t="n">
        <v>0</v>
      </c>
      <c r="C36" s="5" t="n">
        <v>365836</v>
      </c>
      <c r="D36" s="5" t="n">
        <v>0</v>
      </c>
    </row>
    <row r="37" spans="1:4">
      <c r="A37" s="4" t="s">
        <v>175</v>
      </c>
      <c r="B37" s="5" t="n">
        <v>0</v>
      </c>
      <c r="C37" s="5" t="n">
        <v>-172827</v>
      </c>
      <c r="D37" s="5" t="n">
        <v>-20667</v>
      </c>
    </row>
    <row r="38" spans="1:4">
      <c r="A38" s="4" t="s">
        <v>176</v>
      </c>
      <c r="B38" s="5" t="n">
        <v>-80000</v>
      </c>
      <c r="C38" s="5" t="n">
        <v>-290000</v>
      </c>
      <c r="D38" s="5" t="n">
        <v>-140000</v>
      </c>
    </row>
    <row r="39" spans="1:4">
      <c r="A39" s="4" t="s">
        <v>177</v>
      </c>
      <c r="B39" s="5" t="n">
        <v>0</v>
      </c>
      <c r="C39" s="5" t="n">
        <v>-3200</v>
      </c>
      <c r="D39" s="5" t="n">
        <v>-3200</v>
      </c>
    </row>
    <row r="40" spans="1:4">
      <c r="A40" s="4" t="s">
        <v>178</v>
      </c>
      <c r="B40" s="5" t="n">
        <v>12773</v>
      </c>
      <c r="C40" s="5" t="n">
        <v>40271</v>
      </c>
      <c r="D40" s="5" t="n">
        <v>2216</v>
      </c>
    </row>
    <row r="41" spans="1:4">
      <c r="A41" s="4" t="s">
        <v>179</v>
      </c>
      <c r="B41" s="5" t="n">
        <v>2100</v>
      </c>
      <c r="C41" s="5" t="n">
        <v>1429</v>
      </c>
      <c r="D41" s="5" t="n">
        <v>1402</v>
      </c>
    </row>
    <row r="42" spans="1:4">
      <c r="A42" s="4" t="s">
        <v>140</v>
      </c>
      <c r="B42" s="5" t="n">
        <v>-8362</v>
      </c>
      <c r="C42" s="5" t="n">
        <v>-9095</v>
      </c>
      <c r="D42" s="5" t="n">
        <v>-1752</v>
      </c>
    </row>
    <row r="43" spans="1:4">
      <c r="A43" s="4" t="s">
        <v>180</v>
      </c>
      <c r="B43" s="5" t="n">
        <v>-1315</v>
      </c>
      <c r="C43" s="5" t="n">
        <v>-946</v>
      </c>
      <c r="D43" s="5" t="n">
        <v>0</v>
      </c>
    </row>
    <row r="44" spans="1:4">
      <c r="A44" s="4" t="s">
        <v>144</v>
      </c>
      <c r="B44" s="5" t="n">
        <v>0</v>
      </c>
      <c r="C44" s="5" t="n">
        <v>-30</v>
      </c>
      <c r="D44" s="5" t="n">
        <v>0</v>
      </c>
    </row>
    <row r="45" spans="1:4">
      <c r="A45" s="4" t="s">
        <v>181</v>
      </c>
      <c r="B45" s="5" t="n">
        <v>-74804</v>
      </c>
      <c r="C45" s="5" t="n">
        <v>-68562</v>
      </c>
      <c r="D45" s="5" t="n">
        <v>-162001</v>
      </c>
    </row>
    <row r="46" spans="1:4">
      <c r="A46" s="4" t="s">
        <v>182</v>
      </c>
      <c r="B46" s="5" t="n">
        <v>23111</v>
      </c>
      <c r="C46" s="5" t="n">
        <v>6337</v>
      </c>
      <c r="D46" s="5" t="n">
        <v>-77591</v>
      </c>
    </row>
    <row r="47" spans="1:4">
      <c r="A47" s="4" t="s">
        <v>183</v>
      </c>
      <c r="B47" s="5" t="n">
        <v>0</v>
      </c>
      <c r="C47" s="5" t="n">
        <v>0</v>
      </c>
      <c r="D47" s="5" t="n">
        <v>14047</v>
      </c>
    </row>
    <row r="48" spans="1:4">
      <c r="A48" s="4" t="s">
        <v>184</v>
      </c>
      <c r="B48" s="5" t="n">
        <v>0</v>
      </c>
      <c r="C48" s="5" t="n">
        <v>1028</v>
      </c>
      <c r="D48" s="5" t="n">
        <v>83608</v>
      </c>
    </row>
    <row r="49" spans="1:4">
      <c r="A49" s="4" t="s">
        <v>185</v>
      </c>
      <c r="B49" s="5" t="n">
        <v>0</v>
      </c>
      <c r="C49" s="5" t="n">
        <v>0</v>
      </c>
      <c r="D49" s="5" t="n">
        <v>-25000</v>
      </c>
    </row>
    <row r="50" spans="1:4">
      <c r="A50" s="4" t="s">
        <v>186</v>
      </c>
      <c r="B50" s="5" t="n">
        <v>0</v>
      </c>
      <c r="C50" s="5" t="n">
        <v>1028</v>
      </c>
      <c r="D50" s="5" t="n">
        <v>72655</v>
      </c>
    </row>
    <row r="51" spans="1:4">
      <c r="A51" s="4" t="s">
        <v>187</v>
      </c>
      <c r="B51" s="5" t="n">
        <v>-56</v>
      </c>
      <c r="C51" s="5" t="n">
        <v>78</v>
      </c>
      <c r="D51" s="5" t="n">
        <v>-26</v>
      </c>
    </row>
    <row r="52" spans="1:4">
      <c r="A52" s="4" t="s">
        <v>188</v>
      </c>
      <c r="B52" s="5" t="n">
        <v>23055</v>
      </c>
      <c r="C52" s="5" t="n">
        <v>7443</v>
      </c>
      <c r="D52" s="5" t="n">
        <v>-4962</v>
      </c>
    </row>
    <row r="53" spans="1:4">
      <c r="A53" s="4" t="s">
        <v>189</v>
      </c>
      <c r="B53" s="5" t="n">
        <v>62311</v>
      </c>
      <c r="C53" s="5" t="n">
        <v>54868</v>
      </c>
      <c r="D53" s="5" t="n">
        <v>59830</v>
      </c>
    </row>
    <row r="54" spans="1:4">
      <c r="A54" s="4" t="s">
        <v>190</v>
      </c>
      <c r="B54" s="5" t="n">
        <v>85366</v>
      </c>
      <c r="C54" s="5" t="n">
        <v>62311</v>
      </c>
      <c r="D54" s="5" t="n">
        <v>54868</v>
      </c>
    </row>
    <row r="55" spans="1:4">
      <c r="A55" s="3" t="s">
        <v>191</v>
      </c>
    </row>
    <row r="56" spans="1:4">
      <c r="A56" s="4" t="s">
        <v>192</v>
      </c>
      <c r="B56" s="5" t="n">
        <v>1806</v>
      </c>
      <c r="C56" s="5" t="n">
        <v>1267</v>
      </c>
      <c r="D56" s="5" t="n">
        <v>2012</v>
      </c>
    </row>
    <row r="57" spans="1:4">
      <c r="A57" s="4" t="s">
        <v>193</v>
      </c>
      <c r="B57" s="7" t="n">
        <v>15335</v>
      </c>
      <c r="C57" s="7" t="n">
        <v>23316</v>
      </c>
      <c r="D57" s="7" t="n">
        <v>323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222</v>
      </c>
    </row>
    <row r="3" spans="1:3">
      <c r="A3" s="4" t="s">
        <v>601</v>
      </c>
      <c r="B3" s="7" t="n">
        <v>7243</v>
      </c>
      <c r="C3" s="7" t="n">
        <v>2802</v>
      </c>
    </row>
    <row r="4" spans="1:3">
      <c r="A4" s="4" t="s">
        <v>41</v>
      </c>
      <c r="B4" s="5" t="n">
        <v>165</v>
      </c>
      <c r="C4" s="5" t="n">
        <v>378</v>
      </c>
    </row>
    <row r="5" spans="1:3">
      <c r="A5" s="4" t="s">
        <v>602</v>
      </c>
      <c r="B5" s="7" t="n">
        <v>7408</v>
      </c>
      <c r="C5" s="7" t="n">
        <v>3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42</v>
      </c>
    </row>
    <row r="3" spans="1:3">
      <c r="A3" s="4" t="s">
        <v>604</v>
      </c>
      <c r="B3" s="7" t="n">
        <v>7169</v>
      </c>
      <c r="C3" s="7" t="n">
        <v>6972</v>
      </c>
    </row>
    <row r="4" spans="1:3">
      <c r="A4" s="4" t="s">
        <v>605</v>
      </c>
      <c r="B4" s="5" t="n">
        <v>586</v>
      </c>
      <c r="C4" s="5" t="n">
        <v>393</v>
      </c>
    </row>
    <row r="5" spans="1:3">
      <c r="A5" s="4" t="s">
        <v>606</v>
      </c>
      <c r="B5" s="7" t="n">
        <v>7755</v>
      </c>
      <c r="C5" s="7" t="n">
        <v>73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5</v>
      </c>
    </row>
    <row r="2" spans="1:3">
      <c r="A2" s="3" t="s">
        <v>262</v>
      </c>
    </row>
    <row r="3" spans="1:3">
      <c r="A3" s="4" t="s">
        <v>608</v>
      </c>
      <c r="B3" s="7" t="n">
        <v>23979</v>
      </c>
      <c r="C3" s="7" t="n">
        <v>18651</v>
      </c>
    </row>
    <row r="4" spans="1:3">
      <c r="A4" s="4" t="s">
        <v>609</v>
      </c>
      <c r="B4" s="5" t="n">
        <v>-13724</v>
      </c>
      <c r="C4" s="5" t="n">
        <v>-12081</v>
      </c>
    </row>
    <row r="5" spans="1:3">
      <c r="A5" s="4" t="s">
        <v>262</v>
      </c>
      <c r="B5" s="5" t="n">
        <v>10255</v>
      </c>
      <c r="C5" s="5" t="n">
        <v>6570</v>
      </c>
    </row>
    <row r="6" spans="1:3">
      <c r="A6" s="4" t="s">
        <v>610</v>
      </c>
      <c r="B6" s="5" t="n">
        <v>2134</v>
      </c>
      <c r="C6" s="5" t="n">
        <v>3261</v>
      </c>
    </row>
    <row r="7" spans="1:3">
      <c r="A7" s="4" t="s">
        <v>611</v>
      </c>
      <c r="B7" s="5" t="n">
        <v>12389</v>
      </c>
      <c r="C7" s="5" t="n">
        <v>9831</v>
      </c>
    </row>
    <row r="8" spans="1:3">
      <c r="A8" s="4" t="s">
        <v>396</v>
      </c>
    </row>
    <row r="9" spans="1:3">
      <c r="A9" s="3" t="s">
        <v>262</v>
      </c>
    </row>
    <row r="10" spans="1:3">
      <c r="A10" s="4" t="s">
        <v>608</v>
      </c>
      <c r="B10" s="5" t="n">
        <v>9220</v>
      </c>
      <c r="C10" s="5" t="n">
        <v>2728</v>
      </c>
    </row>
    <row r="11" spans="1:3">
      <c r="A11" s="4" t="s">
        <v>611</v>
      </c>
      <c r="B11" s="5" t="n">
        <v>8000</v>
      </c>
      <c r="C11" s="5" t="n">
        <v>4100</v>
      </c>
    </row>
    <row r="12" spans="1:3">
      <c r="A12" s="4" t="s">
        <v>612</v>
      </c>
    </row>
    <row r="13" spans="1:3">
      <c r="A13" s="3" t="s">
        <v>262</v>
      </c>
    </row>
    <row r="14" spans="1:3">
      <c r="A14" s="4" t="s">
        <v>608</v>
      </c>
      <c r="B14" s="5" t="n">
        <v>5641</v>
      </c>
      <c r="C14" s="5" t="n">
        <v>7121</v>
      </c>
    </row>
    <row r="15" spans="1:3">
      <c r="A15" s="4" t="s">
        <v>613</v>
      </c>
    </row>
    <row r="16" spans="1:3">
      <c r="A16" s="3" t="s">
        <v>262</v>
      </c>
    </row>
    <row r="17" spans="1:3">
      <c r="A17" s="4" t="s">
        <v>608</v>
      </c>
      <c r="B17" s="5" t="n">
        <v>4214</v>
      </c>
      <c r="C17" s="5" t="n">
        <v>4200</v>
      </c>
    </row>
    <row r="18" spans="1:3">
      <c r="A18" s="4" t="s">
        <v>400</v>
      </c>
    </row>
    <row r="19" spans="1:3">
      <c r="A19" s="3" t="s">
        <v>262</v>
      </c>
    </row>
    <row r="20" spans="1:3">
      <c r="A20" s="4" t="s">
        <v>608</v>
      </c>
      <c r="B20" s="5" t="n">
        <v>3313</v>
      </c>
      <c r="C20" s="5" t="n">
        <v>3244</v>
      </c>
    </row>
    <row r="21" spans="1:3">
      <c r="A21" s="4" t="s">
        <v>399</v>
      </c>
    </row>
    <row r="22" spans="1:3">
      <c r="A22" s="3" t="s">
        <v>262</v>
      </c>
    </row>
    <row r="23" spans="1:3">
      <c r="A23" s="4" t="s">
        <v>608</v>
      </c>
      <c r="B23" s="5" t="n">
        <v>929</v>
      </c>
      <c r="C23" s="5" t="n">
        <v>801</v>
      </c>
    </row>
    <row r="24" spans="1:3">
      <c r="A24" s="4" t="s">
        <v>397</v>
      </c>
    </row>
    <row r="25" spans="1:3">
      <c r="A25" s="3" t="s">
        <v>262</v>
      </c>
    </row>
    <row r="26" spans="1:3">
      <c r="A26" s="4" t="s">
        <v>608</v>
      </c>
      <c r="B26" s="7" t="n">
        <v>662</v>
      </c>
      <c r="C26" s="7" t="n">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0</v>
      </c>
    </row>
    <row r="3" spans="1:4">
      <c r="A3" s="3" t="s">
        <v>392</v>
      </c>
    </row>
    <row r="4" spans="1:4">
      <c r="A4" s="4" t="s">
        <v>89</v>
      </c>
      <c r="B4" s="7" t="n">
        <v>4468</v>
      </c>
      <c r="C4" s="7" t="n">
        <v>3460</v>
      </c>
      <c r="D4" s="7" t="n">
        <v>3881</v>
      </c>
    </row>
    <row r="5" spans="1:4">
      <c r="A5" s="4" t="s">
        <v>615</v>
      </c>
      <c r="B5" s="5" t="n">
        <v>12389</v>
      </c>
      <c r="C5" s="5" t="n">
        <v>9831</v>
      </c>
    </row>
    <row r="6" spans="1:4">
      <c r="A6" s="4" t="s">
        <v>616</v>
      </c>
      <c r="B6" s="5" t="n">
        <v>9300</v>
      </c>
    </row>
    <row r="7" spans="1:4">
      <c r="A7" s="4" t="s">
        <v>617</v>
      </c>
    </row>
    <row r="8" spans="1:4">
      <c r="A8" s="3" t="s">
        <v>392</v>
      </c>
    </row>
    <row r="9" spans="1:4">
      <c r="A9" s="4" t="s">
        <v>89</v>
      </c>
      <c r="B9" s="5" t="n">
        <v>5000</v>
      </c>
      <c r="C9" s="5" t="n">
        <v>4100</v>
      </c>
      <c r="D9" s="5" t="n">
        <v>4500</v>
      </c>
    </row>
    <row r="10" spans="1:4">
      <c r="A10" s="4" t="s">
        <v>396</v>
      </c>
    </row>
    <row r="11" spans="1:4">
      <c r="A11" s="3" t="s">
        <v>392</v>
      </c>
    </row>
    <row r="12" spans="1:4">
      <c r="A12" s="4" t="s">
        <v>89</v>
      </c>
      <c r="B12" s="5" t="n">
        <v>1500</v>
      </c>
      <c r="C12" s="5" t="n">
        <v>900</v>
      </c>
      <c r="D12" s="7" t="n">
        <v>1000</v>
      </c>
    </row>
    <row r="13" spans="1:4">
      <c r="A13" s="4" t="s">
        <v>615</v>
      </c>
      <c r="B13" s="7" t="n">
        <v>8000</v>
      </c>
      <c r="C13" s="7" t="n">
        <v>4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222</v>
      </c>
    </row>
    <row r="3" spans="1:3">
      <c r="A3" s="4" t="s">
        <v>619</v>
      </c>
      <c r="B3" s="7" t="n">
        <v>13050</v>
      </c>
      <c r="C3" s="7" t="n">
        <v>12451</v>
      </c>
    </row>
    <row r="4" spans="1:3">
      <c r="A4" s="4" t="s">
        <v>144</v>
      </c>
      <c r="B4" s="5" t="n">
        <v>5976</v>
      </c>
      <c r="C4" s="5" t="n">
        <v>7126</v>
      </c>
    </row>
    <row r="5" spans="1:3">
      <c r="A5" s="4" t="s">
        <v>620</v>
      </c>
      <c r="B5" s="7" t="n">
        <v>19026</v>
      </c>
      <c r="C5" s="7" t="n">
        <v>19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622</v>
      </c>
    </row>
    <row r="3" spans="1:3">
      <c r="A3" s="4" t="s">
        <v>623</v>
      </c>
      <c r="B3" s="7" t="n">
        <v>265000</v>
      </c>
      <c r="C3" s="7" t="n">
        <v>345000</v>
      </c>
    </row>
    <row r="4" spans="1:3">
      <c r="A4" s="4" t="s">
        <v>624</v>
      </c>
      <c r="B4" s="5" t="n">
        <v>-970</v>
      </c>
      <c r="C4" s="5" t="n">
        <v>-1455</v>
      </c>
    </row>
    <row r="5" spans="1:3">
      <c r="A5" s="4" t="s">
        <v>625</v>
      </c>
      <c r="B5" s="5" t="n">
        <v>-3640</v>
      </c>
      <c r="C5" s="5" t="n">
        <v>-5464</v>
      </c>
    </row>
    <row r="6" spans="1:3">
      <c r="A6" s="4" t="s">
        <v>626</v>
      </c>
      <c r="B6" s="7" t="n">
        <v>260390</v>
      </c>
      <c r="C6" s="7" t="n">
        <v>3380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6"/>
    <col customWidth="1" max="7" min="7" width="16"/>
    <col customWidth="1" max="8" min="8" width="16"/>
  </cols>
  <sheetData>
    <row r="1" spans="1:8">
      <c r="A1" s="1" t="s">
        <v>627</v>
      </c>
      <c r="B1" s="2" t="s">
        <v>628</v>
      </c>
      <c r="C1" s="2" t="s">
        <v>509</v>
      </c>
      <c r="D1" s="2" t="s">
        <v>2</v>
      </c>
      <c r="E1" s="2" t="s">
        <v>35</v>
      </c>
      <c r="F1" s="2" t="s">
        <v>80</v>
      </c>
      <c r="G1" s="2" t="s">
        <v>629</v>
      </c>
      <c r="H1" s="2" t="s">
        <v>386</v>
      </c>
    </row>
    <row r="2" spans="1:8">
      <c r="A2" s="3" t="s">
        <v>622</v>
      </c>
    </row>
    <row r="3" spans="1:8">
      <c r="A3" s="4" t="s">
        <v>487</v>
      </c>
      <c r="E3" s="7" t="n">
        <v>64000000</v>
      </c>
      <c r="F3" s="7" t="n">
        <v>140000000</v>
      </c>
    </row>
    <row r="4" spans="1:8">
      <c r="A4" s="4" t="s">
        <v>159</v>
      </c>
      <c r="C4" s="7" t="n">
        <v>16308000</v>
      </c>
      <c r="D4" s="7" t="n">
        <v>1534000</v>
      </c>
      <c r="E4" s="5" t="n">
        <v>20445000</v>
      </c>
      <c r="F4" s="5" t="n">
        <v>1036000</v>
      </c>
    </row>
    <row r="5" spans="1:8">
      <c r="A5" s="4" t="s">
        <v>630</v>
      </c>
    </row>
    <row r="6" spans="1:8">
      <c r="A6" s="3" t="s">
        <v>622</v>
      </c>
    </row>
    <row r="7" spans="1:8">
      <c r="A7" s="4" t="s">
        <v>631</v>
      </c>
      <c r="G7" s="7" t="n">
        <v>425000000</v>
      </c>
    </row>
    <row r="8" spans="1:8">
      <c r="A8" s="4" t="s">
        <v>623</v>
      </c>
      <c r="D8" s="7" t="n">
        <v>265000000</v>
      </c>
      <c r="E8" s="7" t="n">
        <v>345000000</v>
      </c>
    </row>
    <row r="9" spans="1:8">
      <c r="A9" s="4" t="s">
        <v>632</v>
      </c>
    </row>
    <row r="10" spans="1:8">
      <c r="A10" s="3" t="s">
        <v>622</v>
      </c>
    </row>
    <row r="11" spans="1:8">
      <c r="A11" s="4" t="s">
        <v>633</v>
      </c>
      <c r="D11" s="4" t="s">
        <v>634</v>
      </c>
    </row>
    <row r="12" spans="1:8">
      <c r="A12" s="4" t="s">
        <v>635</v>
      </c>
    </row>
    <row r="13" spans="1:8">
      <c r="A13" s="3" t="s">
        <v>622</v>
      </c>
    </row>
    <row r="14" spans="1:8">
      <c r="A14" s="4" t="s">
        <v>633</v>
      </c>
      <c r="D14" s="4" t="s">
        <v>636</v>
      </c>
    </row>
    <row r="15" spans="1:8">
      <c r="A15" s="4" t="s">
        <v>637</v>
      </c>
    </row>
    <row r="16" spans="1:8">
      <c r="A16" s="3" t="s">
        <v>622</v>
      </c>
    </row>
    <row r="17" spans="1:8">
      <c r="A17" s="4" t="s">
        <v>631</v>
      </c>
      <c r="H17" s="7" t="n">
        <v>425000000</v>
      </c>
    </row>
    <row r="18" spans="1:8">
      <c r="A18" s="4" t="s">
        <v>159</v>
      </c>
      <c r="C18" s="5" t="n">
        <v>9593000</v>
      </c>
    </row>
    <row r="19" spans="1:8">
      <c r="A19" s="4" t="s">
        <v>638</v>
      </c>
    </row>
    <row r="20" spans="1:8">
      <c r="A20" s="3" t="s">
        <v>622</v>
      </c>
    </row>
    <row r="21" spans="1:8">
      <c r="A21" s="4" t="s">
        <v>159</v>
      </c>
      <c r="C21" s="7" t="n">
        <v>6715000</v>
      </c>
    </row>
    <row r="22" spans="1:8">
      <c r="A22" s="4" t="s">
        <v>639</v>
      </c>
    </row>
    <row r="23" spans="1:8">
      <c r="A23" s="3" t="s">
        <v>622</v>
      </c>
    </row>
    <row r="24" spans="1:8">
      <c r="A24" s="4" t="s">
        <v>631</v>
      </c>
      <c r="G24" s="5" t="n">
        <v>50000000</v>
      </c>
    </row>
    <row r="25" spans="1:8">
      <c r="A25" s="4" t="s">
        <v>640</v>
      </c>
    </row>
    <row r="26" spans="1:8">
      <c r="A26" s="3" t="s">
        <v>622</v>
      </c>
    </row>
    <row r="27" spans="1:8">
      <c r="A27" s="4" t="s">
        <v>641</v>
      </c>
      <c r="D27" s="4" t="s">
        <v>642</v>
      </c>
    </row>
    <row r="28" spans="1:8">
      <c r="A28" s="4" t="s">
        <v>643</v>
      </c>
    </row>
    <row r="29" spans="1:8">
      <c r="A29" s="3" t="s">
        <v>622</v>
      </c>
    </row>
    <row r="30" spans="1:8">
      <c r="A30" s="4" t="s">
        <v>641</v>
      </c>
      <c r="D30" s="4" t="s">
        <v>644</v>
      </c>
    </row>
    <row r="31" spans="1:8">
      <c r="A31" s="4" t="s">
        <v>645</v>
      </c>
    </row>
    <row r="32" spans="1:8">
      <c r="A32" s="3" t="s">
        <v>622</v>
      </c>
    </row>
    <row r="33" spans="1:8">
      <c r="A33" s="4" t="s">
        <v>641</v>
      </c>
      <c r="D33" s="4" t="s">
        <v>646</v>
      </c>
    </row>
    <row r="34" spans="1:8">
      <c r="A34" s="4" t="s">
        <v>647</v>
      </c>
    </row>
    <row r="35" spans="1:8">
      <c r="A35" s="3" t="s">
        <v>622</v>
      </c>
    </row>
    <row r="36" spans="1:8">
      <c r="A36" s="4" t="s">
        <v>641</v>
      </c>
      <c r="D36" s="4" t="s">
        <v>648</v>
      </c>
    </row>
    <row r="37" spans="1:8">
      <c r="A37" s="4" t="s">
        <v>649</v>
      </c>
    </row>
    <row r="38" spans="1:8">
      <c r="A38" s="3" t="s">
        <v>622</v>
      </c>
    </row>
    <row r="39" spans="1:8">
      <c r="A39" s="4" t="s">
        <v>631</v>
      </c>
      <c r="H39" s="5" t="n">
        <v>25000000</v>
      </c>
    </row>
    <row r="40" spans="1:8">
      <c r="A40" s="4" t="s">
        <v>650</v>
      </c>
    </row>
    <row r="41" spans="1:8">
      <c r="A41" s="3" t="s">
        <v>622</v>
      </c>
    </row>
    <row r="42" spans="1:8">
      <c r="A42" s="4" t="s">
        <v>623</v>
      </c>
      <c r="G42" s="7" t="n">
        <v>425000000</v>
      </c>
    </row>
    <row r="43" spans="1:8">
      <c r="A43" s="4" t="s">
        <v>487</v>
      </c>
      <c r="D43" s="7" t="n">
        <v>80000000</v>
      </c>
    </row>
    <row r="44" spans="1:8">
      <c r="A44" s="4" t="s">
        <v>651</v>
      </c>
    </row>
    <row r="45" spans="1:8">
      <c r="A45" s="3" t="s">
        <v>622</v>
      </c>
    </row>
    <row r="46" spans="1:8">
      <c r="A46" s="4" t="s">
        <v>652</v>
      </c>
      <c r="D46" s="4" t="s">
        <v>653</v>
      </c>
    </row>
    <row r="47" spans="1:8">
      <c r="A47" s="4" t="s">
        <v>654</v>
      </c>
    </row>
    <row r="48" spans="1:8">
      <c r="A48" s="3" t="s">
        <v>622</v>
      </c>
    </row>
    <row r="49" spans="1:8">
      <c r="A49" s="4" t="s">
        <v>641</v>
      </c>
      <c r="B49" s="4" t="s">
        <v>642</v>
      </c>
    </row>
    <row r="50" spans="1:8">
      <c r="A50" s="4" t="s">
        <v>655</v>
      </c>
    </row>
    <row r="51" spans="1:8">
      <c r="A51" s="3" t="s">
        <v>622</v>
      </c>
    </row>
    <row r="52" spans="1:8">
      <c r="A52" s="4" t="s">
        <v>641</v>
      </c>
      <c r="B52" s="4" t="s">
        <v>646</v>
      </c>
    </row>
    <row r="53" spans="1:8">
      <c r="A53" s="4" t="s">
        <v>656</v>
      </c>
    </row>
    <row r="54" spans="1:8">
      <c r="A54" s="3" t="s">
        <v>622</v>
      </c>
    </row>
    <row r="55" spans="1:8">
      <c r="A55" s="4" t="s">
        <v>623</v>
      </c>
      <c r="F55" s="7" t="n">
        <v>400000000</v>
      </c>
      <c r="H55" s="7" t="n">
        <v>4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57</v>
      </c>
      <c r="B1" s="2" t="s">
        <v>1</v>
      </c>
    </row>
    <row r="2" spans="1:4">
      <c r="B2" s="2" t="s">
        <v>35</v>
      </c>
      <c r="C2" s="2" t="s">
        <v>80</v>
      </c>
      <c r="D2" s="2" t="s">
        <v>386</v>
      </c>
    </row>
    <row r="3" spans="1:4">
      <c r="A3" s="3" t="s">
        <v>622</v>
      </c>
    </row>
    <row r="4" spans="1:4">
      <c r="A4" s="4" t="s">
        <v>487</v>
      </c>
      <c r="B4" s="7" t="n">
        <v>64000000</v>
      </c>
      <c r="C4" s="7" t="n">
        <v>140000000</v>
      </c>
    </row>
    <row r="5" spans="1:4">
      <c r="A5" s="4" t="s">
        <v>637</v>
      </c>
    </row>
    <row r="6" spans="1:4">
      <c r="A6" s="3" t="s">
        <v>622</v>
      </c>
    </row>
    <row r="7" spans="1:4">
      <c r="A7" s="4" t="s">
        <v>631</v>
      </c>
      <c r="D7" s="7" t="n">
        <v>425000000</v>
      </c>
    </row>
    <row r="8" spans="1:4">
      <c r="A8" s="4" t="s">
        <v>649</v>
      </c>
    </row>
    <row r="9" spans="1:4">
      <c r="A9" s="3" t="s">
        <v>622</v>
      </c>
    </row>
    <row r="10" spans="1:4">
      <c r="A10" s="4" t="s">
        <v>631</v>
      </c>
      <c r="D10" s="5" t="n">
        <v>25000000</v>
      </c>
    </row>
    <row r="11" spans="1:4">
      <c r="A11" s="4" t="s">
        <v>656</v>
      </c>
    </row>
    <row r="12" spans="1:4">
      <c r="A12" s="3" t="s">
        <v>622</v>
      </c>
    </row>
    <row r="13" spans="1:4">
      <c r="A13" s="4" t="s">
        <v>495</v>
      </c>
      <c r="C13" s="7" t="n">
        <v>400000000</v>
      </c>
      <c r="D13" s="7" t="n">
        <v>4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659</v>
      </c>
      <c r="C1" s="2" t="s">
        <v>80</v>
      </c>
    </row>
    <row r="2" spans="1:3">
      <c r="A2" s="3" t="s">
        <v>622</v>
      </c>
    </row>
    <row r="3" spans="1:3">
      <c r="A3" s="4" t="s">
        <v>623</v>
      </c>
      <c r="B3" s="7" t="n">
        <v>201300000</v>
      </c>
    </row>
    <row r="4" spans="1:3">
      <c r="A4" s="4" t="s">
        <v>660</v>
      </c>
      <c r="B4" s="5" t="n">
        <v>26300000</v>
      </c>
    </row>
    <row r="5" spans="1:3">
      <c r="A5" s="4" t="s">
        <v>661</v>
      </c>
      <c r="B5" s="7" t="n">
        <v>194800000</v>
      </c>
    </row>
    <row r="6" spans="1:3">
      <c r="A6" s="4" t="s">
        <v>662</v>
      </c>
      <c r="C6" s="7" t="n">
        <v>28400000</v>
      </c>
    </row>
    <row r="7" spans="1:3">
      <c r="A7" s="4" t="s">
        <v>663</v>
      </c>
      <c r="C7" s="7" t="n">
        <v>20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80</v>
      </c>
    </row>
    <row r="3" spans="1:4">
      <c r="A3" s="3" t="s">
        <v>622</v>
      </c>
    </row>
    <row r="4" spans="1:4">
      <c r="A4" s="4" t="s">
        <v>665</v>
      </c>
      <c r="B4" s="7" t="n">
        <v>163</v>
      </c>
      <c r="C4" s="7" t="n">
        <v>1947</v>
      </c>
      <c r="D4" s="7" t="n">
        <v>4690</v>
      </c>
    </row>
    <row r="5" spans="1:4">
      <c r="A5" s="4" t="s">
        <v>666</v>
      </c>
    </row>
    <row r="6" spans="1:4">
      <c r="A6" s="3" t="s">
        <v>622</v>
      </c>
    </row>
    <row r="7" spans="1:4">
      <c r="A7" s="4" t="s">
        <v>667</v>
      </c>
      <c r="C7" s="5" t="n">
        <v>3141</v>
      </c>
      <c r="D7" s="5" t="n">
        <v>7619</v>
      </c>
    </row>
    <row r="8" spans="1:4">
      <c r="A8" s="4" t="s">
        <v>668</v>
      </c>
      <c r="C8" s="5" t="n">
        <v>401</v>
      </c>
      <c r="D8" s="5" t="n">
        <v>939</v>
      </c>
    </row>
    <row r="9" spans="1:4">
      <c r="A9" s="4" t="s">
        <v>665</v>
      </c>
      <c r="C9" s="5" t="n">
        <v>1567</v>
      </c>
      <c r="D9" s="5" t="n">
        <v>3666</v>
      </c>
    </row>
    <row r="10" spans="1:4">
      <c r="A10" s="4" t="s">
        <v>669</v>
      </c>
      <c r="C10" s="7" t="n">
        <v>5109</v>
      </c>
      <c r="D10" s="7" t="n">
        <v>12224</v>
      </c>
    </row>
    <row r="11" spans="1:4">
      <c r="A11" s="4" t="s">
        <v>670</v>
      </c>
      <c r="C11" s="4" t="s">
        <v>671</v>
      </c>
      <c r="D11" s="4" t="s">
        <v>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c r="B3" s="7" t="n">
        <v>5913</v>
      </c>
    </row>
    <row r="4" spans="1:2">
      <c r="A4" s="4" t="s">
        <v>197</v>
      </c>
      <c r="B4" s="7" t="n">
        <v>18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92</v>
      </c>
    </row>
    <row r="2" spans="1:2">
      <c r="A2" s="3" t="s">
        <v>673</v>
      </c>
    </row>
    <row r="3" spans="1:2">
      <c r="A3" s="4" t="s">
        <v>674</v>
      </c>
      <c r="B3" s="7" t="n">
        <v>3759</v>
      </c>
    </row>
    <row r="4" spans="1:2">
      <c r="A4" s="4" t="s">
        <v>675</v>
      </c>
      <c r="B4" s="5" t="n">
        <v>3461</v>
      </c>
    </row>
    <row r="5" spans="1:2">
      <c r="A5" s="4" t="s">
        <v>676</v>
      </c>
      <c r="B5" s="5" t="n">
        <v>2245</v>
      </c>
    </row>
    <row r="6" spans="1:2">
      <c r="A6" s="4" t="s">
        <v>677</v>
      </c>
      <c r="B6" s="5" t="n">
        <v>1979</v>
      </c>
    </row>
    <row r="7" spans="1:2">
      <c r="A7" s="4" t="s">
        <v>678</v>
      </c>
      <c r="B7" s="5" t="n">
        <v>1677</v>
      </c>
    </row>
    <row r="8" spans="1:2">
      <c r="A8" s="4" t="s">
        <v>679</v>
      </c>
      <c r="B8" s="5" t="n">
        <v>0</v>
      </c>
    </row>
    <row r="9" spans="1:2">
      <c r="A9" s="4" t="s">
        <v>680</v>
      </c>
      <c r="B9" s="5" t="n">
        <v>13121</v>
      </c>
    </row>
    <row r="10" spans="1:2">
      <c r="A10" s="3" t="s">
        <v>681</v>
      </c>
    </row>
    <row r="11" spans="1:2">
      <c r="A11" s="4" t="s">
        <v>682</v>
      </c>
      <c r="B11" s="5" t="n">
        <v>-1288</v>
      </c>
    </row>
    <row r="12" spans="1:2">
      <c r="A12" s="4" t="s">
        <v>683</v>
      </c>
      <c r="B12" s="5" t="n">
        <v>-991</v>
      </c>
    </row>
    <row r="13" spans="1:2">
      <c r="A13" s="4" t="s">
        <v>684</v>
      </c>
      <c r="B13" s="5" t="n">
        <v>0</v>
      </c>
    </row>
    <row r="14" spans="1:2">
      <c r="A14" s="4" t="s">
        <v>685</v>
      </c>
      <c r="B14" s="5" t="n">
        <v>0</v>
      </c>
    </row>
    <row r="15" spans="1:2">
      <c r="A15" s="4" t="s">
        <v>686</v>
      </c>
      <c r="B15" s="5" t="n">
        <v>0</v>
      </c>
    </row>
    <row r="16" spans="1:2">
      <c r="A16" s="4" t="s">
        <v>687</v>
      </c>
      <c r="B16" s="5" t="n">
        <v>0</v>
      </c>
    </row>
    <row r="17" spans="1:2">
      <c r="A17" s="4" t="s">
        <v>688</v>
      </c>
      <c r="B17" s="5" t="n">
        <v>-2279</v>
      </c>
    </row>
    <row r="18" spans="1:2">
      <c r="A18" s="3" t="s">
        <v>689</v>
      </c>
    </row>
    <row r="19" spans="1:2">
      <c r="A19" s="4" t="s">
        <v>690</v>
      </c>
      <c r="B19" s="5" t="n">
        <v>2471</v>
      </c>
    </row>
    <row r="20" spans="1:2">
      <c r="A20" s="4" t="s">
        <v>691</v>
      </c>
      <c r="B20" s="5" t="n">
        <v>2470</v>
      </c>
    </row>
    <row r="21" spans="1:2">
      <c r="A21" s="4" t="s">
        <v>692</v>
      </c>
      <c r="B21" s="5" t="n">
        <v>2245</v>
      </c>
    </row>
    <row r="22" spans="1:2">
      <c r="A22" s="4" t="s">
        <v>693</v>
      </c>
      <c r="B22" s="5" t="n">
        <v>1979</v>
      </c>
    </row>
    <row r="23" spans="1:2">
      <c r="A23" s="4" t="s">
        <v>694</v>
      </c>
      <c r="B23" s="5" t="n">
        <v>1677</v>
      </c>
    </row>
    <row r="24" spans="1:2">
      <c r="A24" s="4" t="s">
        <v>695</v>
      </c>
      <c r="B24" s="5" t="n">
        <v>0</v>
      </c>
    </row>
    <row r="25" spans="1:2">
      <c r="A25" s="4" t="s">
        <v>696</v>
      </c>
      <c r="B25" s="5" t="n">
        <v>10842</v>
      </c>
    </row>
    <row r="26" spans="1:2">
      <c r="A26" s="3" t="s">
        <v>697</v>
      </c>
    </row>
    <row r="27" spans="1:2">
      <c r="A27" s="4" t="s">
        <v>698</v>
      </c>
      <c r="B27" s="5" t="n">
        <v>10088</v>
      </c>
    </row>
    <row r="28" spans="1:2">
      <c r="A28" s="4" t="s">
        <v>699</v>
      </c>
      <c r="B28" s="5" t="n">
        <v>7311</v>
      </c>
    </row>
    <row r="29" spans="1:2">
      <c r="A29" s="4" t="s">
        <v>700</v>
      </c>
      <c r="B29" s="5" t="n">
        <v>5640</v>
      </c>
    </row>
    <row r="30" spans="1:2">
      <c r="A30" s="4" t="s">
        <v>701</v>
      </c>
      <c r="B30" s="5" t="n">
        <v>4077</v>
      </c>
    </row>
    <row r="31" spans="1:2">
      <c r="A31" s="4" t="s">
        <v>702</v>
      </c>
      <c r="B31" s="5" t="n">
        <v>2444</v>
      </c>
    </row>
    <row r="32" spans="1:2">
      <c r="A32" s="4" t="s">
        <v>703</v>
      </c>
      <c r="B32" s="5" t="n">
        <v>3325</v>
      </c>
    </row>
    <row r="33" spans="1:2">
      <c r="A33" s="4" t="s">
        <v>704</v>
      </c>
      <c r="B33" s="5" t="n">
        <v>32885</v>
      </c>
    </row>
    <row r="34" spans="1:2">
      <c r="A34" s="3" t="s">
        <v>705</v>
      </c>
    </row>
    <row r="35" spans="1:2">
      <c r="A35" s="4" t="s">
        <v>706</v>
      </c>
      <c r="B35" s="5" t="n">
        <v>0</v>
      </c>
    </row>
    <row r="36" spans="1:2">
      <c r="A36" s="4" t="s">
        <v>707</v>
      </c>
      <c r="B36" s="5" t="n">
        <v>0</v>
      </c>
    </row>
    <row r="37" spans="1:2">
      <c r="A37" s="4" t="s">
        <v>708</v>
      </c>
      <c r="B37" s="5" t="n">
        <v>0</v>
      </c>
    </row>
    <row r="38" spans="1:2">
      <c r="A38" s="4" t="s">
        <v>709</v>
      </c>
      <c r="B38" s="5" t="n">
        <v>0</v>
      </c>
    </row>
    <row r="39" spans="1:2">
      <c r="A39" s="4" t="s">
        <v>710</v>
      </c>
      <c r="B39" s="5" t="n">
        <v>0</v>
      </c>
    </row>
    <row r="40" spans="1:2">
      <c r="A40" s="4" t="s">
        <v>711</v>
      </c>
      <c r="B40" s="5" t="n">
        <v>265000</v>
      </c>
    </row>
    <row r="41" spans="1:2">
      <c r="A41" s="4" t="s">
        <v>712</v>
      </c>
      <c r="B41" s="5" t="n">
        <v>265000</v>
      </c>
    </row>
    <row r="42" spans="1:2">
      <c r="A42" s="3" t="s">
        <v>713</v>
      </c>
    </row>
    <row r="43" spans="1:2">
      <c r="A43" s="4" t="s">
        <v>714</v>
      </c>
      <c r="B43" s="5" t="n">
        <v>11654</v>
      </c>
    </row>
    <row r="44" spans="1:2">
      <c r="A44" s="4" t="s">
        <v>715</v>
      </c>
      <c r="B44" s="5" t="n">
        <v>11686</v>
      </c>
    </row>
    <row r="45" spans="1:2">
      <c r="A45" s="4" t="s">
        <v>716</v>
      </c>
      <c r="B45" s="5" t="n">
        <v>11654</v>
      </c>
    </row>
    <row r="46" spans="1:2">
      <c r="A46" s="4" t="s">
        <v>717</v>
      </c>
      <c r="B46" s="5" t="n">
        <v>11654</v>
      </c>
    </row>
    <row r="47" spans="1:2">
      <c r="A47" s="4" t="s">
        <v>718</v>
      </c>
      <c r="B47" s="5" t="n">
        <v>11654</v>
      </c>
    </row>
    <row r="48" spans="1:2">
      <c r="A48" s="4" t="s">
        <v>719</v>
      </c>
      <c r="B48" s="5" t="n">
        <v>4854</v>
      </c>
    </row>
    <row r="49" spans="1:2">
      <c r="A49" s="4" t="s">
        <v>720</v>
      </c>
      <c r="B49" s="5" t="n">
        <v>63156</v>
      </c>
    </row>
    <row r="50" spans="1:2">
      <c r="A50" s="3" t="s">
        <v>721</v>
      </c>
    </row>
    <row r="51" spans="1:2">
      <c r="A51" s="4" t="s">
        <v>722</v>
      </c>
      <c r="B51" s="5" t="n">
        <v>1275</v>
      </c>
    </row>
    <row r="52" spans="1:2">
      <c r="A52" s="4" t="s">
        <v>723</v>
      </c>
      <c r="B52" s="5" t="n">
        <v>0</v>
      </c>
    </row>
    <row r="53" spans="1:2">
      <c r="A53" s="4" t="s">
        <v>724</v>
      </c>
      <c r="B53" s="5" t="n">
        <v>0</v>
      </c>
    </row>
    <row r="54" spans="1:2">
      <c r="A54" s="4" t="s">
        <v>725</v>
      </c>
      <c r="B54" s="5" t="n">
        <v>0</v>
      </c>
    </row>
    <row r="55" spans="1:2">
      <c r="A55" s="4" t="s">
        <v>726</v>
      </c>
      <c r="B55" s="5" t="n">
        <v>0</v>
      </c>
    </row>
    <row r="56" spans="1:2">
      <c r="A56" s="4" t="s">
        <v>727</v>
      </c>
      <c r="B56" s="5" t="n">
        <v>0</v>
      </c>
    </row>
    <row r="57" spans="1:2">
      <c r="A57" s="4" t="s">
        <v>728</v>
      </c>
      <c r="B57" s="5" t="n">
        <v>1275</v>
      </c>
    </row>
    <row r="58" spans="1:2">
      <c r="A58" s="3" t="s">
        <v>729</v>
      </c>
    </row>
    <row r="59" spans="1:2">
      <c r="A59" s="4" t="s">
        <v>730</v>
      </c>
      <c r="B59" s="5" t="n">
        <v>25488</v>
      </c>
    </row>
    <row r="60" spans="1:2">
      <c r="A60" s="4" t="s">
        <v>731</v>
      </c>
      <c r="B60" s="5" t="n">
        <v>21467</v>
      </c>
    </row>
    <row r="61" spans="1:2">
      <c r="A61" s="4" t="s">
        <v>732</v>
      </c>
      <c r="B61" s="5" t="n">
        <v>19539</v>
      </c>
    </row>
    <row r="62" spans="1:2">
      <c r="A62" s="4" t="s">
        <v>733</v>
      </c>
      <c r="B62" s="5" t="n">
        <v>17710</v>
      </c>
    </row>
    <row r="63" spans="1:2">
      <c r="A63" s="4" t="s">
        <v>734</v>
      </c>
      <c r="B63" s="5" t="n">
        <v>15775</v>
      </c>
    </row>
    <row r="64" spans="1:2">
      <c r="A64" s="4" t="s">
        <v>735</v>
      </c>
      <c r="B64" s="5" t="n">
        <v>273179</v>
      </c>
    </row>
    <row r="65" spans="1:2">
      <c r="A65" s="4" t="s">
        <v>736</v>
      </c>
      <c r="B65" s="7" t="n">
        <v>373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80</v>
      </c>
    </row>
    <row r="3" spans="1:4">
      <c r="A3" s="3" t="s">
        <v>228</v>
      </c>
    </row>
    <row r="4" spans="1:4">
      <c r="A4" s="4" t="s">
        <v>738</v>
      </c>
      <c r="B4" s="7" t="n">
        <v>2860</v>
      </c>
      <c r="C4" s="7" t="n">
        <v>2972</v>
      </c>
      <c r="D4" s="7" t="n">
        <v>3793</v>
      </c>
    </row>
    <row r="5" spans="1:4">
      <c r="A5" s="4" t="s">
        <v>739</v>
      </c>
      <c r="B5" s="5" t="n">
        <v>-1292</v>
      </c>
      <c r="C5" s="5" t="n">
        <v>-594</v>
      </c>
      <c r="D5" s="5" t="n">
        <v>-342</v>
      </c>
    </row>
    <row r="6" spans="1:4">
      <c r="A6" s="4" t="s">
        <v>740</v>
      </c>
      <c r="B6" s="7" t="n">
        <v>1568</v>
      </c>
      <c r="C6" s="7" t="n">
        <v>2378</v>
      </c>
      <c r="D6" s="7" t="n">
        <v>34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741</v>
      </c>
      <c r="B1" s="2" t="s">
        <v>1</v>
      </c>
    </row>
    <row r="2" spans="1:2">
      <c r="B2" s="2" t="s">
        <v>742</v>
      </c>
    </row>
    <row r="3" spans="1:2">
      <c r="A3" s="3" t="s">
        <v>743</v>
      </c>
    </row>
    <row r="4" spans="1:2">
      <c r="A4" s="4" t="s">
        <v>744</v>
      </c>
      <c r="B4" s="5" t="n">
        <v>11958417</v>
      </c>
    </row>
    <row r="5" spans="1:2">
      <c r="A5" s="4" t="s">
        <v>745</v>
      </c>
      <c r="B5" s="5" t="n">
        <v>6711996</v>
      </c>
    </row>
    <row r="6" spans="1:2">
      <c r="A6" s="4" t="s">
        <v>746</v>
      </c>
    </row>
    <row r="7" spans="1:2">
      <c r="A7" s="3" t="s">
        <v>743</v>
      </c>
    </row>
    <row r="8" spans="1:2">
      <c r="A8" s="4" t="s">
        <v>747</v>
      </c>
      <c r="B8" s="4" t="s">
        <v>748</v>
      </c>
    </row>
    <row r="9" spans="1:2">
      <c r="A9" s="4" t="s">
        <v>749</v>
      </c>
    </row>
    <row r="10" spans="1:2">
      <c r="A10" s="3" t="s">
        <v>743</v>
      </c>
    </row>
    <row r="11" spans="1:2">
      <c r="A11" s="4" t="s">
        <v>750</v>
      </c>
      <c r="B11" s="4" t="s">
        <v>751</v>
      </c>
    </row>
    <row r="12" spans="1:2">
      <c r="A12" s="4" t="s">
        <v>752</v>
      </c>
      <c r="B12" s="4" t="s">
        <v>753</v>
      </c>
    </row>
    <row r="13" spans="1:2">
      <c r="A13" s="4" t="s">
        <v>744</v>
      </c>
      <c r="B13" s="5" t="n">
        <v>2400000</v>
      </c>
    </row>
    <row r="14" spans="1:2">
      <c r="A14" s="4" t="s">
        <v>745</v>
      </c>
      <c r="B14" s="5" t="n">
        <v>800000</v>
      </c>
    </row>
    <row r="15" spans="1:2">
      <c r="A15" s="4" t="s">
        <v>754</v>
      </c>
    </row>
    <row r="16" spans="1:2">
      <c r="A16" s="3" t="s">
        <v>743</v>
      </c>
    </row>
    <row r="17" spans="1:2">
      <c r="A17" s="4" t="s">
        <v>755</v>
      </c>
      <c r="B17" s="4" t="s">
        <v>756</v>
      </c>
    </row>
    <row r="18" spans="1:2">
      <c r="A18" s="4" t="s">
        <v>757</v>
      </c>
      <c r="B18" s="4" t="s">
        <v>398</v>
      </c>
    </row>
    <row r="19" spans="1:2">
      <c r="A19" s="4" t="s">
        <v>758</v>
      </c>
    </row>
    <row r="20" spans="1:2">
      <c r="A20" s="3" t="s">
        <v>743</v>
      </c>
    </row>
    <row r="21" spans="1:2">
      <c r="A21" s="4" t="s">
        <v>759</v>
      </c>
      <c r="B21" s="4" t="s">
        <v>756</v>
      </c>
    </row>
    <row r="22" spans="1:2">
      <c r="A22" s="4" t="s">
        <v>760</v>
      </c>
    </row>
    <row r="23" spans="1:2">
      <c r="A23" s="3" t="s">
        <v>743</v>
      </c>
    </row>
    <row r="24" spans="1:2">
      <c r="A24" s="4" t="s">
        <v>759</v>
      </c>
      <c r="B24" s="4" t="s">
        <v>3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80</v>
      </c>
    </row>
    <row r="3" spans="1:4">
      <c r="A3" s="3" t="s">
        <v>762</v>
      </c>
    </row>
    <row r="4" spans="1:4">
      <c r="A4" s="4" t="s">
        <v>763</v>
      </c>
      <c r="B4" s="7" t="n">
        <v>541387</v>
      </c>
      <c r="C4" s="7" t="n">
        <v>417019</v>
      </c>
      <c r="D4" s="7" t="n">
        <v>462284</v>
      </c>
    </row>
    <row r="5" spans="1:4">
      <c r="A5" s="4" t="s">
        <v>115</v>
      </c>
      <c r="B5" s="5" t="n">
        <v>-442</v>
      </c>
      <c r="C5" s="5" t="n">
        <v>377</v>
      </c>
      <c r="D5" s="5" t="n">
        <v>146</v>
      </c>
    </row>
    <row r="6" spans="1:4">
      <c r="A6" s="4" t="s">
        <v>764</v>
      </c>
      <c r="B6" s="5" t="n">
        <v>607595</v>
      </c>
      <c r="C6" s="5" t="n">
        <v>541387</v>
      </c>
      <c r="D6" s="5" t="n">
        <v>417019</v>
      </c>
    </row>
    <row r="7" spans="1:4">
      <c r="A7" s="4" t="s">
        <v>765</v>
      </c>
    </row>
    <row r="8" spans="1:4">
      <c r="A8" s="3" t="s">
        <v>762</v>
      </c>
    </row>
    <row r="9" spans="1:4">
      <c r="A9" s="4" t="s">
        <v>763</v>
      </c>
      <c r="B9" s="5" t="n">
        <v>0</v>
      </c>
      <c r="C9" s="5" t="n">
        <v>-1</v>
      </c>
      <c r="D9" s="5" t="n">
        <v>-10</v>
      </c>
    </row>
    <row r="10" spans="1:4">
      <c r="A10" s="4" t="s">
        <v>115</v>
      </c>
      <c r="B10" s="5" t="n">
        <v>0</v>
      </c>
      <c r="C10" s="5" t="n">
        <v>1</v>
      </c>
      <c r="D10" s="5" t="n">
        <v>9</v>
      </c>
    </row>
    <row r="11" spans="1:4">
      <c r="A11" s="4" t="s">
        <v>764</v>
      </c>
      <c r="B11" s="5" t="n">
        <v>0</v>
      </c>
      <c r="C11" s="5" t="n">
        <v>0</v>
      </c>
      <c r="D11" s="5" t="n">
        <v>-1</v>
      </c>
    </row>
    <row r="12" spans="1:4">
      <c r="A12" s="4" t="s">
        <v>114</v>
      </c>
    </row>
    <row r="13" spans="1:4">
      <c r="A13" s="3" t="s">
        <v>762</v>
      </c>
    </row>
    <row r="14" spans="1:4">
      <c r="A14" s="4" t="s">
        <v>763</v>
      </c>
      <c r="B14" s="5" t="n">
        <v>-4</v>
      </c>
      <c r="C14" s="5" t="n">
        <v>-380</v>
      </c>
      <c r="D14" s="5" t="n">
        <v>-517</v>
      </c>
    </row>
    <row r="15" spans="1:4">
      <c r="A15" s="4" t="s">
        <v>115</v>
      </c>
      <c r="B15" s="5" t="n">
        <v>-442</v>
      </c>
      <c r="C15" s="5" t="n">
        <v>376</v>
      </c>
      <c r="D15" s="5" t="n">
        <v>137</v>
      </c>
    </row>
    <row r="16" spans="1:4">
      <c r="A16" s="4" t="s">
        <v>764</v>
      </c>
      <c r="B16" s="5" t="n">
        <v>-446</v>
      </c>
      <c r="C16" s="5" t="n">
        <v>-4</v>
      </c>
      <c r="D16" s="5" t="n">
        <v>-380</v>
      </c>
    </row>
    <row r="17" spans="1:4">
      <c r="A17" s="4" t="s">
        <v>128</v>
      </c>
    </row>
    <row r="18" spans="1:4">
      <c r="A18" s="3" t="s">
        <v>762</v>
      </c>
    </row>
    <row r="19" spans="1:4">
      <c r="A19" s="4" t="s">
        <v>763</v>
      </c>
      <c r="B19" s="5" t="n">
        <v>-4</v>
      </c>
      <c r="C19" s="5" t="n">
        <v>-381</v>
      </c>
      <c r="D19" s="5" t="n">
        <v>-527</v>
      </c>
    </row>
    <row r="20" spans="1:4">
      <c r="A20" s="4" t="s">
        <v>115</v>
      </c>
      <c r="B20" s="5" t="n">
        <v>-442</v>
      </c>
      <c r="C20" s="5" t="n">
        <v>377</v>
      </c>
      <c r="D20" s="5" t="n">
        <v>146</v>
      </c>
    </row>
    <row r="21" spans="1:4">
      <c r="A21" s="4" t="s">
        <v>764</v>
      </c>
      <c r="B21" s="7" t="n">
        <v>-446</v>
      </c>
      <c r="C21" s="7" t="n">
        <v>-4</v>
      </c>
      <c r="D21" s="7" t="n">
        <v>-3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0"/>
  </cols>
  <sheetData>
    <row r="1" spans="1:2">
      <c r="A1" s="1" t="s">
        <v>766</v>
      </c>
      <c r="B1" s="2" t="s">
        <v>742</v>
      </c>
    </row>
    <row r="2" spans="1:2">
      <c r="A2" s="3" t="s">
        <v>234</v>
      </c>
    </row>
    <row r="3" spans="1:2">
      <c r="A3" s="4" t="s">
        <v>767</v>
      </c>
      <c r="B3" s="5" t="n">
        <v>11958417</v>
      </c>
    </row>
    <row r="4" spans="1:2">
      <c r="A4" s="4" t="s">
        <v>768</v>
      </c>
      <c r="B4" s="5" t="n">
        <v>3310874</v>
      </c>
    </row>
    <row r="5" spans="1:2">
      <c r="A5" s="4" t="s">
        <v>769</v>
      </c>
      <c r="B5" s="5" t="n">
        <v>3105386</v>
      </c>
    </row>
    <row r="6" spans="1:2">
      <c r="A6" s="4" t="s">
        <v>770</v>
      </c>
      <c r="B6" s="5" t="n">
        <v>67119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1</v>
      </c>
      <c r="B1" s="2" t="s">
        <v>1</v>
      </c>
    </row>
    <row r="2" spans="1:4">
      <c r="B2" s="2" t="s">
        <v>2</v>
      </c>
      <c r="C2" s="2" t="s">
        <v>35</v>
      </c>
      <c r="D2" s="2" t="s">
        <v>80</v>
      </c>
    </row>
    <row r="3" spans="1:4">
      <c r="A3" s="4" t="s">
        <v>772</v>
      </c>
    </row>
    <row r="4" spans="1:4">
      <c r="A4" s="3" t="s">
        <v>773</v>
      </c>
    </row>
    <row r="5" spans="1:4">
      <c r="A5" s="4" t="s">
        <v>774</v>
      </c>
      <c r="B5" s="5" t="n">
        <v>3805922</v>
      </c>
    </row>
    <row r="6" spans="1:4">
      <c r="A6" s="4" t="s">
        <v>775</v>
      </c>
      <c r="B6" s="5" t="n">
        <v>322823</v>
      </c>
    </row>
    <row r="7" spans="1:4">
      <c r="A7" s="4" t="s">
        <v>776</v>
      </c>
      <c r="B7" s="5" t="n">
        <v>-199651</v>
      </c>
    </row>
    <row r="8" spans="1:4">
      <c r="A8" s="4" t="s">
        <v>777</v>
      </c>
      <c r="B8" s="5" t="n">
        <v>-1481155</v>
      </c>
    </row>
    <row r="9" spans="1:4">
      <c r="A9" s="4" t="s">
        <v>778</v>
      </c>
      <c r="B9" s="5" t="n">
        <v>2447939</v>
      </c>
      <c r="C9" s="5" t="n">
        <v>3805922</v>
      </c>
    </row>
    <row r="10" spans="1:4">
      <c r="A10" s="4" t="s">
        <v>779</v>
      </c>
      <c r="B10" s="5" t="n">
        <v>970285</v>
      </c>
    </row>
    <row r="11" spans="1:4">
      <c r="A11" s="4" t="s">
        <v>780</v>
      </c>
      <c r="B11" s="5" t="n">
        <v>2342602</v>
      </c>
    </row>
    <row r="12" spans="1:4">
      <c r="A12" s="3" t="s">
        <v>781</v>
      </c>
    </row>
    <row r="13" spans="1:4">
      <c r="A13" s="4" t="s">
        <v>782</v>
      </c>
      <c r="B13" s="9" t="n">
        <v>13.13</v>
      </c>
    </row>
    <row r="14" spans="1:4">
      <c r="A14" s="4" t="s">
        <v>783</v>
      </c>
      <c r="B14" s="10" t="n">
        <v>24.08</v>
      </c>
    </row>
    <row r="15" spans="1:4">
      <c r="A15" s="4" t="s">
        <v>784</v>
      </c>
      <c r="B15" s="10" t="n">
        <v>16.28</v>
      </c>
    </row>
    <row r="16" spans="1:4">
      <c r="A16" s="4" t="s">
        <v>785</v>
      </c>
      <c r="B16" s="10" t="n">
        <v>12.62</v>
      </c>
    </row>
    <row r="17" spans="1:4">
      <c r="A17" s="4" t="s">
        <v>786</v>
      </c>
      <c r="B17" s="10" t="n">
        <v>14.62</v>
      </c>
      <c r="C17" s="9" t="n">
        <v>13.13</v>
      </c>
    </row>
    <row r="18" spans="1:4">
      <c r="A18" s="4" t="s">
        <v>787</v>
      </c>
      <c r="B18" s="10" t="n">
        <v>11.8</v>
      </c>
    </row>
    <row r="19" spans="1:4">
      <c r="A19" s="4" t="s">
        <v>788</v>
      </c>
      <c r="B19" s="9" t="n">
        <v>14.43</v>
      </c>
    </row>
    <row r="20" spans="1:4">
      <c r="A20" s="4" t="s">
        <v>789</v>
      </c>
      <c r="B20" s="7" t="n">
        <v>29423</v>
      </c>
    </row>
    <row r="21" spans="1:4">
      <c r="A21" s="4" t="s">
        <v>790</v>
      </c>
      <c r="B21" s="5" t="n">
        <v>14401</v>
      </c>
    </row>
    <row r="22" spans="1:4">
      <c r="A22" s="4" t="s">
        <v>791</v>
      </c>
      <c r="B22" s="7" t="n">
        <v>28601</v>
      </c>
    </row>
    <row r="23" spans="1:4">
      <c r="A23" s="4" t="s">
        <v>792</v>
      </c>
      <c r="B23" s="4" t="s">
        <v>793</v>
      </c>
    </row>
    <row r="24" spans="1:4">
      <c r="A24" s="4" t="s">
        <v>794</v>
      </c>
      <c r="B24" s="4" t="s">
        <v>795</v>
      </c>
    </row>
    <row r="25" spans="1:4">
      <c r="A25" s="4" t="s">
        <v>796</v>
      </c>
      <c r="B25" s="4" t="s">
        <v>797</v>
      </c>
    </row>
    <row r="26" spans="1:4">
      <c r="A26" s="4" t="s">
        <v>798</v>
      </c>
    </row>
    <row r="27" spans="1:4">
      <c r="A27" s="3" t="s">
        <v>799</v>
      </c>
    </row>
    <row r="28" spans="1:4">
      <c r="A28" s="4" t="s">
        <v>800</v>
      </c>
      <c r="B28" s="5" t="n">
        <v>914241</v>
      </c>
    </row>
    <row r="29" spans="1:4">
      <c r="A29" s="4" t="s">
        <v>801</v>
      </c>
      <c r="B29" s="5" t="n">
        <v>582285</v>
      </c>
    </row>
    <row r="30" spans="1:4">
      <c r="A30" s="4" t="s">
        <v>802</v>
      </c>
      <c r="B30" s="5" t="n">
        <v>-103684</v>
      </c>
    </row>
    <row r="31" spans="1:4">
      <c r="A31" s="4" t="s">
        <v>803</v>
      </c>
      <c r="B31" s="5" t="n">
        <v>-529907</v>
      </c>
    </row>
    <row r="32" spans="1:4">
      <c r="A32" s="4" t="s">
        <v>804</v>
      </c>
      <c r="B32" s="5" t="n">
        <v>862935</v>
      </c>
      <c r="C32" s="5" t="n">
        <v>914241</v>
      </c>
    </row>
    <row r="33" spans="1:4">
      <c r="A33" s="4" t="s">
        <v>805</v>
      </c>
      <c r="B33" s="5" t="n">
        <v>762784</v>
      </c>
    </row>
    <row r="34" spans="1:4">
      <c r="A34" s="3" t="s">
        <v>806</v>
      </c>
    </row>
    <row r="35" spans="1:4">
      <c r="A35" s="4" t="s">
        <v>807</v>
      </c>
      <c r="B35" s="9" t="n">
        <v>12.1</v>
      </c>
    </row>
    <row r="36" spans="1:4">
      <c r="A36" s="4" t="s">
        <v>808</v>
      </c>
      <c r="B36" s="10" t="n">
        <v>26.89</v>
      </c>
      <c r="C36" s="9" t="n">
        <v>18.39</v>
      </c>
      <c r="D36" s="9" t="n">
        <v>7.82</v>
      </c>
    </row>
    <row r="37" spans="1:4">
      <c r="A37" s="4" t="s">
        <v>809</v>
      </c>
      <c r="B37" s="10" t="n">
        <v>17.75</v>
      </c>
    </row>
    <row r="38" spans="1:4">
      <c r="A38" s="4" t="s">
        <v>810</v>
      </c>
      <c r="B38" s="10" t="n">
        <v>11.48</v>
      </c>
    </row>
    <row r="39" spans="1:4">
      <c r="A39" s="4" t="s">
        <v>811</v>
      </c>
      <c r="B39" s="10" t="n">
        <v>21.78</v>
      </c>
      <c r="C39" s="9" t="n">
        <v>12.1</v>
      </c>
    </row>
    <row r="40" spans="1:4">
      <c r="A40" s="4" t="s">
        <v>812</v>
      </c>
      <c r="B40" s="9" t="n">
        <v>21.65</v>
      </c>
    </row>
    <row r="41" spans="1:4">
      <c r="A41" s="3" t="s">
        <v>813</v>
      </c>
    </row>
    <row r="42" spans="1:4">
      <c r="A42" s="4" t="s">
        <v>789</v>
      </c>
      <c r="B42" s="7" t="n">
        <v>22989</v>
      </c>
    </row>
    <row r="43" spans="1:4">
      <c r="A43" s="4" t="s">
        <v>791</v>
      </c>
      <c r="B43" s="7" t="n">
        <v>20321</v>
      </c>
    </row>
    <row r="44" spans="1:4">
      <c r="A44" s="4" t="s">
        <v>792</v>
      </c>
      <c r="B44" s="4" t="s">
        <v>814</v>
      </c>
    </row>
    <row r="45" spans="1:4">
      <c r="A45" s="4" t="s">
        <v>796</v>
      </c>
      <c r="B45" s="4" t="s">
        <v>8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0</v>
      </c>
    </row>
    <row r="3" spans="1:4">
      <c r="A3" s="4" t="s">
        <v>816</v>
      </c>
    </row>
    <row r="4" spans="1:4">
      <c r="A4" s="3" t="s">
        <v>743</v>
      </c>
    </row>
    <row r="5" spans="1:4">
      <c r="A5" s="4" t="s">
        <v>817</v>
      </c>
      <c r="B5" s="9" t="n">
        <v>7.68</v>
      </c>
      <c r="C5" s="9" t="n">
        <v>6.25</v>
      </c>
      <c r="D5" s="9" t="n">
        <v>2.46</v>
      </c>
    </row>
    <row r="6" spans="1:4">
      <c r="A6" s="4" t="s">
        <v>818</v>
      </c>
      <c r="B6" s="7" t="n">
        <v>27759</v>
      </c>
      <c r="C6" s="7" t="n">
        <v>44405</v>
      </c>
      <c r="D6" s="7" t="n">
        <v>437</v>
      </c>
    </row>
    <row r="7" spans="1:4">
      <c r="A7" s="4" t="s">
        <v>819</v>
      </c>
      <c r="B7" s="7" t="n">
        <v>4142</v>
      </c>
      <c r="C7" s="7" t="n">
        <v>5566</v>
      </c>
      <c r="D7" s="7" t="n">
        <v>7064</v>
      </c>
    </row>
    <row r="8" spans="1:4">
      <c r="A8" s="4" t="s">
        <v>798</v>
      </c>
    </row>
    <row r="9" spans="1:4">
      <c r="A9" s="3" t="s">
        <v>743</v>
      </c>
    </row>
    <row r="10" spans="1:4">
      <c r="A10" s="4" t="s">
        <v>820</v>
      </c>
      <c r="B10" s="9" t="n">
        <v>26.89</v>
      </c>
      <c r="C10" s="9" t="n">
        <v>18.39</v>
      </c>
      <c r="D10" s="9" t="n">
        <v>7.82</v>
      </c>
    </row>
    <row r="11" spans="1:4">
      <c r="A11" s="4" t="s">
        <v>821</v>
      </c>
      <c r="B11" s="7" t="n">
        <v>16452</v>
      </c>
      <c r="C11" s="7" t="n">
        <v>14642</v>
      </c>
      <c r="D11" s="7" t="n">
        <v>5755</v>
      </c>
    </row>
    <row r="12" spans="1:4">
      <c r="A12" s="4" t="s">
        <v>822</v>
      </c>
      <c r="B12" s="7" t="n">
        <v>6069</v>
      </c>
      <c r="C12" s="7" t="n">
        <v>6469</v>
      </c>
      <c r="D12" s="7" t="n">
        <v>89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5</v>
      </c>
      <c r="D2" s="2" t="s">
        <v>80</v>
      </c>
    </row>
    <row r="3" spans="1:4">
      <c r="A3" s="3" t="s">
        <v>824</v>
      </c>
    </row>
    <row r="4" spans="1:4">
      <c r="A4" s="4" t="s">
        <v>825</v>
      </c>
      <c r="B4" s="7" t="n">
        <v>13253</v>
      </c>
      <c r="C4" s="7" t="n">
        <v>12801</v>
      </c>
      <c r="D4" s="7" t="n">
        <v>15235</v>
      </c>
    </row>
    <row r="5" spans="1:4">
      <c r="A5" s="4" t="s">
        <v>826</v>
      </c>
    </row>
    <row r="6" spans="1:4">
      <c r="A6" s="3" t="s">
        <v>824</v>
      </c>
    </row>
    <row r="7" spans="1:4">
      <c r="A7" s="4" t="s">
        <v>825</v>
      </c>
      <c r="B7" s="5" t="n">
        <v>13253</v>
      </c>
      <c r="C7" s="5" t="n">
        <v>12801</v>
      </c>
      <c r="D7" s="5" t="n">
        <v>13764</v>
      </c>
    </row>
    <row r="8" spans="1:4">
      <c r="A8" s="4" t="s">
        <v>827</v>
      </c>
    </row>
    <row r="9" spans="1:4">
      <c r="A9" s="3" t="s">
        <v>824</v>
      </c>
    </row>
    <row r="10" spans="1:4">
      <c r="A10" s="4" t="s">
        <v>825</v>
      </c>
      <c r="B10" s="5" t="n">
        <v>1467</v>
      </c>
      <c r="C10" s="5" t="n">
        <v>774</v>
      </c>
      <c r="D10" s="5" t="n">
        <v>166</v>
      </c>
    </row>
    <row r="11" spans="1:4">
      <c r="A11" s="4" t="s">
        <v>828</v>
      </c>
    </row>
    <row r="12" spans="1:4">
      <c r="A12" s="3" t="s">
        <v>824</v>
      </c>
    </row>
    <row r="13" spans="1:4">
      <c r="A13" s="4" t="s">
        <v>825</v>
      </c>
      <c r="B13" s="5" t="n">
        <v>766</v>
      </c>
      <c r="C13" s="5" t="n">
        <v>984</v>
      </c>
      <c r="D13" s="5" t="n">
        <v>1640</v>
      </c>
    </row>
    <row r="14" spans="1:4">
      <c r="A14" s="4" t="s">
        <v>829</v>
      </c>
    </row>
    <row r="15" spans="1:4">
      <c r="A15" s="3" t="s">
        <v>824</v>
      </c>
    </row>
    <row r="16" spans="1:4">
      <c r="A16" s="4" t="s">
        <v>825</v>
      </c>
      <c r="B16" s="5" t="n">
        <v>2424</v>
      </c>
      <c r="C16" s="5" t="n">
        <v>2376</v>
      </c>
      <c r="D16" s="5" t="n">
        <v>2548</v>
      </c>
    </row>
    <row r="17" spans="1:4">
      <c r="A17" s="4" t="s">
        <v>830</v>
      </c>
    </row>
    <row r="18" spans="1:4">
      <c r="A18" s="3" t="s">
        <v>824</v>
      </c>
    </row>
    <row r="19" spans="1:4">
      <c r="A19" s="4" t="s">
        <v>825</v>
      </c>
      <c r="B19" s="5" t="n">
        <v>8596</v>
      </c>
      <c r="C19" s="5" t="n">
        <v>7519</v>
      </c>
      <c r="D19" s="5" t="n">
        <v>9774</v>
      </c>
    </row>
    <row r="20" spans="1:4">
      <c r="A20" s="4" t="s">
        <v>831</v>
      </c>
    </row>
    <row r="21" spans="1:4">
      <c r="A21" s="3" t="s">
        <v>824</v>
      </c>
    </row>
    <row r="22" spans="1:4">
      <c r="A22" s="4" t="s">
        <v>825</v>
      </c>
      <c r="B22" s="5" t="n">
        <v>0</v>
      </c>
      <c r="C22" s="5" t="n">
        <v>1148</v>
      </c>
      <c r="D22" s="5" t="n">
        <v>-364</v>
      </c>
    </row>
    <row r="23" spans="1:4">
      <c r="A23" s="4" t="s">
        <v>832</v>
      </c>
    </row>
    <row r="24" spans="1:4">
      <c r="A24" s="3" t="s">
        <v>824</v>
      </c>
    </row>
    <row r="25" spans="1:4">
      <c r="A25" s="4" t="s">
        <v>825</v>
      </c>
      <c r="B25" s="7" t="n">
        <v>0</v>
      </c>
      <c r="C25" s="7" t="n">
        <v>0</v>
      </c>
      <c r="D25" s="7" t="n">
        <v>14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33</v>
      </c>
      <c r="B1" s="2" t="s">
        <v>1</v>
      </c>
    </row>
    <row r="2" spans="1:4">
      <c r="B2" s="2" t="s">
        <v>2</v>
      </c>
      <c r="C2" s="2" t="s">
        <v>35</v>
      </c>
      <c r="D2" s="2" t="s">
        <v>80</v>
      </c>
    </row>
    <row r="3" spans="1:4">
      <c r="A3" s="3" t="s">
        <v>743</v>
      </c>
    </row>
    <row r="4" spans="1:4">
      <c r="A4" s="4" t="s">
        <v>834</v>
      </c>
      <c r="B4" s="4" t="s">
        <v>636</v>
      </c>
      <c r="C4" s="4" t="s">
        <v>636</v>
      </c>
      <c r="D4" s="4" t="s">
        <v>636</v>
      </c>
    </row>
    <row r="5" spans="1:4">
      <c r="A5" s="4" t="s">
        <v>835</v>
      </c>
      <c r="B5" s="4" t="s">
        <v>836</v>
      </c>
      <c r="C5" s="4" t="s">
        <v>837</v>
      </c>
      <c r="D5" s="4" t="s">
        <v>838</v>
      </c>
    </row>
    <row r="6" spans="1:4">
      <c r="A6" s="4" t="s">
        <v>839</v>
      </c>
    </row>
    <row r="7" spans="1:4">
      <c r="A7" s="3" t="s">
        <v>743</v>
      </c>
    </row>
    <row r="8" spans="1:4">
      <c r="A8" s="4" t="s">
        <v>840</v>
      </c>
      <c r="B8" s="4" t="s">
        <v>841</v>
      </c>
      <c r="C8" s="4" t="s">
        <v>842</v>
      </c>
      <c r="D8" s="4" t="s">
        <v>843</v>
      </c>
    </row>
    <row r="9" spans="1:4">
      <c r="A9" s="4" t="s">
        <v>844</v>
      </c>
      <c r="B9" s="4" t="s">
        <v>845</v>
      </c>
      <c r="C9" s="4" t="s">
        <v>846</v>
      </c>
      <c r="D9" s="4" t="s">
        <v>847</v>
      </c>
    </row>
    <row r="10" spans="1:4">
      <c r="A10" s="4" t="s">
        <v>848</v>
      </c>
    </row>
    <row r="11" spans="1:4">
      <c r="A11" s="3" t="s">
        <v>743</v>
      </c>
    </row>
    <row r="12" spans="1:4">
      <c r="A12" s="4" t="s">
        <v>840</v>
      </c>
      <c r="B12" s="4" t="s">
        <v>849</v>
      </c>
      <c r="C12" s="4" t="s">
        <v>850</v>
      </c>
      <c r="D12" s="4" t="s">
        <v>851</v>
      </c>
    </row>
    <row r="13" spans="1:4">
      <c r="A13" s="4" t="s">
        <v>844</v>
      </c>
      <c r="B13" s="4" t="s">
        <v>852</v>
      </c>
      <c r="C13" s="4" t="s">
        <v>853</v>
      </c>
      <c r="D13" s="4" t="s">
        <v>8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854</v>
      </c>
      <c r="B1" s="2" t="s">
        <v>1</v>
      </c>
    </row>
    <row r="2" spans="1:2">
      <c r="B2" s="2" t="s">
        <v>592</v>
      </c>
    </row>
    <row r="3" spans="1:2">
      <c r="A3" s="3" t="s">
        <v>743</v>
      </c>
    </row>
    <row r="4" spans="1:2">
      <c r="A4" s="4" t="s">
        <v>855</v>
      </c>
      <c r="B4" s="7" t="n">
        <v>11661</v>
      </c>
    </row>
    <row r="5" spans="1:2">
      <c r="A5" s="4" t="s">
        <v>856</v>
      </c>
      <c r="B5" s="4" t="s">
        <v>857</v>
      </c>
    </row>
    <row r="6" spans="1:2">
      <c r="A6" s="4" t="s">
        <v>772</v>
      </c>
    </row>
    <row r="7" spans="1:2">
      <c r="A7" s="3" t="s">
        <v>743</v>
      </c>
    </row>
    <row r="8" spans="1:2">
      <c r="A8" s="4" t="s">
        <v>855</v>
      </c>
      <c r="B8" s="7" t="n">
        <v>3085</v>
      </c>
    </row>
    <row r="9" spans="1:2">
      <c r="A9" s="4" t="s">
        <v>856</v>
      </c>
      <c r="B9" s="4" t="s">
        <v>858</v>
      </c>
    </row>
    <row r="10" spans="1:2">
      <c r="A10" s="4" t="s">
        <v>798</v>
      </c>
    </row>
    <row r="11" spans="1:2">
      <c r="A11" s="3" t="s">
        <v>743</v>
      </c>
    </row>
    <row r="12" spans="1:2">
      <c r="A12" s="4" t="s">
        <v>855</v>
      </c>
      <c r="B12" s="7" t="n">
        <v>8576</v>
      </c>
    </row>
    <row r="13" spans="1:2">
      <c r="A13" s="4" t="s">
        <v>856</v>
      </c>
      <c r="B13" s="4" t="s">
        <v>8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0</v>
      </c>
      <c r="B1" s="2" t="s">
        <v>1</v>
      </c>
    </row>
    <row r="2" spans="1:4">
      <c r="B2" s="2" t="s">
        <v>2</v>
      </c>
      <c r="C2" s="2" t="s">
        <v>35</v>
      </c>
      <c r="D2" s="2" t="s">
        <v>80</v>
      </c>
    </row>
    <row r="3" spans="1:4">
      <c r="A3" s="3" t="s">
        <v>237</v>
      </c>
    </row>
    <row r="4" spans="1:4">
      <c r="A4" s="4" t="s">
        <v>861</v>
      </c>
      <c r="B4" s="7" t="n">
        <v>15610</v>
      </c>
      <c r="C4" s="7" t="n">
        <v>21211</v>
      </c>
      <c r="D4" s="7" t="n">
        <v>32424</v>
      </c>
    </row>
    <row r="5" spans="1:4">
      <c r="A5" s="4" t="s">
        <v>862</v>
      </c>
      <c r="B5" s="5" t="n">
        <v>2367</v>
      </c>
      <c r="C5" s="5" t="n">
        <v>21534</v>
      </c>
      <c r="D5" s="5" t="n">
        <v>2876</v>
      </c>
    </row>
    <row r="6" spans="1:4">
      <c r="A6" s="4" t="s">
        <v>158</v>
      </c>
      <c r="B6" s="5" t="n">
        <v>163</v>
      </c>
      <c r="C6" s="5" t="n">
        <v>1947</v>
      </c>
      <c r="D6" s="5" t="n">
        <v>4690</v>
      </c>
    </row>
    <row r="7" spans="1:4">
      <c r="A7" s="4" t="s">
        <v>863</v>
      </c>
      <c r="B7" s="5" t="n">
        <v>-349</v>
      </c>
      <c r="C7" s="5" t="n">
        <v>-110</v>
      </c>
      <c r="D7" s="5" t="n">
        <v>-81</v>
      </c>
    </row>
    <row r="8" spans="1:4">
      <c r="A8" s="4" t="s">
        <v>144</v>
      </c>
      <c r="B8" s="5" t="n">
        <v>-1994</v>
      </c>
      <c r="C8" s="5" t="n">
        <v>-31</v>
      </c>
      <c r="D8" s="5" t="n">
        <v>-128</v>
      </c>
    </row>
    <row r="9" spans="1:4">
      <c r="A9" s="4" t="s">
        <v>94</v>
      </c>
      <c r="B9" s="7" t="n">
        <v>15797</v>
      </c>
      <c r="C9" s="7" t="n">
        <v>44551</v>
      </c>
      <c r="D9" s="7" t="n">
        <v>397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64</v>
      </c>
      <c r="B1" s="2" t="s">
        <v>1</v>
      </c>
    </row>
    <row r="2" spans="1:2">
      <c r="B2" s="2" t="s">
        <v>592</v>
      </c>
    </row>
    <row r="3" spans="1:2">
      <c r="A3" s="3" t="s">
        <v>237</v>
      </c>
    </row>
    <row r="4" spans="1:2">
      <c r="A4" s="4" t="s">
        <v>865</v>
      </c>
      <c r="B4" s="6" t="n">
        <v>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80</v>
      </c>
    </row>
    <row r="3" spans="1:4">
      <c r="A3" s="3" t="s">
        <v>867</v>
      </c>
    </row>
    <row r="4" spans="1:4">
      <c r="A4" s="4" t="s">
        <v>868</v>
      </c>
      <c r="B4" s="6" t="n">
        <v>1.9</v>
      </c>
      <c r="C4" s="6" t="n">
        <v>1.6</v>
      </c>
      <c r="D4" s="6" t="n">
        <v>1.4</v>
      </c>
    </row>
    <row r="5" spans="1:4">
      <c r="A5" s="4" t="s">
        <v>839</v>
      </c>
    </row>
    <row r="6" spans="1:4">
      <c r="A6" s="3" t="s">
        <v>867</v>
      </c>
    </row>
    <row r="7" spans="1:4">
      <c r="A7" s="4" t="s">
        <v>869</v>
      </c>
      <c r="B7" s="4" t="s">
        <v>870</v>
      </c>
    </row>
    <row r="8" spans="1:4">
      <c r="A8" s="4" t="s">
        <v>848</v>
      </c>
    </row>
    <row r="9" spans="1:4">
      <c r="A9" s="3" t="s">
        <v>867</v>
      </c>
    </row>
    <row r="10" spans="1:4">
      <c r="A10" s="4" t="s">
        <v>869</v>
      </c>
      <c r="B10" s="4" t="s">
        <v>8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80</v>
      </c>
    </row>
    <row r="3" spans="1:4">
      <c r="A3" s="3" t="s">
        <v>243</v>
      </c>
    </row>
    <row r="4" spans="1:4">
      <c r="A4" s="4" t="s">
        <v>873</v>
      </c>
      <c r="B4" s="7" t="n">
        <v>51385</v>
      </c>
      <c r="C4" s="7" t="n">
        <v>3293</v>
      </c>
      <c r="D4" s="7" t="n">
        <v>-2678</v>
      </c>
    </row>
    <row r="5" spans="1:4">
      <c r="A5" s="4" t="s">
        <v>874</v>
      </c>
      <c r="B5" s="5" t="n">
        <v>495</v>
      </c>
      <c r="C5" s="5" t="n">
        <v>193</v>
      </c>
      <c r="D5" s="5" t="n">
        <v>14</v>
      </c>
    </row>
    <row r="6" spans="1:4">
      <c r="A6" s="4" t="s">
        <v>95</v>
      </c>
      <c r="B6" s="7" t="n">
        <v>51880</v>
      </c>
      <c r="C6" s="7" t="n">
        <v>3486</v>
      </c>
      <c r="D6" s="7" t="n">
        <v>-26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80</v>
      </c>
    </row>
    <row r="3" spans="1:4">
      <c r="A3" s="3" t="s">
        <v>876</v>
      </c>
    </row>
    <row r="4" spans="1:4">
      <c r="A4" s="4" t="s">
        <v>877</v>
      </c>
      <c r="B4" s="7" t="n">
        <v>-42</v>
      </c>
      <c r="C4" s="7" t="n">
        <v>123</v>
      </c>
      <c r="D4" s="7" t="n">
        <v>14695</v>
      </c>
    </row>
    <row r="5" spans="1:4">
      <c r="A5" s="4" t="s">
        <v>878</v>
      </c>
      <c r="B5" s="5" t="n">
        <v>3230</v>
      </c>
      <c r="C5" s="5" t="n">
        <v>962</v>
      </c>
      <c r="D5" s="5" t="n">
        <v>2048</v>
      </c>
    </row>
    <row r="6" spans="1:4">
      <c r="A6" s="4" t="s">
        <v>874</v>
      </c>
      <c r="B6" s="5" t="n">
        <v>157</v>
      </c>
      <c r="C6" s="5" t="n">
        <v>122</v>
      </c>
      <c r="D6" s="5" t="n">
        <v>27</v>
      </c>
    </row>
    <row r="7" spans="1:4">
      <c r="A7" s="4" t="s">
        <v>879</v>
      </c>
      <c r="B7" s="5" t="n">
        <v>3345</v>
      </c>
      <c r="C7" s="5" t="n">
        <v>1207</v>
      </c>
      <c r="D7" s="5" t="n">
        <v>16770</v>
      </c>
    </row>
    <row r="8" spans="1:4">
      <c r="A8" s="3" t="s">
        <v>880</v>
      </c>
    </row>
    <row r="9" spans="1:4">
      <c r="A9" s="4" t="s">
        <v>877</v>
      </c>
      <c r="B9" s="5" t="n">
        <v>-3035</v>
      </c>
      <c r="C9" s="5" t="n">
        <v>-26012</v>
      </c>
      <c r="D9" s="5" t="n">
        <v>-16608</v>
      </c>
    </row>
    <row r="10" spans="1:4">
      <c r="A10" s="4" t="s">
        <v>878</v>
      </c>
      <c r="B10" s="5" t="n">
        <v>37</v>
      </c>
      <c r="C10" s="5" t="n">
        <v>-1022</v>
      </c>
      <c r="D10" s="5" t="n">
        <v>-1421</v>
      </c>
    </row>
    <row r="11" spans="1:4">
      <c r="A11" s="4" t="s">
        <v>874</v>
      </c>
      <c r="B11" s="5" t="n">
        <v>-36</v>
      </c>
      <c r="C11" s="5" t="n">
        <v>-63</v>
      </c>
      <c r="D11" s="5" t="n">
        <v>-26</v>
      </c>
    </row>
    <row r="12" spans="1:4">
      <c r="A12" s="4" t="s">
        <v>881</v>
      </c>
      <c r="B12" s="5" t="n">
        <v>-3034</v>
      </c>
      <c r="C12" s="5" t="n">
        <v>-27097</v>
      </c>
      <c r="D12" s="5" t="n">
        <v>-18055</v>
      </c>
    </row>
    <row r="13" spans="1:4">
      <c r="A13" s="4" t="s">
        <v>882</v>
      </c>
      <c r="B13" s="7" t="n">
        <v>311</v>
      </c>
      <c r="C13" s="7" t="n">
        <v>-25890</v>
      </c>
      <c r="D13" s="7" t="n">
        <v>-12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80</v>
      </c>
    </row>
    <row r="3" spans="1:4">
      <c r="A3" s="3" t="s">
        <v>884</v>
      </c>
    </row>
    <row r="4" spans="1:4">
      <c r="A4" s="4" t="s">
        <v>885</v>
      </c>
      <c r="B4" s="7" t="n">
        <v>10895</v>
      </c>
      <c r="C4" s="7" t="n">
        <v>1220</v>
      </c>
      <c r="D4" s="7" t="n">
        <v>-930</v>
      </c>
    </row>
    <row r="5" spans="1:4">
      <c r="A5" s="4" t="s">
        <v>886</v>
      </c>
      <c r="B5" s="5" t="n">
        <v>2796</v>
      </c>
      <c r="C5" s="5" t="n">
        <v>283</v>
      </c>
      <c r="D5" s="5" t="n">
        <v>249</v>
      </c>
    </row>
    <row r="6" spans="1:4">
      <c r="A6" s="4" t="s">
        <v>887</v>
      </c>
      <c r="B6" s="5" t="n">
        <v>2014</v>
      </c>
      <c r="C6" s="5" t="n">
        <v>582</v>
      </c>
      <c r="D6" s="5" t="n">
        <v>454</v>
      </c>
    </row>
    <row r="7" spans="1:4">
      <c r="A7" s="4" t="s">
        <v>888</v>
      </c>
      <c r="B7" s="5" t="n">
        <v>473</v>
      </c>
      <c r="C7" s="5" t="n">
        <v>-321</v>
      </c>
      <c r="D7" s="5" t="n">
        <v>-86</v>
      </c>
    </row>
    <row r="8" spans="1:4">
      <c r="A8" s="4" t="s">
        <v>889</v>
      </c>
      <c r="B8" s="5" t="n">
        <v>-552</v>
      </c>
      <c r="C8" s="5" t="n">
        <v>0</v>
      </c>
      <c r="D8" s="5" t="n">
        <v>0</v>
      </c>
    </row>
    <row r="9" spans="1:4">
      <c r="A9" s="4" t="s">
        <v>890</v>
      </c>
      <c r="B9" s="5" t="n">
        <v>-6851</v>
      </c>
      <c r="C9" s="5" t="n">
        <v>-11558</v>
      </c>
      <c r="D9" s="5" t="n">
        <v>0</v>
      </c>
    </row>
    <row r="10" spans="1:4">
      <c r="A10" s="4" t="s">
        <v>891</v>
      </c>
      <c r="B10" s="5" t="n">
        <v>-8537</v>
      </c>
      <c r="C10" s="5" t="n">
        <v>4974</v>
      </c>
      <c r="D10" s="5" t="n">
        <v>15</v>
      </c>
    </row>
    <row r="11" spans="1:4">
      <c r="A11" s="4" t="s">
        <v>892</v>
      </c>
      <c r="B11" s="5" t="n">
        <v>0</v>
      </c>
      <c r="C11" s="5" t="n">
        <v>0</v>
      </c>
      <c r="D11" s="5" t="n">
        <v>-1225</v>
      </c>
    </row>
    <row r="12" spans="1:4">
      <c r="A12" s="4" t="s">
        <v>893</v>
      </c>
      <c r="B12" s="5" t="n">
        <v>0</v>
      </c>
      <c r="C12" s="5" t="n">
        <v>-21430</v>
      </c>
      <c r="D12" s="5" t="n">
        <v>0</v>
      </c>
    </row>
    <row r="13" spans="1:4">
      <c r="A13" s="4" t="s">
        <v>144</v>
      </c>
      <c r="B13" s="5" t="n">
        <v>73</v>
      </c>
      <c r="C13" s="5" t="n">
        <v>360</v>
      </c>
      <c r="D13" s="5" t="n">
        <v>238</v>
      </c>
    </row>
    <row r="14" spans="1:4">
      <c r="A14" s="4" t="s">
        <v>882</v>
      </c>
      <c r="B14" s="7" t="n">
        <v>311</v>
      </c>
      <c r="C14" s="7" t="n">
        <v>-25890</v>
      </c>
      <c r="D14" s="7" t="n">
        <v>-12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5</v>
      </c>
      <c r="D1" s="2" t="s">
        <v>80</v>
      </c>
    </row>
    <row r="2" spans="1:4">
      <c r="A2" s="3" t="s">
        <v>895</v>
      </c>
    </row>
    <row r="3" spans="1:4">
      <c r="A3" s="4" t="s">
        <v>896</v>
      </c>
      <c r="B3" s="7" t="n">
        <v>96602</v>
      </c>
      <c r="C3" s="7" t="n">
        <v>111416</v>
      </c>
    </row>
    <row r="4" spans="1:4">
      <c r="A4" s="4" t="s">
        <v>897</v>
      </c>
      <c r="B4" s="5" t="n">
        <v>5526</v>
      </c>
      <c r="C4" s="5" t="n">
        <v>4586</v>
      </c>
    </row>
    <row r="5" spans="1:4">
      <c r="A5" s="4" t="s">
        <v>55</v>
      </c>
      <c r="B5" s="5" t="n">
        <v>3700</v>
      </c>
      <c r="C5" s="5" t="n">
        <v>1638</v>
      </c>
    </row>
    <row r="6" spans="1:4">
      <c r="A6" s="4" t="s">
        <v>898</v>
      </c>
      <c r="B6" s="5" t="n">
        <v>552</v>
      </c>
      <c r="C6" s="5" t="n">
        <v>0</v>
      </c>
    </row>
    <row r="7" spans="1:4">
      <c r="A7" s="4" t="s">
        <v>138</v>
      </c>
      <c r="B7" s="5" t="n">
        <v>3971</v>
      </c>
      <c r="C7" s="5" t="n">
        <v>3592</v>
      </c>
    </row>
    <row r="8" spans="1:4">
      <c r="A8" s="4" t="s">
        <v>899</v>
      </c>
      <c r="B8" s="5" t="n">
        <v>23008</v>
      </c>
      <c r="C8" s="5" t="n">
        <v>22579</v>
      </c>
    </row>
    <row r="9" spans="1:4">
      <c r="A9" s="4" t="s">
        <v>900</v>
      </c>
      <c r="B9" s="5" t="n">
        <v>2143</v>
      </c>
      <c r="C9" s="5" t="n">
        <v>3466</v>
      </c>
    </row>
    <row r="10" spans="1:4">
      <c r="A10" s="4" t="s">
        <v>901</v>
      </c>
      <c r="B10" s="5" t="n">
        <v>135502</v>
      </c>
      <c r="C10" s="5" t="n">
        <v>147277</v>
      </c>
    </row>
    <row r="11" spans="1:4">
      <c r="A11" s="4" t="s">
        <v>902</v>
      </c>
      <c r="B11" s="5" t="n">
        <v>-100705</v>
      </c>
      <c r="C11" s="5" t="n">
        <v>-109242</v>
      </c>
      <c r="D11" s="7" t="n">
        <v>-226813</v>
      </c>
    </row>
    <row r="12" spans="1:4">
      <c r="A12" s="4" t="s">
        <v>903</v>
      </c>
      <c r="B12" s="5" t="n">
        <v>34797</v>
      </c>
      <c r="C12" s="5" t="n">
        <v>38035</v>
      </c>
    </row>
    <row r="13" spans="1:4">
      <c r="A13" s="3" t="s">
        <v>904</v>
      </c>
    </row>
    <row r="14" spans="1:4">
      <c r="A14" s="4" t="s">
        <v>905</v>
      </c>
      <c r="B14" s="5" t="n">
        <v>-74135</v>
      </c>
      <c r="C14" s="5" t="n">
        <v>-81182</v>
      </c>
    </row>
    <row r="15" spans="1:4">
      <c r="A15" s="4" t="s">
        <v>900</v>
      </c>
      <c r="B15" s="5" t="n">
        <v>-1056</v>
      </c>
      <c r="C15" s="5" t="n">
        <v>-286</v>
      </c>
    </row>
    <row r="16" spans="1:4">
      <c r="A16" s="4" t="s">
        <v>906</v>
      </c>
      <c r="B16" s="5" t="n">
        <v>-75191</v>
      </c>
      <c r="C16" s="5" t="n">
        <v>-81468</v>
      </c>
    </row>
    <row r="17" spans="1:4">
      <c r="A17" s="4" t="s">
        <v>907</v>
      </c>
      <c r="B17" s="7" t="n">
        <v>-40394</v>
      </c>
      <c r="C17" s="7" t="n">
        <v>-434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5</v>
      </c>
    </row>
    <row r="3" spans="1:3">
      <c r="A3" s="3" t="s">
        <v>909</v>
      </c>
    </row>
    <row r="4" spans="1:3">
      <c r="A4" s="4" t="s">
        <v>910</v>
      </c>
      <c r="B4" s="7" t="n">
        <v>109242</v>
      </c>
      <c r="C4" s="7" t="n">
        <v>226813</v>
      </c>
    </row>
    <row r="5" spans="1:3">
      <c r="A5" s="4" t="s">
        <v>911</v>
      </c>
      <c r="B5" s="5" t="n">
        <v>0</v>
      </c>
      <c r="C5" s="5" t="n">
        <v>-72482</v>
      </c>
    </row>
    <row r="6" spans="1:3">
      <c r="A6" s="4" t="s">
        <v>912</v>
      </c>
      <c r="B6" s="5" t="n">
        <v>0</v>
      </c>
      <c r="C6" s="5" t="n">
        <v>-50203</v>
      </c>
    </row>
    <row r="7" spans="1:3">
      <c r="A7" s="4" t="s">
        <v>913</v>
      </c>
      <c r="B7" s="5" t="n">
        <v>-8597</v>
      </c>
      <c r="C7" s="5" t="n">
        <v>4875</v>
      </c>
    </row>
    <row r="8" spans="1:3">
      <c r="A8" s="4" t="s">
        <v>914</v>
      </c>
      <c r="B8" s="5" t="n">
        <v>60</v>
      </c>
      <c r="C8" s="5" t="n">
        <v>239</v>
      </c>
    </row>
    <row r="9" spans="1:3">
      <c r="A9" s="4" t="s">
        <v>915</v>
      </c>
      <c r="B9" s="7" t="n">
        <v>100705</v>
      </c>
      <c r="C9" s="7" t="n">
        <v>1092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6</v>
      </c>
      <c r="B1" s="2" t="s">
        <v>1</v>
      </c>
    </row>
    <row r="2" spans="1:4">
      <c r="B2" s="2" t="s">
        <v>2</v>
      </c>
      <c r="C2" s="2" t="s">
        <v>35</v>
      </c>
      <c r="D2" s="2" t="s">
        <v>80</v>
      </c>
    </row>
    <row r="3" spans="1:4">
      <c r="A3" s="3" t="s">
        <v>917</v>
      </c>
    </row>
    <row r="4" spans="1:4">
      <c r="A4" s="4" t="s">
        <v>918</v>
      </c>
      <c r="B4" s="4" t="s">
        <v>919</v>
      </c>
      <c r="C4" s="4" t="s">
        <v>847</v>
      </c>
      <c r="D4" s="4" t="s">
        <v>847</v>
      </c>
    </row>
    <row r="5" spans="1:4">
      <c r="A5" s="4" t="s">
        <v>893</v>
      </c>
      <c r="B5" s="7" t="n">
        <v>0</v>
      </c>
      <c r="C5" s="7" t="n">
        <v>-21430000</v>
      </c>
      <c r="D5" s="7" t="n">
        <v>0</v>
      </c>
    </row>
    <row r="6" spans="1:4">
      <c r="A6" s="4" t="s">
        <v>920</v>
      </c>
      <c r="B6" s="5" t="n">
        <v>454300000</v>
      </c>
    </row>
    <row r="7" spans="1:4">
      <c r="A7" s="4" t="s">
        <v>921</v>
      </c>
      <c r="B7" s="5" t="n">
        <v>20800000</v>
      </c>
    </row>
    <row r="8" spans="1:4">
      <c r="A8" s="4" t="s">
        <v>922</v>
      </c>
      <c r="B8" s="5" t="n">
        <v>4700000</v>
      </c>
      <c r="C8" s="5" t="n">
        <v>4200000</v>
      </c>
    </row>
    <row r="9" spans="1:4">
      <c r="A9" s="4" t="s">
        <v>923</v>
      </c>
      <c r="B9" s="5" t="n">
        <v>17900000</v>
      </c>
      <c r="C9" s="5" t="n">
        <v>18400000</v>
      </c>
    </row>
    <row r="10" spans="1:4">
      <c r="A10" s="4" t="s">
        <v>924</v>
      </c>
      <c r="B10" s="5" t="n">
        <v>0</v>
      </c>
    </row>
    <row r="11" spans="1:4">
      <c r="A11" s="4" t="s">
        <v>925</v>
      </c>
      <c r="B11" s="5" t="n">
        <v>500000</v>
      </c>
      <c r="C11" s="5" t="n">
        <v>500000</v>
      </c>
      <c r="D11" s="7" t="n">
        <v>500000</v>
      </c>
    </row>
    <row r="12" spans="1:4">
      <c r="A12" s="4" t="s">
        <v>926</v>
      </c>
      <c r="B12" s="5" t="n">
        <v>1500000</v>
      </c>
      <c r="C12" s="7" t="n">
        <v>1100000</v>
      </c>
    </row>
    <row r="13" spans="1:4">
      <c r="A13" s="4" t="s">
        <v>927</v>
      </c>
    </row>
    <row r="14" spans="1:4">
      <c r="A14" s="3" t="s">
        <v>917</v>
      </c>
    </row>
    <row r="15" spans="1:4">
      <c r="A15" s="4" t="s">
        <v>928</v>
      </c>
      <c r="B15" s="5" t="n">
        <v>5500000</v>
      </c>
    </row>
    <row r="16" spans="1:4">
      <c r="A16" s="4" t="s">
        <v>929</v>
      </c>
    </row>
    <row r="17" spans="1:4">
      <c r="A17" s="3" t="s">
        <v>917</v>
      </c>
    </row>
    <row r="18" spans="1:4">
      <c r="A18" s="4" t="s">
        <v>928</v>
      </c>
      <c r="B18" s="7" t="n">
        <v>54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0</v>
      </c>
    </row>
    <row r="3" spans="1:4">
      <c r="A3" s="3" t="s">
        <v>931</v>
      </c>
    </row>
    <row r="4" spans="1:4">
      <c r="A4" s="4" t="s">
        <v>932</v>
      </c>
      <c r="B4" s="7" t="n">
        <v>22625</v>
      </c>
      <c r="C4" s="7" t="n">
        <v>22919</v>
      </c>
      <c r="D4" s="7" t="n">
        <v>21741</v>
      </c>
    </row>
    <row r="5" spans="1:4">
      <c r="A5" s="4" t="s">
        <v>933</v>
      </c>
      <c r="B5" s="5" t="n">
        <v>516</v>
      </c>
      <c r="C5" s="5" t="n">
        <v>93</v>
      </c>
      <c r="D5" s="5" t="n">
        <v>331</v>
      </c>
    </row>
    <row r="6" spans="1:4">
      <c r="A6" s="4" t="s">
        <v>934</v>
      </c>
      <c r="B6" s="5" t="n">
        <v>0</v>
      </c>
      <c r="C6" s="5" t="n">
        <v>-31</v>
      </c>
      <c r="D6" s="5" t="n">
        <v>-93</v>
      </c>
    </row>
    <row r="7" spans="1:4">
      <c r="A7" s="4" t="s">
        <v>935</v>
      </c>
      <c r="B7" s="5" t="n">
        <v>0</v>
      </c>
      <c r="C7" s="5" t="n">
        <v>0</v>
      </c>
      <c r="D7" s="5" t="n">
        <v>997</v>
      </c>
    </row>
    <row r="8" spans="1:4">
      <c r="A8" s="4" t="s">
        <v>936</v>
      </c>
      <c r="B8" s="5" t="n">
        <v>0</v>
      </c>
      <c r="C8" s="5" t="n">
        <v>-66</v>
      </c>
      <c r="D8" s="5" t="n">
        <v>-57</v>
      </c>
    </row>
    <row r="9" spans="1:4">
      <c r="A9" s="4" t="s">
        <v>937</v>
      </c>
      <c r="B9" s="5" t="n">
        <v>-551</v>
      </c>
      <c r="C9" s="5" t="n">
        <v>-290</v>
      </c>
      <c r="D9" s="5" t="n">
        <v>0</v>
      </c>
    </row>
    <row r="10" spans="1:4">
      <c r="A10" s="4" t="s">
        <v>938</v>
      </c>
      <c r="B10" s="7" t="n">
        <v>22590</v>
      </c>
      <c r="C10" s="7" t="n">
        <v>22625</v>
      </c>
      <c r="D10" s="7" t="n">
        <v>229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939</v>
      </c>
      <c r="C1" s="2" t="s">
        <v>409</v>
      </c>
      <c r="E1" s="2" t="s">
        <v>1</v>
      </c>
    </row>
    <row r="2" spans="1:10">
      <c r="C2" s="2" t="s">
        <v>4</v>
      </c>
      <c r="D2" s="2" t="s">
        <v>411</v>
      </c>
      <c r="E2" s="2" t="s">
        <v>2</v>
      </c>
      <c r="G2" s="2" t="s">
        <v>35</v>
      </c>
      <c r="I2" s="2" t="s">
        <v>80</v>
      </c>
    </row>
    <row r="3" spans="1:10">
      <c r="A3" s="3" t="s">
        <v>246</v>
      </c>
    </row>
    <row r="4" spans="1:10">
      <c r="A4" s="4" t="s">
        <v>152</v>
      </c>
      <c r="E4" s="7" t="n">
        <v>51569</v>
      </c>
      <c r="G4" s="7" t="n">
        <v>29376</v>
      </c>
      <c r="I4" s="7" t="n">
        <v>-1379</v>
      </c>
    </row>
    <row r="5" spans="1:10">
      <c r="A5" s="4" t="s">
        <v>100</v>
      </c>
      <c r="E5" s="5" t="n">
        <v>-935</v>
      </c>
      <c r="G5" s="5" t="n">
        <v>-2337</v>
      </c>
      <c r="I5" s="5" t="n">
        <v>-658</v>
      </c>
    </row>
    <row r="6" spans="1:10">
      <c r="A6" s="4" t="s">
        <v>940</v>
      </c>
      <c r="E6" s="5" t="n">
        <v>-5977</v>
      </c>
      <c r="G6" s="5" t="n">
        <v>0</v>
      </c>
      <c r="I6" s="5" t="n">
        <v>0</v>
      </c>
    </row>
    <row r="7" spans="1:10">
      <c r="A7" s="4" t="s">
        <v>941</v>
      </c>
      <c r="E7" s="5" t="n">
        <v>0</v>
      </c>
      <c r="G7" s="5" t="n">
        <v>0</v>
      </c>
      <c r="I7" s="5" t="n">
        <v>-63121</v>
      </c>
    </row>
    <row r="8" spans="1:10">
      <c r="A8" s="4" t="s">
        <v>942</v>
      </c>
      <c r="E8" s="7" t="n">
        <v>44657</v>
      </c>
      <c r="G8" s="7" t="n">
        <v>27039</v>
      </c>
      <c r="I8" s="7" t="n">
        <v>-65158</v>
      </c>
    </row>
    <row r="9" spans="1:10">
      <c r="A9" s="4" t="s">
        <v>943</v>
      </c>
      <c r="C9" s="5" t="n">
        <v>47221</v>
      </c>
      <c r="D9" s="5" t="n">
        <v>46641</v>
      </c>
      <c r="E9" s="5" t="n">
        <v>47394</v>
      </c>
      <c r="G9" s="5" t="n">
        <v>44370</v>
      </c>
      <c r="I9" s="5" t="n">
        <v>41494</v>
      </c>
    </row>
    <row r="10" spans="1:10">
      <c r="A10" s="4" t="s">
        <v>944</v>
      </c>
      <c r="E10" s="5" t="n">
        <v>1987</v>
      </c>
      <c r="G10" s="5" t="n">
        <v>2841</v>
      </c>
      <c r="I10" s="5" t="n">
        <v>0</v>
      </c>
    </row>
    <row r="11" spans="1:10">
      <c r="A11" s="4" t="s">
        <v>945</v>
      </c>
      <c r="E11" s="5" t="n">
        <v>49381</v>
      </c>
      <c r="G11" s="5" t="n">
        <v>47211</v>
      </c>
      <c r="I11" s="5" t="n">
        <v>41494</v>
      </c>
    </row>
    <row r="12" spans="1:10">
      <c r="A12" s="3" t="s">
        <v>102</v>
      </c>
    </row>
    <row r="13" spans="1:10">
      <c r="A13" s="4" t="s">
        <v>103</v>
      </c>
      <c r="B13" s="4" t="s">
        <v>104</v>
      </c>
      <c r="E13" s="9" t="n">
        <v>0.9399999999999999</v>
      </c>
      <c r="G13" s="9" t="n">
        <v>0.61</v>
      </c>
      <c r="I13" s="9" t="n">
        <v>-0.05</v>
      </c>
    </row>
    <row r="14" spans="1:10">
      <c r="A14" s="4" t="s">
        <v>105</v>
      </c>
      <c r="B14" s="4" t="s">
        <v>104</v>
      </c>
      <c r="E14" s="5" t="n">
        <v>0</v>
      </c>
      <c r="G14" s="5" t="n">
        <v>0</v>
      </c>
      <c r="I14" s="10" t="n">
        <v>-1.52</v>
      </c>
    </row>
    <row r="15" spans="1:10">
      <c r="A15" s="4" t="s">
        <v>106</v>
      </c>
      <c r="C15" s="9" t="n">
        <v>0.75</v>
      </c>
      <c r="D15" s="9" t="n">
        <v>0.97</v>
      </c>
      <c r="E15" s="10" t="n">
        <v>0.9399999999999999</v>
      </c>
      <c r="F15" s="4" t="s">
        <v>104</v>
      </c>
      <c r="G15" s="10" t="n">
        <v>0.61</v>
      </c>
      <c r="H15" s="4" t="s">
        <v>104</v>
      </c>
      <c r="I15" s="10" t="n">
        <v>-1.57</v>
      </c>
      <c r="J15" s="4" t="s">
        <v>104</v>
      </c>
    </row>
    <row r="16" spans="1:10">
      <c r="A16" s="3" t="s">
        <v>107</v>
      </c>
    </row>
    <row r="17" spans="1:10">
      <c r="A17" s="4" t="s">
        <v>103</v>
      </c>
      <c r="B17" s="4" t="s">
        <v>104</v>
      </c>
      <c r="E17" s="10" t="n">
        <v>0.9</v>
      </c>
      <c r="G17" s="10" t="n">
        <v>0.57</v>
      </c>
      <c r="I17" s="10" t="n">
        <v>-0.05</v>
      </c>
    </row>
    <row r="18" spans="1:10">
      <c r="A18" s="4" t="s">
        <v>105</v>
      </c>
      <c r="B18" s="4" t="s">
        <v>104</v>
      </c>
      <c r="E18" s="5" t="n">
        <v>0</v>
      </c>
      <c r="G18" s="5" t="n">
        <v>0</v>
      </c>
      <c r="I18" s="10" t="n">
        <v>-1.52</v>
      </c>
    </row>
    <row r="19" spans="1:10">
      <c r="A19" s="4" t="s">
        <v>108</v>
      </c>
      <c r="B19" s="4" t="s">
        <v>104</v>
      </c>
      <c r="E19" s="9" t="n">
        <v>0.9</v>
      </c>
      <c r="G19" s="9" t="n">
        <v>0.57</v>
      </c>
      <c r="I19" s="9" t="n">
        <v>-1.57</v>
      </c>
    </row>
    <row r="20" spans="1:10">
      <c r="A20" s="4" t="s">
        <v>946</v>
      </c>
      <c r="E20" s="5" t="n">
        <v>354</v>
      </c>
      <c r="G20" s="5" t="n">
        <v>1058</v>
      </c>
      <c r="I20" s="5" t="n">
        <v>9774</v>
      </c>
    </row>
    <row r="21" spans="1:10"/>
    <row r="22" spans="1:10">
      <c r="A22" s="4" t="s">
        <v>104</v>
      </c>
      <c r="B22" s="4" t="s">
        <v>122</v>
      </c>
    </row>
  </sheetData>
  <mergeCells count="8">
    <mergeCell ref="A1:B2"/>
    <mergeCell ref="C1:D1"/>
    <mergeCell ref="E1:J1"/>
    <mergeCell ref="E2:F2"/>
    <mergeCell ref="G2:H2"/>
    <mergeCell ref="I2:J2"/>
    <mergeCell ref="A21:I21"/>
    <mergeCell ref="B22:I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5:21Z</dcterms:created>
  <dcterms:modified xmlns:dcterms="http://purl.org/dc/terms/" xmlns:xsi="http://www.w3.org/2001/XMLSchema-instance" xsi:type="dcterms:W3CDTF">2019-03-01T16:45:21Z</dcterms:modified>
</cp:coreProperties>
</file>